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lance Sheet Accounts" sheetId="8" state="visible" r:id="rId8"/>
    <sheet xmlns:r="http://schemas.openxmlformats.org/officeDocument/2006/relationships" name="Notes Receivable" sheetId="9" state="visible" r:id="rId9"/>
    <sheet xmlns:r="http://schemas.openxmlformats.org/officeDocument/2006/relationships" name="Business Acquisitions" sheetId="10" state="visible" r:id="rId10"/>
    <sheet xmlns:r="http://schemas.openxmlformats.org/officeDocument/2006/relationships" name="Intangibles, Net" sheetId="11" state="visible" r:id="rId11"/>
    <sheet xmlns:r="http://schemas.openxmlformats.org/officeDocument/2006/relationships" name="Goodwill" sheetId="12" state="visible" r:id="rId12"/>
    <sheet xmlns:r="http://schemas.openxmlformats.org/officeDocument/2006/relationships" name="COVID Loans" sheetId="13" state="visible" r:id="rId13"/>
    <sheet xmlns:r="http://schemas.openxmlformats.org/officeDocument/2006/relationships" name="Equity" sheetId="14" state="visible" r:id="rId14"/>
    <sheet xmlns:r="http://schemas.openxmlformats.org/officeDocument/2006/relationships" name="Retirement Plans" sheetId="15" state="visible" r:id="rId15"/>
    <sheet xmlns:r="http://schemas.openxmlformats.org/officeDocument/2006/relationships" name="Warrants to Purchase Common Sto"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lance Sheet Accounts (Policie" sheetId="23" state="visible" r:id="rId23"/>
    <sheet xmlns:r="http://schemas.openxmlformats.org/officeDocument/2006/relationships" name="Balance Sheet Accounts (Tables)" sheetId="24" state="visible" r:id="rId24"/>
    <sheet xmlns:r="http://schemas.openxmlformats.org/officeDocument/2006/relationships" name="Business Acquisitions (Tables)" sheetId="25" state="visible" r:id="rId25"/>
    <sheet xmlns:r="http://schemas.openxmlformats.org/officeDocument/2006/relationships" name="Intangibles, Net (Tables)" sheetId="26" state="visible" r:id="rId26"/>
    <sheet xmlns:r="http://schemas.openxmlformats.org/officeDocument/2006/relationships" name="Goodwill (Tables)" sheetId="27" state="visible" r:id="rId27"/>
    <sheet xmlns:r="http://schemas.openxmlformats.org/officeDocument/2006/relationships" name="COVID Loans (Tables)" sheetId="28" state="visible" r:id="rId28"/>
    <sheet xmlns:r="http://schemas.openxmlformats.org/officeDocument/2006/relationships" name="Equity (Tables)" sheetId="29" state="visible" r:id="rId29"/>
    <sheet xmlns:r="http://schemas.openxmlformats.org/officeDocument/2006/relationships" name="Retirement Plans (Tables)" sheetId="30" state="visible" r:id="rId30"/>
    <sheet xmlns:r="http://schemas.openxmlformats.org/officeDocument/2006/relationships" name="Warrants to Purchase Common S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ummary of Accounting Policies " sheetId="35" state="visible" r:id="rId35"/>
    <sheet xmlns:r="http://schemas.openxmlformats.org/officeDocument/2006/relationships" name="BalanceSheets (Details-1)" sheetId="36" state="visible" r:id="rId36"/>
    <sheet xmlns:r="http://schemas.openxmlformats.org/officeDocument/2006/relationships" name="Balance sheet (Details-2)" sheetId="37" state="visible" r:id="rId37"/>
    <sheet xmlns:r="http://schemas.openxmlformats.org/officeDocument/2006/relationships" name="Balance sheet (Details-3)" sheetId="38" state="visible" r:id="rId38"/>
    <sheet xmlns:r="http://schemas.openxmlformats.org/officeDocument/2006/relationships" name="Balance Sheet Accounts (Details" sheetId="39" state="visible" r:id="rId39"/>
    <sheet xmlns:r="http://schemas.openxmlformats.org/officeDocument/2006/relationships" name="Business Acquisitions (Details)" sheetId="40" state="visible" r:id="rId40"/>
    <sheet xmlns:r="http://schemas.openxmlformats.org/officeDocument/2006/relationships" name="Business Acquisitions (Details " sheetId="41" state="visible" r:id="rId41"/>
    <sheet xmlns:r="http://schemas.openxmlformats.org/officeDocument/2006/relationships" name="Business Acquisitions (Detail_2" sheetId="42" state="visible" r:id="rId42"/>
    <sheet xmlns:r="http://schemas.openxmlformats.org/officeDocument/2006/relationships" name="Business Acquisitions (Detail_3" sheetId="43" state="visible" r:id="rId43"/>
    <sheet xmlns:r="http://schemas.openxmlformats.org/officeDocument/2006/relationships" name="Business Acquisitions (Details-" sheetId="44" state="visible" r:id="rId44"/>
    <sheet xmlns:r="http://schemas.openxmlformats.org/officeDocument/2006/relationships" name="Business Acquisitions (Detail_4" sheetId="45" state="visible" r:id="rId45"/>
    <sheet xmlns:r="http://schemas.openxmlformats.org/officeDocument/2006/relationships" name="Business Acquisitions (Detail_5" sheetId="46" state="visible" r:id="rId46"/>
    <sheet xmlns:r="http://schemas.openxmlformats.org/officeDocument/2006/relationships" name="Intangible Net (Details)" sheetId="47" state="visible" r:id="rId47"/>
    <sheet xmlns:r="http://schemas.openxmlformats.org/officeDocument/2006/relationships" name="Future amortization (Details)" sheetId="48" state="visible" r:id="rId48"/>
    <sheet xmlns:r="http://schemas.openxmlformats.org/officeDocument/2006/relationships" name="Intangibles, Net (Details Narra" sheetId="49" state="visible" r:id="rId49"/>
    <sheet xmlns:r="http://schemas.openxmlformats.org/officeDocument/2006/relationships" name="Goodwill (Details)" sheetId="50" state="visible" r:id="rId50"/>
    <sheet xmlns:r="http://schemas.openxmlformats.org/officeDocument/2006/relationships" name="Goodwill (Details Narrative)" sheetId="51" state="visible" r:id="rId51"/>
    <sheet xmlns:r="http://schemas.openxmlformats.org/officeDocument/2006/relationships" name="COVID Loan (Details)" sheetId="52" state="visible" r:id="rId52"/>
    <sheet xmlns:r="http://schemas.openxmlformats.org/officeDocument/2006/relationships" name="COVID Loans (Details Narrative)" sheetId="53" state="visible" r:id="rId53"/>
    <sheet xmlns:r="http://schemas.openxmlformats.org/officeDocument/2006/relationships" name="Equity (Details)" sheetId="54" state="visible" r:id="rId54"/>
    <sheet xmlns:r="http://schemas.openxmlformats.org/officeDocument/2006/relationships" name="Equity (Details 1)" sheetId="55" state="visible" r:id="rId55"/>
    <sheet xmlns:r="http://schemas.openxmlformats.org/officeDocument/2006/relationships" name="Equity (Details 2)" sheetId="56" state="visible" r:id="rId56"/>
    <sheet xmlns:r="http://schemas.openxmlformats.org/officeDocument/2006/relationships" name="Equity (Details 3)" sheetId="57" state="visible" r:id="rId57"/>
    <sheet xmlns:r="http://schemas.openxmlformats.org/officeDocument/2006/relationships" name="Equity (Details 4)" sheetId="58" state="visible" r:id="rId58"/>
    <sheet xmlns:r="http://schemas.openxmlformats.org/officeDocument/2006/relationships" name="Equity (Details Narrative)" sheetId="59" state="visible" r:id="rId59"/>
    <sheet xmlns:r="http://schemas.openxmlformats.org/officeDocument/2006/relationships" name="Retirement Plans (Details)" sheetId="60" state="visible" r:id="rId60"/>
    <sheet xmlns:r="http://schemas.openxmlformats.org/officeDocument/2006/relationships" name="Retirement Plans (Details-1)" sheetId="61" state="visible" r:id="rId61"/>
    <sheet xmlns:r="http://schemas.openxmlformats.org/officeDocument/2006/relationships" name="Retirement Plans (Details-2)" sheetId="62" state="visible" r:id="rId62"/>
    <sheet xmlns:r="http://schemas.openxmlformats.org/officeDocument/2006/relationships" name="Retirement Plans (Details-3)" sheetId="63" state="visible" r:id="rId63"/>
    <sheet xmlns:r="http://schemas.openxmlformats.org/officeDocument/2006/relationships" name="Retirement Plans (Details-4)" sheetId="64" state="visible" r:id="rId64"/>
    <sheet xmlns:r="http://schemas.openxmlformats.org/officeDocument/2006/relationships" name="Retirement Plans (Details-5)" sheetId="65" state="visible" r:id="rId65"/>
    <sheet xmlns:r="http://schemas.openxmlformats.org/officeDocument/2006/relationships" name="Retirement Plans (Details-6)" sheetId="66" state="visible" r:id="rId66"/>
    <sheet xmlns:r="http://schemas.openxmlformats.org/officeDocument/2006/relationships" name="Retirement Plans (Details-7)" sheetId="67" state="visible" r:id="rId67"/>
    <sheet xmlns:r="http://schemas.openxmlformats.org/officeDocument/2006/relationships" name="Warrants to Purchase Common S_3" sheetId="68" state="visible" r:id="rId68"/>
    <sheet xmlns:r="http://schemas.openxmlformats.org/officeDocument/2006/relationships" name="Warrants to Purchase Common S_4" sheetId="69" state="visible" r:id="rId69"/>
    <sheet xmlns:r="http://schemas.openxmlformats.org/officeDocument/2006/relationships" name="Leases (Details)" sheetId="70" state="visible" r:id="rId70"/>
    <sheet xmlns:r="http://schemas.openxmlformats.org/officeDocument/2006/relationships" name="Leases (Details-1)" sheetId="71" state="visible" r:id="rId71"/>
    <sheet xmlns:r="http://schemas.openxmlformats.org/officeDocument/2006/relationships" name="Leases (Details-2)" sheetId="72" state="visible" r:id="rId72"/>
    <sheet xmlns:r="http://schemas.openxmlformats.org/officeDocument/2006/relationships" name="Leases (Details-3)" sheetId="73" state="visible" r:id="rId73"/>
    <sheet xmlns:r="http://schemas.openxmlformats.org/officeDocument/2006/relationships" name="Leases (Details Narrative)"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Income Taxes - Reconciliation o" sheetId="77" state="visible" r:id="rId77"/>
    <sheet xmlns:r="http://schemas.openxmlformats.org/officeDocument/2006/relationships" name="Income Taxes - Reconciliation_2" sheetId="78" state="visible" r:id="rId78"/>
    <sheet xmlns:r="http://schemas.openxmlformats.org/officeDocument/2006/relationships" name="Income Taxes (Details Narrative" sheetId="79" state="visible" r:id="rId79"/>
    <sheet xmlns:r="http://schemas.openxmlformats.org/officeDocument/2006/relationships" name="Segment Information (Details)" sheetId="80" state="visible" r:id="rId80"/>
    <sheet xmlns:r="http://schemas.openxmlformats.org/officeDocument/2006/relationships" name="Segment Information (Details-1)"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92</t>
        </is>
      </c>
    </row>
    <row r="13">
      <c r="A13" s="4" t="inlineStr">
        <is>
          <t>Entity Registrant Name</t>
        </is>
      </c>
      <c r="B13" s="4" t="inlineStr">
        <is>
          <t>AGEAGLE AERIAL SYSTEMS INC.</t>
        </is>
      </c>
    </row>
    <row r="14">
      <c r="A14" s="4" t="inlineStr">
        <is>
          <t>Entity Central Index Key</t>
        </is>
      </c>
      <c r="B14" s="4" t="inlineStr">
        <is>
          <t>0000008504</t>
        </is>
      </c>
    </row>
    <row r="15">
      <c r="A15" s="4" t="inlineStr">
        <is>
          <t>Entity Tax Identification Number</t>
        </is>
      </c>
      <c r="B15" s="4" t="inlineStr">
        <is>
          <t>88-0422242</t>
        </is>
      </c>
    </row>
    <row r="16">
      <c r="A16" s="4" t="inlineStr">
        <is>
          <t>Entity Incorporation, State or Country Code</t>
        </is>
      </c>
      <c r="B16" s="4" t="inlineStr">
        <is>
          <t>NV</t>
        </is>
      </c>
    </row>
    <row r="17">
      <c r="A17" s="4" t="inlineStr">
        <is>
          <t>Entity Address, Address Line One</t>
        </is>
      </c>
      <c r="B17" s="4" t="inlineStr">
        <is>
          <t>8863
E. 34th Street North</t>
        </is>
      </c>
    </row>
    <row r="18">
      <c r="A18" s="4" t="inlineStr">
        <is>
          <t>Entity Address, City or Town</t>
        </is>
      </c>
      <c r="B18" s="4" t="inlineStr">
        <is>
          <t>Wichita</t>
        </is>
      </c>
    </row>
    <row r="19">
      <c r="A19" s="4" t="inlineStr">
        <is>
          <t>Entity Address, State or Province</t>
        </is>
      </c>
      <c r="B19" s="4" t="inlineStr">
        <is>
          <t>KS</t>
        </is>
      </c>
    </row>
    <row r="20">
      <c r="A20" s="4" t="inlineStr">
        <is>
          <t>Entity Address, Postal Zip Code</t>
        </is>
      </c>
      <c r="B20" s="4" t="inlineStr">
        <is>
          <t>67226</t>
        </is>
      </c>
    </row>
    <row r="21">
      <c r="A21" s="4" t="inlineStr">
        <is>
          <t>City Area Code</t>
        </is>
      </c>
      <c r="B21" s="4" t="inlineStr">
        <is>
          <t>(620)</t>
        </is>
      </c>
    </row>
    <row r="22">
      <c r="A22" s="4" t="inlineStr">
        <is>
          <t>Local Phone Number</t>
        </is>
      </c>
      <c r="B22" s="4" t="inlineStr">
        <is>
          <t>325-6363</t>
        </is>
      </c>
    </row>
    <row r="23">
      <c r="A23" s="4" t="inlineStr">
        <is>
          <t>Title of 12(b) Security</t>
        </is>
      </c>
      <c r="B23" s="4" t="inlineStr">
        <is>
          <t>Common
Stock, par value $0.001 per share</t>
        </is>
      </c>
    </row>
    <row r="24">
      <c r="A24" s="4" t="inlineStr">
        <is>
          <t>Trading Symbol</t>
        </is>
      </c>
      <c r="B24" s="4" t="inlineStr">
        <is>
          <t>UAV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86867106</v>
      </c>
    </row>
    <row r="35">
      <c r="A35" s="4" t="inlineStr">
        <is>
          <t>Entity Common Stock, Shares Outstanding</t>
        </is>
      </c>
      <c r="C35" s="6" t="n">
        <v>81568546</v>
      </c>
    </row>
    <row r="36">
      <c r="A36" s="4" t="inlineStr">
        <is>
          <t>Auditor Name</t>
        </is>
      </c>
      <c r="B36" s="4" t="inlineStr">
        <is>
          <t>WithumSmith+Brown, PC</t>
        </is>
      </c>
    </row>
    <row r="37">
      <c r="A37" s="4" t="inlineStr">
        <is>
          <t>Auditor Location</t>
        </is>
      </c>
      <c r="B37" s="4" t="inlineStr">
        <is>
          <t>Orlando, Florida</t>
        </is>
      </c>
    </row>
    <row r="38">
      <c r="A38" s="4" t="inlineStr">
        <is>
          <t>Auditor Firm ID</t>
        </is>
      </c>
      <c r="B38"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 xml:space="preserve">Note 5 – Business Acquisitions In line with the Company’s
strategic growth initiatives, the Company acquired three companies during the year ended December 31, 2021. The financial results of each
of these acquisition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several reasons, including growing the Company’s customer
base, acquiring assembled workforces, expanding its presence in certain markets, and expanding and advancing its product and service offerings.
The Company recorded the assets acquired and the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and technology, the “with or without” method for covenants not to compete and the replacement
cost method for the internal property software by incorporating Level 3 inputs, as described under the fair value hierarchy of ASC 820.
These unobservable inputs reflect the Company’s assumption about which assumptions market participants would use in pricing an asset
on a non-recurring basis. These assets will be amortized over their respective estimated useful lives. For the years ended December 31,
2021 and 2020, transaction costs related to business combinations totaled $ 636,673
18,327 MicaSense On January 27, 2021 (the “MicaSense
Acquisition Date”), the Company entered into a stock purchase agreement (the “MicaSense Purchase Agreement”) with Parrot
Drones S.A.S. and Justin B. McAllister (the “MicaSense Sellers”) pursuant to which the Company agreed to acquire 100% of
the issued and outstanding capital stock of MicaSense from the MicaSense Sellers (the “MicaSense Acquisition”). The aggregate
purchase price for the shares of MicaSense was $23,000,000, less any debt, and subject to a customary working capital adjustment. A portion
of the consideration comprises shares of Common stock of the Company, having an aggregate value of $3,000,000 based on a volume weighted
average trading price of the Common stock over a ten consecutive trading day period prior to the date of issuance of the shares of Common
stock to the MicaSense Sellers. On April 27, 2021 the Company issued 540,541 restricted shares of its Common Stock. The consideration
is also subject to a $4,821,512 holdback to cover any post-closing indemnification claims, a key employee payment, and
to satisfy any purchase price adjustments. The holdback is scheduled to be released in two equal installments, less any amounts
paid or reserved for outstanding indemnity claims, on March 31, 2022 and March 31, 2023 in accordance with the terms of the MicaSense
Purchase Agreement. (See Note 17) On May 10, 2021, the Company filed
a Form S-3 Registration Statement (the “MicaSense Registration Statement”) with the Securities and Exchange Commission (“SEC”),
covering the resale of the Shares. The MicaSense Registration Statement was declared effective on June 1, 2021 (File Number: 333-255940).
In addition, the Company shall use its best efforts to keep the MicaSense Registration Statement effective and in compliance with the
provisions of the Securities Act (including by preparing and filing with the SEC such amendments, including post-effective amendments,
and supplements to the MicaSense Registration Statement and the prospectus used in connection therewith as may be necessary) until all
Shares and other securities covered by the MicaSense Registration Statement have been disposed. The MicaSense Sellers reimbursed the Company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The Company performed a valuation
analysis of the fair market value of the assets acquired and liabilities assumed. Using the total consideration for the MicaSense Acquisition,
the Company determined the allocations to such assets and liabilities. The final purchase price allocation, and the necessary detailed
valuations and calculations have been finalized. The following table summarizes
the allocation of the purchase price as of the MicaSense Acquisition Date:
Schedule of allocation preliminary purchase price
Calculation
of Goodwill:
Net
purchase price, including debt paid at close $ 23,375,681
Plus:
fair value of liabilities assumed:
Current
liabilities 702,925
Fair
value of liabilities assumed $ 702,925
Less:
fair value of assets acquired:
Cash $ 885,273
Other
tangible assets 2,050,939
Identifiable
intangible assets 3,061,803
Fair
value of assets acquired $ 5,112,742
Net
nonoperating assets 25,000
Adjustments
for seller transaction expenses related to purchase price allocation 32,032
Goodwill $ 18,972,896 The Company recorded revenue from
MicaSense of $ 6,793,727
1,266,599
Measure On April 19, 2021 (the “Measure
Acquisition Date”), the Company entered into a stock purchase agreement (the “Measure Purchase Agreement”) with Brandon
Torres Declet (“Mr. Torres Declet”), in his capacity as Measure Sellers’ representative, and the sellers named in the
Measure Purchase Agreement (the “Measure Sellers”) pursuant to which the Company agreed to acquire 100% of the issued
and outstanding capital stock of Measure from the Measure Sellers (the “Measure Acquisition”). The aggregate purchase price
for the shares of Measure is $45,000,000, less the amount of Measure’s debt and transaction expenses, and subject to a customary
working capital adjustment. The purchase price comprised $15,000,000 in cash, and shares of Common stock of the Company, having an aggregate
value of $30,000,000 based on a volume weighted average trading price of the Common stock over a seven consecutive trading day period
prior to the date of issuance of the shares of Common stock to the Measure Sellers. The Company issued 5,319,145 shares of Common
Stock, in the aggregate, to the Measure Sellers, and paid $5,000,000 of the cash portion of the purchase price ninety days after the closing
date of the transaction. As of December 31, 2021, the Company completed the payment of the cash portion of the purchase price. The
consideration is also subject to a $5,625,000 holdback to cover any post-closing indemnification claims and to satisfy any purchase price
adjustments. The holdback is scheduled to be released on the date that is eighteen months from the closing date, less any amounts paid
or reserved for outstanding indemnity claims and certain amounts subject to employee retention conditions set forth in the Measure Purchase
Agreement.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Company performed a preliminary
valuation analysis of the fair market value of the assets to be acquired and liabilities to be assumed. Using the total consideration
for the Acquisition, the Company estimated the allocations to such assets and liabilities. The final purchase price allocation will be
determined when the Company completes the detailed valuations and necessary calculations. The final allocation could differ materially
from the preliminary allocation and may include (1) changes in fair values of tangible assets; (2) changes in allocations to intangible
assets such as trade names, developed technology and customer relationships, as well as goodwill; and (3) other changes to assets and
liabilities. The following table summarizes
the allocation of the preliminary purchase price as of the Measure Acquisition Date:
Schedule of allocation preliminary purchase price
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he Company recorded revenue from
Measure of $ 414,388
2,257,257
senseFly On October 18, 2021 (the “senseFly
Acquisition Date”), the Company entered into a stock purchase agreement (the “senseFly S.A. Purchase Agreement”) with
Parrot Drones S.A.S. pursuant to which the Company acquired 100% of the issued and outstanding capital stock of senseFly S.A. from Parrot
Drones S.A.S. The aggregate purchase price for the shares of senseFly S.A. is $21,000,000, less the amount of senseFly S.A.’s debt
and subject to a customary working capital adjustment. The consideration is also subject to a $4,56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S.A. Purchase Agreement On October 18, 2021, AgEagle Aerial
and the Company entered into a stock purchase agreement (the “senseFly Inc. Purchase Agreement”) with Parrot Inc. pursuant
to which AgEagle Aerial agreed to acquire 100% of the issued and outstanding capital stock of senseFly Inc. from Parrot Inc. The aggregate
purchase price for the shares of senseFly Inc. is $2,000,000, less the amount of senseFly Inc.’s debt and subject to a customary
working capital adjustment. The consideration is also subject to a $43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Inc. Purchase Agreement. A portion of the consideration
under the senseFly S.A. Purchase Agreement comprises shares of Common Stock of the Company, par value $0.001, having an aggregate value
of $3,000,000, based on a volume weighted average trading price of the Common Stock over a ten consecutive trading day period prior to
the date of issuance of the shares of Common Stock to Parrot Drones S.A.S. The shares of Common Stock are issuable ninety days after the
closing date of the transaction. Pursuant to the terms of the senseFly S.A. Purchase Agreement and a Registration Rights Agreement, dated
as of October 19, 2021, the Company filed a Form S-3 Registration Statement (the “senseFly Registration Statement”) with the
SEC covering the resale of the Common Stock issued to Parrot Drones S.A.S. The senseFly Registration Statement was declared effective
on February 9, 2022. The Company agreed to use its best efforts to keep the senseFly Registration Statement effective and in compliance
with the provisions of the Securities Act (including by preparing and filing with the SEC such amendments, including post-effective amendments,
and supplements to the senseFly Registration Statement and the prospectus used in connection therewith as may be necessary) until all
the shares of Common Stock and other securities issued to Parrot Drones S.A.S. and covered by such Registration Statement have been disposed.
Parrot Drones S.A.S. reimbursed the Company $50,000 for reasonable legal fees and expenses incurred by the Company in connection with
such registration. Pursuant to the senseFly S.A. Purchase
Agreement, Parrot S.A.S., senseFly S.A. and the Company entered into a six-month transition services agreement and a technology license
and support agreement during which time Parrot Drones S.A.S. will provide senseFly S.A. with certain information technology and related
transition services. Under the technology license and support agreement, Parrot Drones S.A.S. granted to senseFly S.A. a non-exclusive
worldwide perpetual license, subject to certain termination rights of the parties, with respect to certain technology used in the fixed-wing
drone manufacturing business of senseFly S.A. The Company has performed a preliminary
valuation analysis of the fair market value of the assets to be acquired and liabilities to be assumed. Using the total consideration
for the Acquisition, the Company has estimated the allocations to such assets and liabilities. The final purchase price allocation will
be determined when the Company completes the detailed valuations and necessary calculations. The final allocation could differ materially
from the preliminary allocation used in the pro forma adjustments. The final allocation may include (1) changes in fair values of tangible
assets; (2) changes in allocations to intangible assets such as trade names, developed technology and customer relationships, as well
as goodwill; and (3) other changes to assets and liabilities. The following table summarizes
the allocation of the preliminary purchase price as of the senseFly Acquisition Date:
Schedule of allocation preliminary purchase price
Calculation
of Goodwill: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The Company recorded revenue from
senseFly of $ 2,428,858
1,803,369
Liabilities Related to Business Acquisition
Agreements As of December 31, 2021, liabilities
related to acquisition agreements consist of the following:
Liabilities
Related To Business Acquisition Agreements
December
31, 2021
Holdback
related to MicaSense Acquisition Agreement $ 4,821,512
Holdback
related to Measure Acquisition 5,625,000
Holdback
related to sensefly Acquisition Agreement 8,489,989
Total
acquisition agreement related liabilities 18,936,501
Less:
Current portion business acquisition agreement-related liabilities (10,061,501 )
Long-term
portion of business acquisition agreement-related liabilities $ 8,875,000 As of December, 31, 2021, scheduled
future maturities of the Company’s business-acquisition related liabilities consist of the following:
scheduled
Of future maturities business-acquisition
Year
ending December 31, 2023 $ 8,875,000 Pro-Forma Information (Unaudited) The acquisitions of MicaSense and
Measure were completed in the first quarter of 2021, while the acquisition of senseFly was completed during the fourth quarter of 2021.
The 2021 Acquired Companies have complementary businesses with their products and services providing a full stack solution for the commercial
drone industry. The Company has combined legacy MicaSense, Measure and senseFly pro-forma supplemental information as follows. The unaudited pro forma information
for the years ended December 31, 2021 and 2020 was calculated after applying the Company’s accounting policies and the impact of
acquisition date fair value adjustments. The pro forma financial information presents the combined results of operations of MicaSense,
Measure and senseFly as if these acquisitions had occurred on January 1, 2020 after giving to certain pro-forma adjustments. The pro-forma
adjustments reflected herein include only those adjustments that are factually supportable and directly attributable to the acquisitions. These pro forma adjustments include:
Business
Acquisition Pro Forma Information
For
the Year Ended December 31, (Unaudited)
2021 2020
Revenues $ 19,564,651 $ 20,146,276
Net
loss $ (36,395,212 ) $ (14,994,87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1</t>
        </is>
      </c>
    </row>
    <row r="3">
      <c r="A3" s="3" t="inlineStr">
        <is>
          <t>Goodwill and Intangible Assets Disclosure [Abstract]</t>
        </is>
      </c>
    </row>
    <row r="4">
      <c r="A4" s="4" t="inlineStr">
        <is>
          <t>Intangibles, Net</t>
        </is>
      </c>
      <c r="B4" s="4" t="inlineStr">
        <is>
          <t xml:space="preserve">Note 6 – Intangibles,
Net As of December 31, 2021, intangible
assets, net, other than goodwill, consist of following:
Intangible Assets
Name Estimated Life (Years) Balance as of January 1, 2021 Additions Accumulated Amortization Impairment Balance as of December 31, 2021
Intellectual property/technology 5 $ 231,146 $ 5,671,026 $ (474,878 ) $ — $ 5,427,294
Customer base 5 38,400 4,411,499 (402,580 ) — 4,047,319
Tradenames and trademarks 5 31,040 2,082,338 (128,142 ) — 1,985,236
Non-compete agreement 4 67,042 901,198 (136,739 ) — 831,501
Platform development costs 3 72,899 1,097,808 (174,827 ) — 995,880
Internal use software 3 — 278,264 — — 278,264
Total $ 440,527 $ 14,442,133 $ (1,317,166 ) $ — $ 13,565,494 As of December 31, 2020, intangible assets, net other
than goodwill, consist of the following:
Name Estimated Life (Years) Balance as of January 1, 2020 Additions Accumulated Amortization Impairment Balance as of December 31, 2020
Intellectual property/technology 5 $ 317,826 $ — $ (86,680 ) $ — $ 231,146
Customer base 5 52,800 — (14,400 ) — 38,400
Tradenames and trademarks 5 42,680 — (11,640 ) — 31,040
Non-compete agreement 4 107,267 — (40,225 ) — 67,042
Platform development costs 3 — 72,899 — — 72,899
Total $ 520,573 $ 72,899 $ (152,945 ) $ — $ 440,527 The
weighted average remaining amortization period in years is 5.6 1,317,166 152,945 For the following fiscal years
ending, the future amortization expense is as follows:
Future amortization
December 31,
2022 2023 2024 2025 2026 Thereafter Total
Intellectual property/ $ 890,955 $ 867,559 $ 809,773 $ 809,773 $ 809,773 $ 1,239,462 $ 5,427,294
Customer base 1,149,406 1,148,134 891,150 141,145 141,145 576,340 4,047,319
Tradenames and trademarks 218,243 215,856 208,096 208,096 208,096 926,848 1,985,236
Non-compete agreement 474,237 357,264 — — — — 831,501
Platform development costs 390,235 390,235 215,408 — — — 995,880
Internal use software 69,566 92,755 92,755 23,189 — — 278,264
Total $ 3,192,642 $ 3,071,803 $ 2,217,182 $ 1,182,203 $ 1,159,014 $ 2,742,650 $ 13,565,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7 – Goodwill Goodwill represents the difference
between the purchase price and the estimated fair value of net assets acquired, when accounted for by the acquisition method of accounting.
As of December 31, 2021, the goodwill balance relates to a business acquisition completed in 2015 and to the 2021 Acquired Companies,
respectively. (See Note 5) The annual impairment assessment
conducted during the fourth quarter of 2021 indicated that the fair values of the Company’s Drones and Custom Manufacturing and
Sensors reporting units exceeded their respective carrying amounts, while the fair value of the SaaS reporting unit was less than the
amount reflected in the consolidated balance sheet. The impairment assessment of the SaaS reporting unit considered lower than
forecasted sales and profitability along with declining markets conditions and changes in our technologies. Accordingly, the Company
recorded an impairment charge to its SaaS reporting unit of $ 12,357,921
The annual impairment assessment
conducted during the fourth quarter of 2020 indicated that the fair values of the Company's Drone and Custom Manufacturing and
SaaS reporting units exceeded their respective carrying amounts. Accordingly, no impairment charge was recorded during
the fourth quarter of 2020. As of December 31, 2021 and 2020,
the change in the carrying value of goodwill for our operating segments (as defined in Note 16), are listed below:
Schedule Of Goodwill
Drones and Custom Manufacturing Sensors SaaS Total
Balance as of December 31, 2020 $ — $ — $ 3,108,000 $ 3,108,000
Acquisitions 18,972,896 12,655,577 42,488,730 74,117,203
Impairment — — (12,357,921 ) (12,357,921 )
Balance as of December 31, 2021 $ 18,972,896 $ 12,655,577 $ 33,238,809 $ 64,867,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12 Months Ended</t>
        </is>
      </c>
    </row>
    <row r="2">
      <c r="B2" s="2" t="inlineStr">
        <is>
          <t>Dec. 31, 2021</t>
        </is>
      </c>
    </row>
    <row r="3">
      <c r="A3" s="3" t="inlineStr">
        <is>
          <t>Covid Loans</t>
        </is>
      </c>
    </row>
    <row r="4">
      <c r="A4" s="4" t="inlineStr">
        <is>
          <t>COVID Loans</t>
        </is>
      </c>
      <c r="B4" s="4" t="inlineStr">
        <is>
          <t xml:space="preserve">Note 8 – COVID
Loans On
March 27, 2020, the Coronavirus Aid, Relief and Economic Security Act (“CARES Act”) was enacted, which included amongst its
many provisions, the creation of the Paycheck Protection Program (“PPP”). On May 6, 2020, AgEagle received
a PPP Loan in the amount of $107,439. On May 16, 2021, the outstanding principal and accrued interest due under the PPP Loan were forgiven
by the SBA. For the year ended, December 31, 2021, the Company recognized a $ 108,532
In connection with the senseFly
Acquisition, the Company assumed the obligations for two COVID Loans originally made by the SBA to senseFly S.A. on July 27, 2020. As
of senseFly Acquisition Date, the fair value of the COVID Loans were $1,440,046 (“senseFly COVID Loans”). During
the year ended December 31, 2021, senseFly S.A. made the required payments on the senseFly COVID Loans, including principal and accrued
interest, aggregating approximately $ 356,000 1,259,910 As of December 31, 2021, scheduled principal payments
due under the senseFly COVID Loans are as follows:
Schedule of debt disclosure
Year
ending December 31,
2022 $ 451,889
2023 451,889
2024 89,033
2025 89,033
2026 89,033
Thereafter 89,033
Total $ 1,259,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9 – Equity Series C Preferred Stock Each share of Series C Preferred
Stock is convertible into a number of shares of our Common Stock equal to the quotient determined by dividing (x) the stated
value of $1,000 per share, by (y) a conversion price of $0.54.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the Company issues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The Series C Preferred Stock anti-dilution
protection was initially triggered on December 27, 2018, as a result of the Company issuing of the Series D Preferred Stock,
(the “Series D Preferred Stock”) as described below. The Series D Preferred Stock had a $0.54 conversion price thereby qualifying
as a subsequent equity offering at a price less than $1.53 per share of Common Stock. During January 2020, Alpha Capital
Anstalt (“Alpha”) converted 189 shares of Series C Preferred Stock into 350,000 shares of Common Stock at a conversion price
of $0.54 per share of Common Stock. On April 7, 2020, upon the issuance
of the Series E Preferred Stock, (the “Series E Preferred Stock”) offering (see below), a subsequent anti-dilution provision
was triggered for the Series C Preferred Stock whereby the conversion price was further adjusted from $0.54 per share of Common Stock
to $0.25 per share of Common Stock (a “Down Round”), which resulted in approximately 13,248,000 shares of Common Stock being
issuable upon conversion of the remaining Series C Preferred Stock. As a result of this Down Round being triggered, the Company recorded
a deemed dividend in the amount of $3,841,920, which represented the intrinsic spread between the previous conversion price of $0.54 per
share of Common Stock and the adjusted conversion price of $0.25 per share of Common Stock multiplied by 13,248,000 Common Stock shares
issuable upon conversion. The deemed dividend was recorded as a reduction of retained earnings and increase in additional paid-in-capital
and increased the net loss to common stockholders by the same amount in computing basic and fully diluted earnings per share. During April 2020, Alpha converted
3,312 shares of Series C Preferred Stock into 13,247,984 shares of Common Stock at a conversion price of $0.25. As of December
31, 2020, no Series C Preferred Stock remain issued and outstanding. Series D Preferred Stock On December 27, 2018, the Company
entered into Securities Purchase Agreement (the “Series D Purchase Agreement”) with an Investor (the “Purchaser”).
Pursuant to the terms of the Series D Purchase Agreement, the Board of Directors of the Company (the “Board”) designated a
new series of preferred stock, the Series D Preferred Stock, which is non-convertible, provides for an 8% annual dividend, and is subject
to optional redemption by the Company (the “Preferred Stock”). The Company issued 2,000 shares of Series D Preferred Stock
and a warrant (the “Series D Warrant”) to purchase 3,703,703 shares of the Company’s Common Stock, par value $0.001
per share of Common Stock, for $2,000,000 in gross proceeds. The shares of Common Stock underling the Series D Warrant are referred to
as the “Series D Warrant Shares”. The Company also entered into a registration rights agreement (the “Registration Rights
Agreement”) granting registration rights to the Purchaser with respect to the Series D Warrant Shares. The Series D Purchase Agreement
provides that upon a subsequent financing or financings with net proceeds of at least $500,000, the Company must exercise its optional
redemption of the Series D Preferred Stock and apply any and all net proceeds from such financing(s) to the redemption in full
of the Series D Preferred Stock. The Series D Preferred Stock is nonconvertible, provides for an 8% annual dividend payable semi-annually,
and has liquidation rights senior to the Common Stock, but pari passu with the Company’s Series C Preferred Stock. The Series D
Preferred Stock has no voting rights, except that the Company shall not undertake certain corporate actions as set forth in the Certificate
of Designation that would materially impact the holders of Series D Preferred Stock without their consent. The Preferred Stock is subject
to optional redemption by the Company at 115% of the stated value of the Series D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Series D Preferred Stock Certificate of Designation
for Nevada Profit Corporations with the Secretary of State of the State of Nevada (“Series D Preferred Stock Certificate of Designation”),
including (i) all dividends, liquidated damages and other amounts have been paid; (ii) there is an effective registration statement covering
the Series D Warrant Shares, or the Series D Warrant Shares can be exercised through a cashless exercise without restriction under Rule
144, (iii) the Series D Warrant Shares are listed on an exchange, (iv) the holder is not in possession of material, non-public information,
(v) there is a sufficient number of authorized shares for issuance of all Series D Warrant Shares, and (vi) for each trading day in a
period of twenty consecutive trading days prior to the redemption date, the daily trading volume for the Common Stock on the principal
trading market exceeds $200,000 per trading day. On April 7, 2020, upon the issuance
of the Series E Preferred Stock, (the “Series E Preferred Stock”) offering (see below), a subsequent anti-dilution provision
was triggered for the Series D Warrant Shares whereby the exercise price of the Series D Warrant Shares was adjusted from $0.54 to $0.25
per share of Common Stock (a “Series D Warrant Down Round). Upon the Series D Warrant Down Round being triggered, the Company recognized
$208,918 of a deemed dividend for the difference between the fair value of the original warrants right before modification and
the fair value of the modified warrants. The fair value of the warrants was determined using the Black-Scholes option-pricing model
based on the following assumptions: expected life of 3.5 years, expected dividend rate of 0%, volatility of 90.0%, and
an interest rate of 0.29%. The deemed dividend to the preferred stockholders was a recorded as additional paid in capital and
a reduction of retained earnings and as an increase to net loss attributable to Common Stockholders in computing earnings per share on
the consolidated statements of operations and comprehensive loss. On June 5, 2020, the Company and
Alpha entered into a letter agreement whereby they agreed to amend the Original Series D Preferred Stock and terminate the Series D Purchase
Agreement. Alpha is a current holder of less than 10% of the Company’s issued and outstanding Common Stock and has no material relationship
with the Company. On June 5, 2020, the Board approved
an amendment to the Series D Preferred Stock Certificate of Designation k the “Amended Series D Preferred Stock Certificate of Designation”).
The amendment among other things, (i) provided for the ability of the Holder to convert their Series D Preferred Stock, including all
accrued, but unpaid dividends, into shares of Common Stock, par value $0.001 per share of the Company, (ii) set a conversion price at
$0.54 per share (subject to customary adjustments), and (iii) increased the stated value of the Series D Preferred Stock from $1,000 to
$1,116.67. The Amended and Restated Certificate of Designation of the Series D Preferred Stock was filed with the Secretary of the State
of Nevada effective as of June 8, 2020. The holder of the Series D Preferred
Stock approved the Amended Series D Preferred Stock Certificate of Designation. There is no class or series of stock which is senior to
the Series D Preferred Stock as to the payment of distributions upon dissolution of the Company, and therefore the approval of any other
class or series of stock of the Company to the amendments to the Series D Preferred Stock Certificate of Designation is not required pursuant
to Nevada law. On the date of the Amended Series
D Preferred Stock Certificate of Designation, the Series D Preferred Stock’s fair value of the Company’s Common Stock price
was $1.45 per share of the Company’s Common Stock, which is higher than the effective conversion price of $0.54 per share
of Company Common Stock that was agreed to on June 5, 2020. Due to the modification of the Series D Preferred Stock, the Company recorded
a deemed dividend of $3,763,591 representing the intrinsic value of $0.91 per share of Common Stock multiplied by the number of Common
Stock shares to be issued upon conversion. The deemed dividend to the Series D Preferred Stock stockholders was a recorded as additional
paid in capital, a reduction of retained earnings, and an increase to net loss attributable to Common Stockholders in computing basic
and fully diluted earnings per share. During June 2020, the holder of
Series D Preferred Stock converted 1,890 shares of Series D Preferred Stock, and all outstanding accrued dividends totaling $233,333,
into 3,500,000 shares of Common Stock at a conversion price of $0.54 per share of the Company’s Common Stock. During the year ended December
31, 2020, the holder of Series D Preferred Stock converted the remaining 110 shares of the Series D Preferred Stock into 635,815 shares
of Common Stock at a conversion price of $0.54 per share of Common Stock, which includes an additional 421,308 of Common Stock shares
to correct conversions that occurred in June 2020 that were computed using the stated value of $1,000 rather than $1,116.67. Series E Preferred Stock On April 7, 2020, the Company entered
into a Securities Purchase Agreement (the “Series E Purchase Agreement”) with Alpha, pursuant to the terms of the agreement,
the Board authorized 1,050 shares of a newly designated series of preferred stock, the Series E Convertible Preferred Stock. The Series
E Convertible Preferred Stock was convertible at $0.25 per share of Common Stock into an aggregate of 4,200,000 shares of the Common Stock,
par value $0.001 per share. The purchase price for the Series E Convertible Preferred Stock was $1,050,000 of which the Company received
net proceeds of $1,010,000. The Series E Convertible Preferred Stock has liquidation rights senior to the Common Stock, but pari passu
with the Series C Preferred Stock and the Series D Preferred Stock. The Series E Convertible Preferred Stock has no voting rights. The
conversion price adjusts for stock splits and combinations and is subject to anti-dilution protection for subsequent equity issuances
until such time as no shares of Series E Convertible Preferred Stock are outstanding. The Certificate of Designation of the Series E Convertible
Preferred Stock was filed with the State of Nevada on April 2, 2020. The Company also entered into a Registration Rights Agreement, granting
registration rights to Alpha with respect to the Conversion Shares and Common Stock underlying warrants held by Alpha. On the date that the Series E
Convertible Preferred Stock was consummated, the fair value of the Company’s Common Stock price was $0.37 per share, which was
higher than the effective conversion price of $0.25 per share of Common Stock that was agreed to on April 7, 2020. As a result,
the Company recognized a beneficial conversion feature (“BCF”) of $378,240 on 788 of Series E Convertible
Preferred Stock shares representing the intrinsic value of $0.12 per share of Common Stock multiplied by the number of Common Stock shares
to be issued upon conversion. The remaining amount of 262 shares was repurchased as described below. The discount to the Series E Convertible
Preferred Stock resulting from the BCF is presented as an increase to net loss attributable to Common Stockholders in computing basic
and fully diluted earnings per share in the consolidated statements of operations and comprehensive loss. On May 11, 2020, the Company entered
into a Series E Purchase Agreement for the sale of Common Stock as described above with Alpha whereby we agreed to repurchase 262 shares
of Series E Convertible Preferred Stock with the proceeds from the new issuance. The repurchase of the Series E Convertible Preferred
Stock was convertible into 1,048,000 shares of Common Stock at a repurchase price of $1.06 per share of Common Stock. The Company increased
its net loss available to Common Stockholders in computing earnings per share for the excess of the consideration paid for the Series
E Preferred Convertible Stock over its carrying value totaling $848,880. As of December 31, 2020, no Series E Preferred Convertible
Stock remained issued and outstanding. Capital Stock Issuances GreenBlock Capital LLC On May 3, 2019, the Company entered
into a consulting agreement with GreenBlock Capital LLC (“Consultant”) for purposes of advising on certain business opportunities.
On June 18, 2019, the Company issued 500,000 shares of restricted Common Stock to the Consultant, and the Company recognized $170,000
of stock-based compensation expense at a fair value of $0.34 per share within professional fees on the consolidated statements of operations
and comprehensive loss. On October 31, 2019, the consulting agreement was
terminated; however, the Consultant continued to be entitled to receive up to 2,500,000 restricted Common Stock after termination of
the consulting agreement, if the achievement of milestones that commenced during the term of the consulting agreement were completed
within twenty-four months. he Consultant sent a demand letter to the Company alleging
a breach of this agreement due to the Company’s non-issuance of additional restricted shares of its Common Stock in connection
with the Consultant’s alleged achievement of the milestones. As of December 31, 2020, and as a result of this demand, the Company
recorded a contingent loss of $ 1,500,000 ,
based upon the fair market value of $ 6.00 per
share of its Common Stock, which was recorded within professional fees on the consolidated statements of operations and comprehensive
loss. For the quarter ended March 31, 2021, the Company recorded additional stock-based compensation expense of $1,407,000, which
reflected the issuance of 550,000 additional restricted shares of Common Stock that were issued on May 12, 2021, which resulted in a
liability amount of $2,907,000 for purposes of payment of the settlement. December Purchase Agreement In January 2021, the Company issued
1,057,214 shares of Common stock in connection with a securities purchase agreement (the “December Purchase Agreement”) entered
into on December 31, 2020, the gross proceeds associated with this exercise were $6,313,943, net of issuance costs. Exercise of Warrants On February 8, 2021, the Company
received $8,305,368 in additional gross proceeds associated with the exercise of 2,516,778 of warrants issued at a price of $3.30 per
share in connection with a securities purchase agreement dated August 4, 2020. Securities Purchase Agreement
Dated May 11, 2020 On May 11, 2020, the Company and
an Investor entered into a securities purchase agreement (the “May Purchase Agreement”) pursuant to which the Company agreed
to sell to the Investor in a registered direct offering 2,400,000 shares of Common Stock, par value $0.001, and pre-funded warrants (the
“Pre-Funded Warrants”) to purchase up to 3,260,377 shares of Common Stock, for gross proceeds of approximately $6,000,000
(which includes subsequent payment of the exercise price of the Pre-Funded Warrants in the amount of $3,267). The purchase price for
each share of Common Stock was $1.06 and the purchase price for each Pre-Funded Warrant was $1.05999. The exercise price for each Warrant
was $0.001. Net proceeds from the sale were used to repurchase 262 shares of the Company’s Series E Preferred Stock, convertible
into 1,048,000 shares of Common Stock currently held by the Investor at a repurchase price of $1.06 per share of Common Stock (see below).
The Company expects to use the balance for working capital and general corporate purposes. The Company increased net loss available to
Common Stockholders in computing earnings per share for the excess of the consideration paid for the Series E Preferred Stock over its carrying
value totaling $848,880 as presented on the consolidated statements of operations and comprehensive loss. Pursuant to the terms of the May
Purchase Agreement, the Company had agreed to certain restrictions on future stock offerings, including that during the 60-day period
following the closing, the Company did not issue (or enter into any agreement to issue) any shares of Common Stock or Common Stock equivalents,
subject to certain exceptions. The exercise price of the Warrants and the shares of the Common Stock issuable upon the exercise thereof
were subject to adjustment in the event of any stock dividends and splits, reverse stock split, recapitalization, reorganization, or similar
transaction, as described in the Warrants, and were exercisable on a “cashless” basis in certain circumstances. Securities Purchase Agreement Dated June 24, 2020 On June 24, 2020, the Company and
the Investor entered into a securities purchase agreement (the “June Purchase Agreement”) pursuant to which the Company agreed
to sell to the Investor in a registered direct offering 4,407,400 shares of Common Stock, par value $0.001, pre-funded warrants to purchase
up to 1,956,236 shares of Common Stock, and warrants (the “Warrants”) to purchase up to 2,455,476 shares of Common Stock at
an exercise price of $1.35 per share, for gross proceeds of $7,000,000 (which includes subsequent payment of the exercise price of the
Pre-Funded Warrants in the amount of $1,956) and net proceeds of $6,950,000 after issuance costs. Upon exercise of the Warrants in full
by the Investor, the Company will receive additional gross proceeds of $3,314,892. The shares of Common Stock underlying the Pre-Funded
Warrants and the Warrants are referred to as “June Warrant Shares.” The purchase price for each share
of Common Stock is $1.10 and the purchase price for each Pre-Funded Warrant is $1.099 per share of Common Stock. The exercise price for
each Pre-Funded Warrant is $0001. The Shares, Pre-funded Warrants, Warrants and June Warrant Shares are being offered by the Company
pursuant to a shelf registration statement on Form S-3 (File No. 333-239157), which was declared effective by the SEC on June 19, 2020. Pursuant to the terms of the June
Purchase Agreement, the Company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1.90 (adjusted for any subsequent stock splits or similar capital adjustments) for five consecutive
trading days, the Company may issue such securities at not less than $1.90 per Common Stock Equivalent. The Investor has a right from
the date of the June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Prefunded
Warrants and the Warrants and the number of June Warrant Shares issuable upon the exercise thereof will be subject to adjustment in the
event of any stock dividends and splits, reverse stock split, recapitalization, reorganization or similar transaction, as described in
the Prefunded Warrants and the Warrants. The Warrants will be exercisable on a “cashless” basis only in the event there is
no effective registration statement registering, or the prospectus contained therein is not available for the sale of the shares underlying
the Warrants. The Pre-Funded Warrants allow for cashless exercise at any time. The Pre-Funded Warrants and the Warrants each contain a
beneficial ownership limitation, such that none of such Pre-Funded Warrants nor the Warrants may be exercised, if, at the time of such
exercise, the holder would become the beneficial owner of more than 9.99% of our outstanding shares of Common Stock following the exercise
of such Pre-Funded Warrant or Warrant. For the year ended December 31, 2020, the Company received $3,314,893 in additional gross
proceeds associated with exercise of 2,455,476 of the June Warrant Shares into Common Stock. Securities Purchase Agreement
Dated August 4, 2020 On August 4, 2020, the Company
and an Investor entered into a securities purchase agreement (the “August Purchase Agreement”) pursuant to which the Company
agreed to sell to the Investor in a registered direct offering 3,355,705 shares of Common Stock and warrants to purchase up to 2,516,778
shares of Common Stock at an exercise price of $3.30 per share (the “August Warrants”), for proceeds of $9,900,000 net of
issuance costs of $100,000. Upon exercise of the Warrants in full by the Investor, the Company will receive additional gross proceeds
of $8,305,367. The shares of Common Stock underlying the Warrants are referred to as “August Warrant Shares.” The purchase price for each share
of Common Stock is $2.98. Net proceeds from the sale will be used for working capital, capital expenditures and general corporate purposes.
The shares, the August Warrants and the August Warrant Shares are being offered by the Company pursuant to an effective shelf registration
statement on Form S-3 (File No. 333-239157), which was declared effective on June 19, 2020. Pursuant to the terms of the August
Purchase Agreement, the Company has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5.00 (adjusted for any subsequent stock splits or similar capital adjustments) for ten consecutive
trading days, the Company may issue such securities at not less than $5.00 per Common Stock Equivalent. In addition, the Company’s
executive officers and directors agreed that they shall not sell (or hedge in any manner) any of their shares of the Common Stock for
a period ending September 7, 2020. The Investor has a right from the date of the August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August
Warrants and the number of August Warrant Shares issuable upon the exercise thereof will be subject to adjustment in the event of any
stock dividends and splits, reverse stock split, recapitalization, reorganization or similar transaction, as described in the Warrants.
The Warrants will be exercisable on a “cashless” basis only in the event there is no effective registration statement registering,
or the prospectus contained therein is not available for the sale of the shares underlying the August Warrants. The August Warrants contain
a beneficial ownership limitation, such that none of such August Warrants may be exercised, if, at the time of such exercise, the holder
would become the beneficial owner of more than 9.99% of our outstanding shares of Common Stock following the exercise of such August Warrant.
The August Warrant is for a ten-month term and is not exercisable for the first six months. Securities Purchase Agreement
Dated December 31, 2020 On December 31, 2020, the Company,
and an Investor entered into a securities purchase agreement (the “December Purchase Agreement”) pursuant to which the Company
agreed to sell to the Investor in a registered direct offering pre-funded warrants (the “December Pre-Funded Warrants”) to
purchase up to 1,057,214 shares of Common Stock, par value $0.001 Common Stock, for gross proceeds of approximately $6.4 million (which
includes subsequent payment of the exercise price of the December Pre-Funded Warrants in the amount of $1,057). The shares of Common Stock
underlying the December Pre-Funded Warrants are referred to as the “December Warrant Shares.” The purchase price for each December
Pre-Funded Warrant is $6.029, the exercise price for each December Pre-Funded Warrant is $0.001. Net proceeds from the sale will be used
for working capital. The December Pre-Funded Warrants and the December Warrant Shares are being offered by the Company pursuant to an
effective shelf registration statement on Form S-3 (File No. 333-239157), which was declared effective on June 19, 2020. Pursuant to the terms of the December
Purchase Agreement, the Company has agreed to certain restrictions on future stock offerings, including that during the 45-trading day
period following the closing, the Company will not issue (or enter into any agreement to issue) any shares of Common Stock or Common Stock
equivalents, subject to certain limited exceptions. The Investor has a right from the date of the December Purchase Agreement until April
30, 2021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December
Prefunded Warrants and the number of December Warrant Shares issuable upon the exercise thereof will be subject to adjustment in the event
of any stock dividends and splits, reverse stock split, recapitalization, reorganization or similar transaction, as described in the December
Prefunded Warrants. The December Pre-Funded Warrants allow for cashless exercise at any time. The December Pre-Funded Warrants contain
a beneficial ownership limitation such that none of the December Pre-Funded Warrants may be exercised, if, at the time of such exercise,
the holder would become the beneficial owner of more than 9.99% of our outstanding shares of Common Stock following the exercise of such
December Pre-Funded Warrants. Filing of Registration Statement Pursuant to the terms of the Registration
Rights Agreement executed on April 7, 2020, the Company filed an initial registration statement with the SEC registering the Conversion
Shares and the April Warrant Shares on April 27, 2020. The Company’s registration statement was declared effective May 6, 2020. Filing of Registration Statement for At-the-Market
Sales Agreement Pursuant to the terms of the Registration
Rights Agreement executed on February 5, 2021, the Company filed an initial registration statement with the SEC for up to $200,000,000
of securities which may be issued by the Company from time to time in indeterminate amounts and at indeterminate times. On May 25, 2021, the Company entered
into an at-the-market Sales Agreement (the “ATM Sales Agreement”) with Stifel, Nicolaus &amp; Company, Incorporated and Raymond
James &amp; Associates, Inc. as sales agents (the “Agents”), in connection with the offer and sale from time to time of shares
of the Company’s Common stock, having an aggregate offering price of up to $100,000,000 (the “ATM Shares”), through an
at-the-market equity offering program (the “ATM Offering”). The ATM Shares are being offered
and sold pursuant to the Company’s shelf registration statement on Form S-3 (File No. 333-252801), which was filed with the SEC
on February 5, 2021, and declared effective on May 6, 2021. A prospectus supplement relating to the ATM Offering was filed with the SEC
on May 25, 2021. Subject to the terms and conditions
of the ATM Sales Agreement, the Agents will use reasonable efforts, consistent with its normal trading and sales practices and applicable
law and regulations to sell ATM Shares from time to time based upon the Company’s instructions, including any price, time or size
limits or other customary parameters or conditions the Company may impose. Under the Sales Agreement, the
Agents may sell ATM Shares by any method permitted by law deemed to be an “at the market offering” as defined in Rule 415 of
the Securities Act of 1933, as amended (the “Securities Act”), and the rules and regulations thereunder, including, without
limitation, sales made by means of ordinary brokers’ transactions, directly on or through NYSE American LLC, on or through any other
national securities exchange or facility thereof, a trading facility of a national securities association, an alternative trading system,
or any other market venue, in the over-the-counter market, in privately negotiated transactions, to or through a market maker or a combination
of any such methods. The Company agreed to pay the Agents a commission equal to 3% of the gross proceeds from the sales of ATM Shares
pursuant to the Sales Agreement. The ATM Sales Agreement contains
customary representations and warranties and also contains customary indemnification obligations of the Company and the Agents, including
for liabilities under the Securities Act, other obligations of the parties and termination provisions. The provisions of the ATM Sales
Agreement, including the representations and warranties contained therein, are not for the benefit of any party other than the parties
to such agreement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SEC. During the period from May 26,
2021 through December 31, 2021, the Company sold 5,705,877 shares of its Common Stock, par value $0.001, at a stock price between $5.00
and $6.30 per share, for proceeds of $30,868,703, net of issuance costs of $954,707. 2017 Omnibus Equity Incentive Plan On March 26, 2018, the 2017 Omnibus
Equity Incentive Plan (the “Equity Plan”) became effective. Under the Equity Plan, the Company may grant equity-based and
other incentive awards to officers, employees, and directors of, and consultants and advisers to, the Company. The purpose of the Equity
Plan is to help the Company attract, motivate, and retain such persons and thereby enhance shareholder value. The Equity Plan shall continue
in effect, unless sooner terminated, until the tenth (10th) anniversary of the date on which it is adopted by the Board (except as to
awards outstanding on that date). The Board in its discretion may terminate the Equity Plan at any time with respect to any shares for
which awards have not theretofore been granted; provided, however, that the Equity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Equity Plan from 2,000,000 to 3,000,000. On July 15, 2020, the Company held
its 2020 annual meeting of stockh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Note 10 – Retirement Plans Defined Benefit Plan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administered by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October 31, 2021, provided
by GMP. The Company recognizes the overfunded
or underfunded status of the Defined Benefit Plan as an asset or liability in its consolidated balance sheets and recognizes changes in
the funded status of the Defined Benefit Plan in the year in which the changes occur through accumulated other comprehensive income or
loss. The Defined Benefit Plan’s assets and benefit obligations are remeasured as of December 31 st For the period from October 18,
2021 (the “senseFly Acquisition Date) through December 31, 2021, the net periodic benefit cost of the Defined Benefit Plan was as
follows:
Schedule
Of Net Benefit Costs
2021
Service
cost $ 87,368
Interest
cost 3,236
Expected
return on plan assets (19,415 )
Net
periodic pension benefit cost $ 71,189 The PBO is the present value of
benefits earned to date by plan participants, including the effect of assumed future salary increases. For the period from the senseFly
Acquisition Date through December 31, 2021,the changes in the projected benefit obligation were as follows:
Schedule
Of Costs Of Retirement Plans
2021
PBO,
beginning of period $ 3,999,708
Service
cost 87,368
Interest
cost 3,236
Plan
participation contributions 52,852
Actuarial
gains 92,761
Benefits
paid through plan assets (9,708 )
Plan
amendments related to statutory changes (16,179 )
Foreign
currency exchange rate changes (254 )
PBO,
end of period 4,209,784
Component
representing future salary increases (19,450 )
Accumulated
benefit obligation (“ABO”), end of period $ 4,190,334 For the period from the senseFly
Acquisition Date through December 31, 2021, the change in fair value of the Pension Plan assets were as follows:
Schedule
Of Changes In Fair Value Of Plan Assets
2021
Fair
value of plan assets, beginning of period $ 3,720,885
Expected
return on plan assets 19,415
Gain
on plan assets 8,629
Employer
contributions 86,289
Plan
participant contributions 52,852
Benefits
paid through plan assets (9,707 )
Foreign
currency exchange rate changes (305 )
Fair
value of plan assets, end of period $ 3,878,058 senseFly S.A.’s investment
objectives are to ensure that the assets of its Defined Benefit Plan are invested to provide an optimal rate of investment return on the
total investment portfolio, consistent with the assumption of a reasonable risk level, and to ensure that pension funds are available
to meet the plans’ benefit obligations as they become due. senseFly S.A. believes that a well-diversified investment portfolio will result
in the highest attainable investment return with an acceptable level of overall risk. Investment strategies and allocation decisions are
also governed by applicable governmental regulatory agencies. senseFly’s investment strategy with respect to the Defined Benefit
Plan is to invest in accordance with the following allocation: 30.93% in equities, 34.94% in bonds, 15.46% in real estate, 9.28% in alternative
investments and 9.39% in cash and cash equivalents. As of December 31, 2021, the following
table presents the fair value of the Defined Benefit Plan assets by major categories and by levels within the fair value hierarchy:
Defined Benefit Plan Plan Assets Categories
Level
1 Level
2 Level
3 Total
Cash
and equivalents $ 364,142 $ — $ — $ 364,142
Equity securities 1,199,399 — — 1,199,399
Bonds 1,354,997 — — 1,354,997
Real estate — 599,700 — 599,700
Alternative
investments — 359,820 — 359,820
Total
fair value of plan assets $ 2,918,538 $ 959,520 $ — $ 3,878,058 As of December 31, 2021, the following
table presents the unfunded status of the Defined Benefit Plan, defined as plan assets less the projected benefit obligation:
Schedule
Of Unfunded Defined Benefit Plan Assets 2021
Fair
value of plan assets $ 3,878,058
Less:
PBO (4,209,784 )
Underfunded
status, end of period $ (331,726 ) As of December 31, 2021, the underfunded
status is included in other liabilities in the consolidated balance sheets. The Defined Benefit Plan has an
ABO and PBO in excess of Defined Benefit Plan assets. For the period from the senseFly Acquisition Date through December 31, 2021, the
amounts recognized in accumulated other comprehensive loss related to the Defined Benefit Plan were as follows:
Schedule
Of Accumulated Benefit Obligations In Excess Of Fair Value Of Plan Assets
2021
Net
prior service cost $ 16,208
Net
loss (84,111 )
Deferred
tax —
Accumulated
other comprehensive loss, net of tax $ (67,903 ) As of December 31, 2021,
the net prior service credit included in accumulated other comprehensive loss is expected to be recognized as a component of net periodic
benefit cost during the year ending December 31, 2022. The actuarial assumptions for the
Defined Benefit Plan were as follows:
Schedule
Of Assumptions Defined Benefit Plan
Benefit
obligations:
Discount
rate 0.30
Estimated
rate of compensation increase 1.00
Periodic
costs:
Discount
rate 0.30 %
Estimated
rate of compensation increase 1.00
Expected
average rate of return on plan assets 2.66 The following table presents the
expected benefit payments from the Defined Benefit Plan for the next five fiscal years and the aggregate five years thereafter:
Schedule Of
Expected Benefit Payments
Year
ending December 31: Expected
Plan Benefit Payments
2022 $ 430,055
2023 414,927
2024 394,397
2025 372,786
2026 352,256
2027-2031 1,483,581
Total
expected benefit payments by the plan $ 3,448,002 Defined Contribution Plan The Company sponsors the AgEagle
Aerial Systems 401(k) Plan (the “401(k) Plan”) that covers substantially all eligible employees in the United States. The
Company matches contributions made by eligible employees, subject to certain percentage limits of the employees’ earnings. For
the year ended December 31, 2021, the Company’s employer contribution to the 401(k) Plan was $11,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1</t>
        </is>
      </c>
    </row>
    <row r="3">
      <c r="A3" s="3" t="inlineStr">
        <is>
          <t>Warrants To Purchase Common Stock</t>
        </is>
      </c>
    </row>
    <row r="4">
      <c r="A4" s="4" t="inlineStr">
        <is>
          <t>Warrants to Purchase Common Stock</t>
        </is>
      </c>
      <c r="B4" s="4" t="inlineStr">
        <is>
          <t xml:space="preserve">Note 11 – Warrants to Purchase Common Stock Warrants Issued On June 24, 2020, the Company entered
into a purchase agreement, described above in Note 7, pursuant to which the Company agreed to sell to the Investor in a registered direct
offering June Warrant Shares to purchase up to 2,455,476 shares of Common Stock at an exercise price of $1.35 per share. On August 4, 2020, the Company
entered into a purchase agreement, described above in Note 7, pursuant to which the Company agreed to sell to the Investor in a registered
direct offering Warrants to purchase up to 2,516,778 shares of Common Stock at an exercise price of $3.30 per share. Upon exercise of
the Warrants in full by the Investor, the Company will receive additional gross proceeds of approximately $8,305,367. As of December 31, 2020, the Company
had outstanding warrants, in connection with the issuance of securities purchase agreement dated August 4, 2020, to purchase 2,516,778 3.30 June 6, 2021 Warrant Conversions On December 27, 2018, the Company
issued 2,000 shares of Series D Warrant to purchase 3,703,703 shares of the Company’s Common Stock for $2,000,000 in gross proceeds.
The shares of Common Stock underlying the Warrant are referred to as the “Warrant Shares.” The Company also entered into a
registration rights agreement granting registration rights to the Purchaser with respect to the Warrant Shares. The Warrant is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On April 7, 2020, upon the issuance
of the Series E Preferred Stock, offering, a subsequent anti-dilution provision was triggered for the Series D Warrant whereby the exercise
price of the Warrant Shares was adjusted from $0.54 to $0.25 per share a Warrant Down Round. (See Note 9) In connection with an issuance
of debentures in 2017, the Company issued a warrant to purchase 828,221 shares of the Company’s Common Stock at an exercise price
of $1.51 with an expiration date on August 2, 2024. These warrants were exercised at a cashless price of $1.51 per share on September
22, 2020 into 405,716 shares of common stock. In July 2020, the Company received
$2,632,500 in additional gross proceeds associated with exercise of 1,950,000 of the June Warrant Shares into Common Stock. During December
2020, the Company received $682,393 in additional gross proceeds associated with exercise of 505,476 shares of the June Warrant. For the year ended December
31, 2020, 6,987,400 warrants were converted into 5,808,931 shares of Common Stock at a weighted average conversion price of $0.79. The
Company received cash proceeds of $3,314,893 associated with exercise of the warrants. On February 8, 2021, the Company
received $8,305,368 in additional gross proceeds associated with the exercise of 2,516,778 of warrants issued at a price of $3.30 in connection
with a securities purchase agreement dated August 4, 2020. As of December 31, 2021, there
were no A summary of activity related to
warrants for the periods presented is as follows:
Summary of activity related to warrants
Shares Weighted Average Exercise Price Weighted Average Remaining Contractual Term
Outstanding as of December 31, 2019 4,531,924 $ 0.72 4.05
Issued 4,972,254 2.34 0.92
Exercised (6,987,400 ) 0.79 —
Outstanding as of December 31, 2020 2,516,778 $ 3.30 0.83
Issued — — —
Exercised (2,516,778 ) $ 3.30 —
Outstanding as of December 31, 2021 — $ — —
Exercisable as of December 31, 202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 Leases Operating Leases The Company determines if an arrangement
is or contains a lease at contract inception and recognizes a right-of-use asset and a lease liability at the lease commencement date. Leases
with an initial term of twelve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ASC 842. The right-of-use asset recognized is based on the lease liability adjusted
for prepaid and deferred rent and unamortized lease incentiv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s of operations and comprehensive loss. Variable lease payments
are expensed as incurred. The Company has an operating lease
in Wichita, Kansas, which serves as its corporate offices. The lease commencement date was November 1, 2020, and will expire on October
31, 2023, unless sooner terminated or extended. The estimated cash rent payments due through the expiration of this operating lease total
$ 181,500 As a result of the MicaSense Acquisition,
the Company assumed an operating lease for office space in Seattle, Washington that expires in January 2026 with a 3% per year increase,
and two months of abated rent for December 2020 and January 2021. The estimated cash rent payments due through the expiration of this
operating lease total approximately $ 891,000 As a result of the Measure Acquisition,
the Company assumed the operating leases for office space in Washington, D.C. and Austin, Texas. The prior operating lease in Washington,
D.C. expired in September 2021 and the current operating lease in Austin, Texas expires in December 2021. The Company signed a new operating
lease agreement for its office space in Washington, D.C. in July 2021, beginning on October 1, 2021 and expiring in December 2022. Additionally,
the Company signed a new operating lease agreement for its office space in Austin, Texas commencing in August 2021 and expiring in December
2022. The estimated cash rent payments due through the expiration these two operating leases total approximately $ 208,000 As
a result of the senseFly acquisition, the Company assumed the operating leases for office spaces in Raleigh, North Carolina and Lausanne,
Switzerland. The operating in Raleigh expires in December 2022,
while the operating lease in Lausanne expires in April 2023. The estimated cash rent payments due through the expiration of these two
operating leases total approximately $ 1,057,000 As of December 31, 2021 and 2020,
consolidated operating lease liabilities of $ 2,178,381
257,363 282,668 13,823 As of December 31, 2021 and 2020,
balance sheet information related to the Company’s operating leases is as follows:
Schedule of Future Minimum Rental Payments for Operating Lease
December
31,
Balance
Sheet Location 2021 2020
Right
of use asset Right
of use asset $ 2,019,745 $ 257,363
Current
portion of operating lease liability Current
portion of operating lease liability $ 1,235,977 85,895
Long-term
portion of operating lease liability Long-term
portion of operating lease liability $ 942,404 $ 171,468 For the years ended December 31,
2021 and 2020, operating lease expense payments were $ 532,892
48,840 As of December, 31, 2021, scheduled future maturities
of the Company’s lease liabilities are as follows:
Schedule of operating lease liabilities
Year
Ending December 31,
2022 $ 1,329,432
2023 540,566
2024 221,370
2025 227,443
2026 18,954
Total
future minimum lease payments, undiscounted 2,337,765
Less:
Amount representing interest (159,381 )
Present
value of future minimum lease payments $ 2,178,384
Present
value of future minimum lease payments – current $ 1,235,977
Present
value of future minimum lease payments – long-term $ 942,404 As of December 31, 2021 and 2020,
the weighted average lease-term and discount rate of the Company’s leases are as follows:
Weighted average lease-term and discount rate leases Year
ended December 31,
Other
Information 2021 2020
Weighted-average
remaining lease terms (in years) 2.3 2.8
Weighted-average
discount rate 6.0 % 6.0 % For the year ended December 31, 2021 and 2020, supplemental
cash flow information related to leases is as follows:
Schedule
Of Cash Flow Supplemental Information
Year
ended December 31,
Other
Information 2021 2020
Cash paid for amounts included in the measurement of liabilities: Operating cash flows for operating leases $ 532,892 $ 16,500
Lease liabilities related to the acquisition of right of use assets: Operating leases $ 2,196,370 $ 271,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Executive Appointments and Departures Mr. Barrett Mooney Appointment as Chief Executive Officer and Chairman
of the Board On January 17, 2022, Mr. Barrett
Mooney, the Company's Chairman of the Board and the Chief Executive Officer immediately preceding Mr. Brandon Torres Declet, was reappointed
to serve as the Chief Executive Officer of the Company (See Note 17). Mr. Mooney will continue in his role as Chairman of the
Board. In his role as Chief Executive Officer, Mr. Mooney will receive an annual base salary of $ 380,000
380,000
25,000
Effective May 5, 2020, Mr. Mooney
was appointed Chairman of the Board of the Company. Prior to being recently appointed Chief Executive Officer Mr. Mooney agreed to provide
the Company with consulting services, as needed, at a fixed price of $4,500 per month on a month-to-month basis, plus reimbursement for
travel expenses. Commencing in August 2020, Mr. Mooney’s consulting fee increased to $10,000 per month. Departure as Chief Executive Officer Effective May 5, 2020, Mr. Mooney
resigned as the then Chief Executive Officer of the Company, and prospectively, no longer served as senior management of the Company.
In connection with his resignation, Mr. Mooney received his then current salary and benefits from March 6, 2020 through April
4, 2020. Mr. Mooney was paid $50,000 in cash, $25,000 of which was paid in a lump sum in April 2020, and the balance paid in equal installments
over a six-month period, which commenced on May 5, 2020. Mr. Mooney remained eligible for up to $15,000 bonus, as approved by the
Board, based on the achievement of certain revenue and operational targets. Mr. Torres Declet Resignation as Chief Executive Officer On January 17, 2022, the Company
and Mr. Brandon Torres Declet mutually agreed to Mr. Torres Declet’s resignation as Chief Executive Officer and as a director of
the Company. In connection with his departure, and in accordance with his employment agreement with the Company, Mr. Torres Declet will
receive base salary continuation equal to six months of his then annual salary, reimbursement of COBRA health insurance premiums for a
period of six months at the same rate as if Mr. Torres Declet were an active employee of the Company, and a grant of fully-vested restricted
shares of Common Stock of the Company with a fair market value of $ 125,000 Appointment as Chief Executive Officer and Chief
Operating Officer On May 24, 2021, Mr. Torres Declet
was appointed to serve as the then new Chief Executive Officer of the Company. Mr. Torres Declet did not continue to serve as
the Company’s Chief Operating Officer. On June 11, 2021, the Board upon recommendation of the Compensation Committee, approved
an increase in Mr. Torres Declet’s annual base salary from $225,000 to $235,000, effective as of May 24, 2021, commensurate with
his new position as Chief Executive Officer. Mr. Torres Declet was entitled to receive an annual 20% bonus, comprised of a mix of cash
and RSUs, based upon his performance as determined by certain metrics established by the Board and Mr. Torres Declet. On April 19, 2021, in connection
with the Measure Acquisition, the Board approved the appointment of Mr. Torres Declet as the Company’s Chief Operating Officer.
Mr. Declet also served as the President of Measure. Prior to joining the Company, Mr. Declet, co-founded Measure, and since 2014, served
as its President. In his position as Chief Operating Officer, Mr. Declet received an annual base salary of $225,000 per year, subject
to increases at the discretion of the Board. Mr. Declet was eligible for an annual cash bonus of up to 20% of his then-current base salary,
as determined by the Board in its good faith discretion, based on the achievement of a combination of personal and Company objectives.
Mr. Declet was also eligible to participate in any benefit plans offered by the Company as in effect from time to time on the same basis
as generally made available to other employees of the Company. Mr. Declet was awarded a one-time grant of 125,000 RSUs that vest on a
pro rata basis over one year commencing on the date of closing of the Measure Acquisition. This grant had a fair value of $ 675,000 472,856 25,000 Mr. J. Michael Drozd Resignation as Chief Executive Officer On May 24, 2021, the Company and
Mr. J. Michael Drozd (“Mr. Drozd”) mutually agreed to Mr. Drozd’s resignation as Chief Executive Officer, effective
immediately (the “Termination Date”). Mr. Drozd resigned to pursue new career opportunities. In connection with his departure,
Mr. Drozd and the Company entered into a separation agreement and General Release, dated June 11, 2021 (“Separation Agreement”),
pursuant to which, among other things, the Company agreed to and paid Mr. Drozd the following: (i) his regular base salary at
the annual rate of $235,000 through the Termination Date; (ii) an annual performance bonus comprised of $37,130 in cash and 118,500 shares
of the Company’s Common Stock, (iii) severance pay equal to six months of his base salary as of the Termination Date; (iv) reimbursement
for six months’ of COBRA health insurance premiums at the same rate as if Mr. Drozd were an active employee of the Company; (v)
cash payment equal to three days of accrued and unused vacation days; and (vi) 26,652 fully-vested RSUs with a fair value of $125,000
on the date of grant. Additionally, Mr. Drozd’s then outstanding and unvested equity awards continued to be governed by
the terms of the applicable award agreements, except that 8,333 of the 100,000 RSUs granted to him on April 19, 2021, in accordance with
his employment agreement with the Company, vested on the effective date of the Separation Agreement. Appointment as Chief Executive Officer On April 28, 2020, Mr. Michael
Drozd was appointed to serve as the Company’s then Chief Executive Officer, commencing May 18, 2020. Mr. Drozd received
an annual base salary of $235,000 per year, subject to annual performance reviews and revisions by and at the sole discretion of the
Compensation Committee. Mr. Drozd was entitled to receive an annual 20% bonus, comprised of a mix of cash and stock options, based upon
his performance as determined by certain metrics established by the Board and Mr. Drozd. Mr. Drozd received an initial grant of 100,000
RSUs, which were scheduled to become fully vested after one year of continued employment. Mr. Drozd was eligible to receive a
quarterly award of 15,000 non-qualified stock options. At the time of issuance, each stock option award agreement was to have set forth
the vesting, exercisability, and exercise price of the stock options as of the date of the grants. Mr. Brett Chilcott Resignation as President and Chairman of the
Board Effective May 5, 2020, Mr. Chilcott
resigned as the then President and Chairman of the Board of the Company. Mr. Chilcott no longer serves as an executive or director
of the Company. For a period of twelve months from his date of resignation, Mr. Chilcott agreed to remain an employee and advise the
Company to ensure a seamless leadership transition. Mr. Chilcott received his then base annual salary of $140,000, plus benefits, during
the twelve-month that concluded May 4, 2021. Existing Employment and Board Agreements On November 12, 2021, the Board,
in connection 2021 executive compensation plan, approved cash bonuses of $ 10,000 The Company has various employment
agreements with various executive officers and directors of the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Founder Leak-Out Agreement On April 7, 2020, as a condition
to the consummation of the Series E Preferred Agreement, the Company entered into a Leak-Out Agreement with Mr. Bret Chilcott (“Mr.
Chilcott”), founder, former director and President of the Company, and Alpha with respect to the shares Mr. Chilcott beneficially
owns. The restriction on the disposition of the shares is for a period of seven months from the date of the closing of the agreement.
Thereafter, for a period of an additional six months, Mr. Chilcott may sell no more than $25,000 per calendar month of shares of Company
Common Stock. On August 26, 2020, the Company,
together with Mr. Chilcott and Alpha, who was a party to the Leak Out Agreement, agreed to amend the Leak Out Agreement to change the
restrictions on the disposition of Mr. Chilcott’s shares that are subject to the Leak Out Agreement (the “Amended Leak Out
Agreement”). The Amended Leak Out Agreement provides that Mr. Chilcott (together with his affiliates) may sell or otherwise dispose
of his shares for a period of twelve (12) months commencing on September 7, 2020 (the “Restricted Period”) in an amount representing
no more than 50,000 shares per calendar month during the Restricted Period. Upon expiration of the Restricted Period, the restrictions
set forth in the Amended Leak Out Agreement ceased. Purchase Commitments The Company routinely places orders
for manufacturing services and materials. As of December 31, 2021, the Company had purchase commitments of approximately $ 2,2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 Related Party Transactions The following reflects the related
party transactions during the years ended December 31, 2021 and 2020, respectively: Ms. Fernandez-McGovern is one
of the principals of Premier Financial Filings, a full-service financial printer. Premier Financial Filings provided contracted financial
services to the Company. For the years ended December 31, 2021 and 2020, the expenses related to services provided by Premier
Financial Filings to the Company, were $ 33,930 23,524 One of the Company’s directors,
Mr. Thomas Gardner, is one of the principals of NeuEon, Inc, which provide services to the Company as the Chief Technology Officer. For
the years ended December 31, 2021 and 2020, the expenses related to services provided by NeuEon Inc. to the Company were $293,750
and $118,500, respectively. These expenses are included within in the general and administrative expense in the Company’s
consolidated statements of operations and comprehensive loss. Following his resignation as Chief
Executive Officer in May 2020, Mr. Mooney agreed to provide consulting services to the Company, as needed, at a fixed fee of $4,500 per
month on a month-to-month basis, plus reimbursement for travel expenses. On July 20, 2020, the Board, upon recommendation of the
Compensation Committee, increased Mr. Mooney’s monthly fee for consulting services to $10,000 from $4,500 per month. For the years
ended December 31, 2021 and 2020, the Company recognized $ 25,000
6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4590566</v>
      </c>
      <c r="C3" s="5" t="n">
        <v>23940333</v>
      </c>
    </row>
    <row r="4">
      <c r="A4" s="4" t="inlineStr">
        <is>
          <t>Accounts receivable, net</t>
        </is>
      </c>
      <c r="B4" s="6" t="n">
        <v>2888879</v>
      </c>
      <c r="C4" s="4" t="inlineStr">
        <is>
          <t xml:space="preserve"> </t>
        </is>
      </c>
    </row>
    <row r="5">
      <c r="A5" s="4" t="inlineStr">
        <is>
          <t>Inventories, net</t>
        </is>
      </c>
      <c r="B5" s="6" t="n">
        <v>4038508</v>
      </c>
      <c r="C5" s="6" t="n">
        <v>135647</v>
      </c>
    </row>
    <row r="6">
      <c r="A6" s="4" t="inlineStr">
        <is>
          <t>Prepaid and other current assets</t>
        </is>
      </c>
      <c r="B6" s="6" t="n">
        <v>1292570</v>
      </c>
      <c r="C6" s="6" t="n">
        <v>122011</v>
      </c>
    </row>
    <row r="7">
      <c r="A7" s="4" t="inlineStr">
        <is>
          <t>Notes receivable</t>
        </is>
      </c>
      <c r="B7" s="6" t="n">
        <v>185000</v>
      </c>
      <c r="C7" s="6" t="n">
        <v>600000</v>
      </c>
    </row>
    <row r="8">
      <c r="A8" s="4" t="inlineStr">
        <is>
          <t>Total current assets</t>
        </is>
      </c>
      <c r="B8" s="6" t="n">
        <v>22995523</v>
      </c>
      <c r="C8" s="6" t="n">
        <v>24797991</v>
      </c>
    </row>
    <row r="9">
      <c r="A9" s="4" t="inlineStr">
        <is>
          <t>Property and equipment, net</t>
        </is>
      </c>
      <c r="B9" s="6" t="n">
        <v>952128</v>
      </c>
      <c r="C9" s="6" t="n">
        <v>122589</v>
      </c>
    </row>
    <row r="10">
      <c r="A10" s="4" t="inlineStr">
        <is>
          <t>Right of use asset</t>
        </is>
      </c>
      <c r="B10" s="6" t="n">
        <v>2019745</v>
      </c>
      <c r="C10" s="6" t="n">
        <v>257363</v>
      </c>
    </row>
    <row r="11">
      <c r="A11" s="4" t="inlineStr">
        <is>
          <t>Intangible assets, net</t>
        </is>
      </c>
      <c r="B11" s="6" t="n">
        <v>13565494</v>
      </c>
      <c r="C11" s="6" t="n">
        <v>440527</v>
      </c>
    </row>
    <row r="12">
      <c r="A12" s="4" t="inlineStr">
        <is>
          <t>Goodwill</t>
        </is>
      </c>
      <c r="B12" s="6" t="n">
        <v>64867282</v>
      </c>
      <c r="C12" s="6" t="n">
        <v>3108000</v>
      </c>
    </row>
    <row r="13">
      <c r="A13" s="4" t="inlineStr">
        <is>
          <t>Other assets</t>
        </is>
      </c>
      <c r="B13" s="6" t="n">
        <v>282869</v>
      </c>
      <c r="C13" s="4" t="inlineStr">
        <is>
          <t xml:space="preserve"> </t>
        </is>
      </c>
    </row>
    <row r="14">
      <c r="A14" s="4" t="inlineStr">
        <is>
          <t>Total assets</t>
        </is>
      </c>
      <c r="B14" s="6" t="n">
        <v>104683041</v>
      </c>
      <c r="C14" s="6" t="n">
        <v>28726470</v>
      </c>
    </row>
    <row r="15">
      <c r="A15" s="3" t="inlineStr">
        <is>
          <t>LIABILITIES AND STOCKHOLDERS’ EQUITY</t>
        </is>
      </c>
    </row>
    <row r="16">
      <c r="A16" s="4" t="inlineStr">
        <is>
          <t>Accounts payable</t>
        </is>
      </c>
      <c r="B16" s="6" t="n">
        <v>2526829</v>
      </c>
      <c r="C16" s="6" t="n">
        <v>159812</v>
      </c>
    </row>
    <row r="17">
      <c r="A17" s="4" t="inlineStr">
        <is>
          <t>Accrued expenses</t>
        </is>
      </c>
      <c r="B17" s="6" t="n">
        <v>1901641</v>
      </c>
      <c r="C17" s="6" t="n">
        <v>1844825</v>
      </c>
    </row>
    <row r="18">
      <c r="A18" s="4" t="inlineStr">
        <is>
          <t>Contract liabilities</t>
        </is>
      </c>
      <c r="B18" s="6" t="n">
        <v>971140</v>
      </c>
      <c r="C18" s="6" t="n">
        <v>2302</v>
      </c>
    </row>
    <row r="19">
      <c r="A19" s="4" t="inlineStr">
        <is>
          <t>Current portion of liabilities related to acquisition agreements</t>
        </is>
      </c>
      <c r="B19" s="6" t="n">
        <v>10061501</v>
      </c>
      <c r="C19" s="4" t="inlineStr">
        <is>
          <t xml:space="preserve"> </t>
        </is>
      </c>
    </row>
    <row r="20">
      <c r="A20" s="4" t="inlineStr">
        <is>
          <t>Current portion of lease liabilities</t>
        </is>
      </c>
      <c r="B20" s="6" t="n">
        <v>1235977</v>
      </c>
      <c r="C20" s="6" t="n">
        <v>85895</v>
      </c>
    </row>
    <row r="21">
      <c r="A21" s="4" t="inlineStr">
        <is>
          <t>Current portion of COVID loans</t>
        </is>
      </c>
      <c r="B21" s="6" t="n">
        <v>451889</v>
      </c>
      <c r="C21" s="6" t="n">
        <v>89533</v>
      </c>
    </row>
    <row r="22">
      <c r="A22" s="4" t="inlineStr">
        <is>
          <t>Total current liabilities</t>
        </is>
      </c>
      <c r="B22" s="6" t="n">
        <v>17148977</v>
      </c>
      <c r="C22" s="6" t="n">
        <v>2182367</v>
      </c>
    </row>
    <row r="23">
      <c r="A23" s="4" t="inlineStr">
        <is>
          <t>Long term portion of liabilities related to acquisition agreements</t>
        </is>
      </c>
      <c r="B23" s="6" t="n">
        <v>8875000</v>
      </c>
      <c r="C23" s="4" t="inlineStr">
        <is>
          <t xml:space="preserve"> </t>
        </is>
      </c>
    </row>
    <row r="24">
      <c r="A24" s="4" t="inlineStr">
        <is>
          <t>Long term portion of lease liabilities</t>
        </is>
      </c>
      <c r="B24" s="6" t="n">
        <v>942404</v>
      </c>
      <c r="C24" s="6" t="n">
        <v>171468</v>
      </c>
    </row>
    <row r="25">
      <c r="A25" s="4" t="inlineStr">
        <is>
          <t>Long term portion of COVID loans</t>
        </is>
      </c>
      <c r="B25" s="6" t="n">
        <v>808021</v>
      </c>
      <c r="C25" s="6" t="n">
        <v>17906</v>
      </c>
    </row>
    <row r="26">
      <c r="A26" s="4" t="inlineStr">
        <is>
          <t>Defined benefit plan obligation</t>
        </is>
      </c>
      <c r="B26" s="6" t="n">
        <v>331726</v>
      </c>
      <c r="C26" s="4" t="inlineStr">
        <is>
          <t xml:space="preserve"> </t>
        </is>
      </c>
    </row>
    <row r="27">
      <c r="A27" s="4" t="inlineStr">
        <is>
          <t>Total liabilities</t>
        </is>
      </c>
      <c r="B27" s="6" t="n">
        <v>28106128</v>
      </c>
      <c r="C27" s="6" t="n">
        <v>2371741</v>
      </c>
    </row>
    <row r="28">
      <c r="A28" s="4" t="inlineStr">
        <is>
          <t>Preferred Stock, $0.001 par value, 25,000,000 shares authorized, no shares issued and outstanding as of December 31, 2021 and 2020, respectively</t>
        </is>
      </c>
      <c r="B28" s="4" t="inlineStr">
        <is>
          <t xml:space="preserve"> </t>
        </is>
      </c>
      <c r="C28" s="4" t="inlineStr">
        <is>
          <t xml:space="preserve"> </t>
        </is>
      </c>
    </row>
    <row r="29">
      <c r="A29" s="4" t="inlineStr">
        <is>
          <t>Common Stock, $0.001 par value, 250,000,000 shares authorized, 75,314,988 and 58,636,365 shares issued and outstanding as of December 31, 2021 and 2020, respectively</t>
        </is>
      </c>
      <c r="B29" s="6" t="n">
        <v>75315</v>
      </c>
      <c r="C29" s="6" t="n">
        <v>58636</v>
      </c>
    </row>
    <row r="30">
      <c r="A30" s="4" t="inlineStr">
        <is>
          <t>Additional paid-in capital</t>
        </is>
      </c>
      <c r="B30" s="6" t="n">
        <v>127626536</v>
      </c>
      <c r="C30" s="6" t="n">
        <v>47241757</v>
      </c>
    </row>
    <row r="31">
      <c r="A31" s="4" t="inlineStr">
        <is>
          <t>Accumulated deficit</t>
        </is>
      </c>
      <c r="B31" s="6" t="n">
        <v>-51054344</v>
      </c>
      <c r="C31" s="6" t="n">
        <v>-20945664</v>
      </c>
    </row>
    <row r="32">
      <c r="A32" s="4" t="inlineStr">
        <is>
          <t>Accumulated other comprehensive loss</t>
        </is>
      </c>
      <c r="B32" s="6" t="n">
        <v>-70594</v>
      </c>
      <c r="C32" s="4" t="inlineStr">
        <is>
          <t xml:space="preserve"> </t>
        </is>
      </c>
    </row>
    <row r="33">
      <c r="A33" s="4" t="inlineStr">
        <is>
          <t>Total stockholders’ equity</t>
        </is>
      </c>
      <c r="B33" s="6" t="n">
        <v>76576913</v>
      </c>
      <c r="C33" s="6" t="n">
        <v>26354729</v>
      </c>
    </row>
    <row r="34">
      <c r="A34" s="4" t="inlineStr">
        <is>
          <t>Total liabilities and stockholders’ equity</t>
        </is>
      </c>
      <c r="B34" s="5" t="n">
        <v>104683041</v>
      </c>
      <c r="C34" s="5" t="n">
        <v>28726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Prior to April 15, 2015, AgEagle
Aerial Inc. was treated as a disregarded entity for income tax purposes. Income taxes, if any, were the responsibility of the sole member.
Effective April 22, 2015, the Company elected to be classified as a corporation for income tax purposes. On March 26, 2018, the Company’s
predecessor company, EnerJex Resources, Inc. (“EnerJex”), consummated the transactions contemplated by the Agreement and
Plan of Merger (the “Merger Agreement”), dated October 19, 2017, pursuant to which AgEagle Merger Sub, Inc., a wholly-owned
subsidiary of EnerJex, merged with and into AgEagle Aerial Systems Inc., a then privately held company (“AgEagle Sub”), with
AgEagle Sub surviving as a wholly-owned subsidiary of EnerJex (the “Merger”). In connection with the Merger, EnerJex changed
its name to AgEagle Aerial Systems Inc. AgEagle Sub changed its name initially to “Eagle Aerial, Inc.” and then to “AgEagle
Aerial, Inc.” Following the Merger, AgEagle Aerial Inc. became a wholly owned subsidiary of AgEagle Aerial Systems, Inc., and the group
files a consolidated U.S. federal income tax return as well as income tax returns in various states. As of December 31, 2021 and 2020,
the total of all net deferred tax assets was $ 8,820,453 3,277,467 8,820,453 3,277,467 5,542,986 498,367 On
March 27, 2020, the CARES Act was enacted in response to the COVID-19 pandemic. The CARES Act, among other things, provides for an acceleration
of alternative minimum tax credit refunds, the deferral of certain employer payroll taxes, the availability of an employee retention credit,
and expands the availability of net operating loss usage. In addition, other governments in state and local in which we operate have also
enacted certain relief measures. On December 27, 2020, the Consolidations
Appropriations Act, 2021 (“CAA”) was signed into law and included in the government appropriations and additional economic
stimulus. The CAA enhances and expands certain provisions of the CARES Act. The CAA modifies the tax deductibility of expenses relating
to the PPP loan forgiveness, Employee Retention Credit eligibility and extends other CARES Act provisions. We continue to monitor
new and updated legislation, however the provisions enacted have not had a material impact on our consolidated financial statements. As of December 31, 2021, the Company
has a federal and state net operating loss carry forward of approximately $ 39,363,972 8,242,818 1,711,418 12,265,405 22,890,426 12,406,113 8,242,818 The
timing and manner in which we can utilize our net operating loss carry forward and future income tax deductions in any year
may be limited by provisions of the Internal Revenue Code regarding the change in ownership of corporations. Such limitation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s of December 31, 2021, the Company
determined it is more likely than not that it will not realize our temporary deductible differences and net operating loss carryforwards,
and as such, has provided a full valuation allowance on our net deferred tax asset. During the years ended December
31, 2021 and 2020, the Company did not recognize any uncertain tax positions, interest or penalty expense related to income taxes. AgEagle
files U.S. federal and state income tax returns, as required by law.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18 through 2020 income tax returns filed. For the years ended December 31,
2021 and 2020, a reconciliation of income tax expense at the federal statutory rate to income tax expense at the Company’s effective
rate is as follows:
Schedule of Effective Income Tax Rate Reconciliation
2021 2020
Amount Rate Amount Rate
Computed
tax at the expected statutory rate $ (6,337,648 ) 21.00 % $ (1,035,815 ) 21.00 %
State
and local income taxes, net of federal (249,537 ) 0.83 % (162,671 ) 3.30 %
Permanent
differences 1,821,323 ( 6.04 )% (430,179 ) 8.70 %
Other
adjustments 409,229 ( 1.36 )% ( 405,195 ) ( 8.20 )%
Return
to provision adjustment (11,518 ) ( 0.04 ) % 725,102 ( 14.70 )%
Purchase
accounting (1,298,228 ) 4.30 % — — %
Foreign
tax differential 123,393 ( 0.41 )% — — %
Change
in valuation allowance 5,542,986 ( 18.37 )% 498,367 ( 10.10 )%
Income
tax benefit $ — 0.00 % $ — 0.00 % As of December 31, 2021 and 2020,
the temporary differences, tax credits and carryforwards that gave rise to the following deferred tax assets (liabilities):
Schedule of Deferred Tax Assets and Liabilities
2021 2020
Property
and equipment $ (75,342 ) $ 4,825
Other
current liabilities 28,284 (4,601 )
Intangible
assets (1,399,267 ) (31,678 )
Equity
compensation 742,175 106,360
Other
accrued expenses 237,508 352,072
Net
operating loss carry forward 8,900,739 2,850,489
Tax
credits 386,356 —
Total
deferred tax assets 8,820,453 3,277,467
Valuation
allowance (8,820,453 ) (3,277,467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6 – Segment Information The Company conducts the business
through the following three operating and reporting segments: Drones and Custom Manufacturing, Sensors and SaaS. The accounting policies of the
operating segments are the same as those described in Note 2. Non-allocated administrative and other expenses are reflected in Corporate.
Corporate assets include cash, prepaid expenses, notes receivable, right of use asset and other assets. As of December 31, 2021 and 2020
and for the years then ended operating information about the Company’s reportable segments consisted of the following:
Schedule of consolidated results from reportable segments
Corporate Drones
and Custom Manufacturing Sensors SaaS Total
Year
ended December 31, 2021
Revenue $ — $ 2,428,858 $ 6,793,727 $ 538,367 $ 9,760,952
Cost
of sales — 1,474,368 3,303,286 727,055 5,504,709
Loss
from operations (1) (11,976,556 ) (1,803,370 ) (1,266,599 ) (15,246,247 ) (30,292,772 )
Other
income (expense), net 121,926 (16,007 ) 26,786 51,387 184,092
Net
loss $ (11,854,630 ) $ (1,819,377 ) $ (1,239,813 ) $ (15,194,860 ) $ (30,108,680 )
Year
ended December 31, 2020
Revenue $ — $ — $ — $ 1,285,383 $ 1,285,383
Cost
of sales — — — 711,650 711,650
(Loss)
Income Loss from operations (5,505,040 ) — — 573,733 (4,931,307 )
Other
expense, net (1,143 ) — — — (1,143 )
Net
loss $ (5,506,183 ) $ — $ — $ 573,733 $ (4,932,450 )
As
of December 31, 2021
Goodwill $ — $ 12,655,577 $ 18,972,896 $ 33,238,809 $ 64,867,282
Assets $ 14,516,466 $ 27,073,211 $ 27,548,066 $ 37,545,298 $ 104,683,041
As
of December 31, 2020
Goodwill $ — $ — $ — $ 3,108,000 $ 3,108,000
Assets $ 25,042,296 $ — $ — $ 3,684,174 $ 28,726,470 (1) For the year ended December 31, 2021, segment revenue
by geographic area consisted of the following:
Schedule of geographical revenues
Drones
and Custom Manufacturing Sensors SaaS Total
North
America $ 527,292 $ 2,235,143 $ 538,367 $ 3,300,802
Europe,
Middle East and Africa 1,074,413 2,587,399 — 3,661,812
Asia
Pacific 257,021 1,224,719 — 1,481,740
Other — 746,466 570,132 1,316,598
$ 1,858,726 $ 6,793,727 $ 1,108,499 $ 9,760,952 For the year ended December 31, 2020, revenue by
geographic area consisted of the following:
Drones
and Custom Manufacturing Sensors SaaS Total
North
America $ 1,218,735 $ — $ 66,648 $ 1,285,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On March 31, 2022, the Company
released $2,271,512 to the MicaSense Sellers in accordance with the MicaSense Purchase Agreement. (See Note 5) On January 19, 2022, in accordance
with the senseFly S.A. Purchase Agreement, the Company issued to Parrot S.A.S. 1,927,407 restricted shares of Common Stock, having an
aggregate value of $3,000,000. (See Note 5) On January 17, 2022, the Company
and Mr. Torres Declet mutually agreed to Mr. Torres Declet’s resignation as Chief Executive Officer and as a director of the Company,
effective immediately. Concurrent with Mr. Torres Declet’s resignation, the Company reappointed Mr. Mooney as its Chief Executive
Officer (See Note 13). Mr. Mooney continues as the Company’s Chairman of the Board. Effective January 1, 2022, Ms.
Fernandez-McGovern will receive an annual base salary of $300,000 per year, subject to annual performance reviews and revisions by and
at the sole discretion of the Compensation Committee. In addition, and in accordance with the 2021 Executive Compensation Plan approved
by the Compensation Committee, Ms. Fernandez-McGovern is entitled to receive an annual bonus comprised of up to 35% of her base salary
in cash and 300,000 in RSUs, based upon her performance, as determined by certain metrics established by the Board and Ms. Fernandez-McGovern.
In addition, Ms. Fernandez-McGovern will receive a cash retention bonus of $50,000 and is entitled to receive a quarterly grant of 25,000
stock options at the fair market value of the Company’s Common Stock on the grant date, vesting over two years, and exercisable
for a period of five years. During the period from January
1, 2022, through March 18, 2022, the Company raised approximately $4,583,000 through ATM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Balance Sheet Account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consolidated
financial statements include the accounts of AgEagle and its wholly-owned subsidiaries, AgEagle Aerial, Inc., EnerJex Kansas, Inc.,
MicaSense, Measure and senseFly. All significant intercompany balances and transactions have been eliminated in consolidation. </t>
        </is>
      </c>
    </row>
    <row r="5">
      <c r="A5" s="4" t="inlineStr">
        <is>
          <t>Use of Estimates</t>
        </is>
      </c>
      <c r="B5" s="4" t="inlineStr">
        <is>
          <t xml:space="preserve">Use
of Estimates - </t>
        </is>
      </c>
    </row>
    <row r="6">
      <c r="A6" s="4" t="inlineStr">
        <is>
          <t>Accumulated Other Comprehensive Loss</t>
        </is>
      </c>
      <c r="B6" s="4" t="inlineStr">
        <is>
          <t xml:space="preserve">Accumulated
Other Comprehensive Loss </t>
        </is>
      </c>
    </row>
    <row r="7">
      <c r="A7" s="4" t="inlineStr">
        <is>
          <t>Fair Value Measurements and Disclosures</t>
        </is>
      </c>
      <c r="B7"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nd cash equivalents, accounts receivable, notes receivable and accounts payable, and which
are not reported at fair value, the carrying amounts approximate fair value due to their short-term nature. The outstanding loan owed
under the Paycheck Protection Program Loan (“PPP Loan”) is carried at face value, which approximates fair value. As of December
31, 2021 and 2020, the Company did not have any financial assets or liabilities measured and recorded at fair value on the Company’s
consolidated balance sheets on a recurring basis. (See Note 8) </t>
        </is>
      </c>
    </row>
    <row r="8">
      <c r="A8" s="4" t="inlineStr">
        <is>
          <t>Cash Concentrations</t>
        </is>
      </c>
      <c r="B8" s="4" t="inlineStr">
        <is>
          <t xml:space="preserve">Cash Concentrations 250,000 </t>
        </is>
      </c>
    </row>
    <row r="9">
      <c r="A9" s="4" t="inlineStr">
        <is>
          <t>Trade Receivables and Credit Policy</t>
        </is>
      </c>
      <c r="B9" s="4" t="inlineStr">
        <is>
          <t xml:space="preserve">Trade Receivables and Credit Policy – The Company estimates an allowance
for doubtful accounts based upon an evaluation of the current status of trade receivables, historical experience, and other
factors as necessary. It is reasonably possible that the Company’s estimate of the allowance for doubtful accounts will change. </t>
        </is>
      </c>
    </row>
    <row r="10">
      <c r="A10" s="4" t="inlineStr">
        <is>
          <t>Inventories</t>
        </is>
      </c>
      <c r="B10" s="4" t="inlineStr">
        <is>
          <t xml:space="preserve">Inventories – </t>
        </is>
      </c>
    </row>
    <row r="11">
      <c r="A11" s="4" t="inlineStr">
        <is>
          <t>Business Combinations</t>
        </is>
      </c>
      <c r="B11" s="4" t="inlineStr">
        <is>
          <t>Business
Combinations Business Combinations,</t>
        </is>
      </c>
    </row>
    <row r="12">
      <c r="A12" s="4" t="inlineStr">
        <is>
          <t>Intangible Assets</t>
        </is>
      </c>
      <c r="B12" s="4" t="inlineStr">
        <is>
          <t xml:space="preserve">Intangible
Assets - In accordance with ASC Topic
350-40, Software - Internal-Use Software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1, the Company determined the value of intangible assets was recoverable. As of December 31, 2021 and 2020, the Company reviewed the
indicators for impairment and concluded that no </t>
        </is>
      </c>
    </row>
    <row r="13">
      <c r="A13" s="4" t="inlineStr">
        <is>
          <t>Goodwill</t>
        </is>
      </c>
      <c r="B13" s="4" t="inlineStr">
        <is>
          <t xml:space="preserve">Goodwill During the fourth quarter of 2021 and 2020, respectively,
and in accordance with ASC Topic 350, Intangibles – Goodwill and other , </t>
        </is>
      </c>
    </row>
    <row r="14">
      <c r="A14" s="4" t="inlineStr">
        <is>
          <t>Revenue Recognition and Concentration</t>
        </is>
      </c>
      <c r="B14" s="4" t="inlineStr">
        <is>
          <t xml:space="preserve">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FarmLens, Atlas Ground Control Revenue concentration information
for customers comprising more than 10% of the Company’s total net revenues is summarized below:
Sales concentration information
Percent
of Net Sales for Year Ended December 31,
Customers 2021 2020
Customer
A — % 93.7 % As of December 31, 2021 and 2020,
there were no </t>
        </is>
      </c>
    </row>
    <row r="15">
      <c r="A15" s="4" t="inlineStr">
        <is>
          <t>Provision for Warranty Expense</t>
        </is>
      </c>
      <c r="B15" s="4" t="inlineStr">
        <is>
          <t xml:space="preserve">Provision
for Warranty Expense </t>
        </is>
      </c>
    </row>
    <row r="16">
      <c r="A16" s="4" t="inlineStr">
        <is>
          <t>Shipping Costs</t>
        </is>
      </c>
      <c r="B16" s="4" t="inlineStr">
        <is>
          <t xml:space="preserve">Shipping
Costs – 296,100
6,122 </t>
        </is>
      </c>
    </row>
    <row r="17">
      <c r="A17" s="4" t="inlineStr">
        <is>
          <t>Advertising Costs</t>
        </is>
      </c>
      <c r="B17" s="4" t="inlineStr">
        <is>
          <t xml:space="preserve">Advertising
Costs 262,586
45,567 </t>
        </is>
      </c>
    </row>
    <row r="18">
      <c r="A18" s="4" t="inlineStr">
        <is>
          <t>Research and Development</t>
        </is>
      </c>
      <c r="B18" s="4" t="inlineStr">
        <is>
          <t xml:space="preserve">Research
and Development 4,082,799
29,392 </t>
        </is>
      </c>
    </row>
    <row r="19">
      <c r="A19" s="4" t="inlineStr">
        <is>
          <t>Vendor Concentrations</t>
        </is>
      </c>
      <c r="B19" s="4" t="inlineStr">
        <is>
          <t xml:space="preserve">Vendor Concentrations </t>
        </is>
      </c>
    </row>
    <row r="20">
      <c r="A20" s="4" t="inlineStr">
        <is>
          <t>Defined Benefit Plan</t>
        </is>
      </c>
      <c r="B20" s="4" t="inlineStr">
        <is>
          <t xml:space="preserve">Defined Benefit Plan </t>
        </is>
      </c>
    </row>
    <row r="21">
      <c r="A21" s="4" t="inlineStr">
        <is>
          <t>Loss Per Common Share</t>
        </is>
      </c>
      <c r="B21" s="4" t="inlineStr">
        <is>
          <t xml:space="preserve">Loss Per Common Share – </t>
        </is>
      </c>
    </row>
    <row r="22">
      <c r="A22" s="4" t="inlineStr">
        <is>
          <t>Potentially Dilutive Securities</t>
        </is>
      </c>
      <c r="B22" s="4" t="inlineStr">
        <is>
          <t>Potentially
Dilutive Securities – 821,405
2,541,667
no
2,516,778
2,255,267</t>
        </is>
      </c>
    </row>
    <row r="23">
      <c r="A23" s="4" t="inlineStr">
        <is>
          <t>Leases</t>
        </is>
      </c>
      <c r="B23" s="4" t="inlineStr">
        <is>
          <t xml:space="preserve">Leases – Leases </t>
        </is>
      </c>
    </row>
    <row r="24">
      <c r="A24" s="4" t="inlineStr">
        <is>
          <t>Income Taxes</t>
        </is>
      </c>
      <c r="B24" s="4" t="inlineStr">
        <is>
          <t xml:space="preserve"> Income Taxes – Accounting for Income Taxes </t>
        </is>
      </c>
    </row>
    <row r="25">
      <c r="A25" s="4" t="inlineStr">
        <is>
          <t>Stock-Based Compensation Awards</t>
        </is>
      </c>
      <c r="B25" s="4" t="inlineStr">
        <is>
          <t xml:space="preserve">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26">
      <c r="A26" s="4" t="inlineStr">
        <is>
          <t>Segment Reporting</t>
        </is>
      </c>
      <c r="B26" s="4" t="inlineStr">
        <is>
          <t xml:space="preserve">Segment Reporting Segment Reporting The Company has determined that
operates and reports in three segments:
● Drones
and Custom Manufacturing,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t>
        </is>
      </c>
    </row>
    <row r="27">
      <c r="A27" s="4" t="inlineStr">
        <is>
          <t>Contingencies</t>
        </is>
      </c>
      <c r="B27" s="4" t="inlineStr">
        <is>
          <t xml:space="preserve">Contingencies </t>
        </is>
      </c>
    </row>
    <row r="28">
      <c r="A28" s="4" t="inlineStr">
        <is>
          <t>Recently Issued and Adopted Accounting Pronouncements</t>
        </is>
      </c>
      <c r="B28" s="4" t="inlineStr">
        <is>
          <t xml:space="preserve">Recently Issued and Adopted Accounting Pronouncements Adopted In December 2019, the FASB issued
ASU 2019-12, Income Taxes Simplifying the Accounting for Income Taxes In August 2018, the FASB issued
ASU 2018-14, Compensation - Retirement Benefits - Defined Benefit Plans - General Pending In October 2021, the FASB issued
ASU 2021-08, Business Combinations (Topic 805): Accounting for Contract Assets and Contract Liabilities from Contracts with Customers In March 2020, the FASB
issued ASU 2020-04, Reference Rate Reform (Topic 848) - Facilitation of the Effects of Reference Rate Reform on Financial
Reporting In January 2017, the FASB issued
Accounting Standards Update 2017-04 Intangibles - Goodwill and other In June 2016, the FASB issued ASU
2016-13, Financial Instruments – Credit Losses (Topic 326) Other recent accounting pronouncements
issued by FASB did not or are not believed by management to have a material impact on the Company’s present or future consolidated
financial statements. </t>
        </is>
      </c>
    </row>
    <row r="29">
      <c r="A29" s="4" t="inlineStr">
        <is>
          <t>Impact of COVID-19 Pandemic</t>
        </is>
      </c>
      <c r="B29" s="4" t="inlineStr">
        <is>
          <t xml:space="preserve">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outbreak of the novel coronavirus
(COVID-19) has evolved into a global pandemic. The coronavirus has spread to many regions of the world, including the United States. The
extent to which COVID-19 impacts our business and operating results will depend on future developments that are highly uncertain and cannot
be accurately predicted, including new information that may emerge concerning COVID-19 and the actions to contain the coronavirus or treat
its impact, among others.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our ability to access capital either at all or on favorable terms. In addition, a recession, depression or other
sustained adverse market event resulting from the spread of the coronavirus could materially and adversely affect our business and the
value of our Common Stock. In addition, as a result of the
pandemic, our ability to access components and parts needed in order to manufacture the Company’s proprietary drones and
sensors, and to perform quality testing have been impacted. If either we or any third-parties in the supply chain for materials used
in our manufacturing and assembly processes continue to be adversely impacted by restrictions resulting from the coronavirus pandemic,
our supply chain may be further disrupted, limiting our ability to manufacture and assemble products. The ultimate impact of the current
pandemic, or any other health epidemic, is highly uncertain and subject to change. We do not yet know the full extent of potential delays
or impacts on our business or the global economy as a whole. However, these effects could have a material impact on our operations.
We will continue to monitor the situation closely. Note3 - Balance Sheet Accounts Inventories, Net As of December 31, 2021 and 2020, inventories, net consist of the
following:
Schedule
Of Inventories
December
31,
2021 2020
Raw
materials $ 2,862,293 $ 88,091
Work-in
process 40,113 50,447
Finished
goods 833,785 —
Consignment
inventory 607,716 7,109
Gross
inventories 4,343,907 145,647
Less:
Provision for obsolescence (305,399 ) (10,000 )
Inventories,
net $ 4,038,508 $ 135,647 Property and Equipment, Net As of December 31, 2021 and 2020,
property and equipment, net consist of the following:
Schedule Of Property and
Equipment
Estimated
Useful
Life December
31,
Type (Years) 2021 2020
Leasehold
improvements 3 $ 81,993 $ 22,265
Equipment
and vehicles 5 132,831 100,532
Computer
and office equipment 3 5 559,110 23,369
Furniture 5 77,971 54,798
Drone
equipment 3 95,393 32,138
Production
fixtures 5 163,580 —
Tooling 4 121,368 —
1,232,246 232,102
Less
accumulated depreciation (280,118 ) (110,513 )
Total
Property and equipment, net $ 952,128 $ 122,589 Depreciation expense for the years
ended December 31, 2021 and 2020 was $ 184,660
20,716 55,613
0 15,055
13,185 3,712
594 Accrued Expenses As of December 31, 2021 and 2020,
accrued expenses consist of the following as of:
Schedule
Of Accounts Payable And Accrued Liabilities
December
31,
2021 2020
Accrued
compensation and related liabilities $ 1,039,979 $ 80,091
Provision
for warranty expense 286,115 15,593
Accrued
professional fees 267,949 85,633
Accrued
settlement liability — 1,500,000
Other 307,598 163,508
Total
accrued expenses $ 1,901,641 $ 1,844,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lance Sheet Accounts (Tables)</t>
        </is>
      </c>
      <c r="B1" s="2" t="inlineStr">
        <is>
          <t>12 Months Ended</t>
        </is>
      </c>
    </row>
    <row r="2">
      <c r="B2" s="2" t="inlineStr">
        <is>
          <t>Dec. 31, 2021</t>
        </is>
      </c>
    </row>
    <row r="3">
      <c r="A3" s="3" t="inlineStr">
        <is>
          <t>Accounting Policies [Abstract]</t>
        </is>
      </c>
    </row>
    <row r="4">
      <c r="A4" s="4" t="inlineStr">
        <is>
          <t>Sales concentration information</t>
        </is>
      </c>
      <c r="B4" s="4" t="inlineStr">
        <is>
          <t>Sales concentration information
Percent
of Net Sales for Year Ended December 31,
Customers 2021 2020
Customer
A — % 93.7 %</t>
        </is>
      </c>
    </row>
    <row r="5">
      <c r="A5" s="4" t="inlineStr">
        <is>
          <t>Schedule Of Inventories</t>
        </is>
      </c>
      <c r="B5" s="4" t="inlineStr">
        <is>
          <t xml:space="preserve">Schedule
Of Inventories
December
31,
2021 2020
Raw
materials $ 2,862,293 $ 88,091
Work-in
process 40,113 50,447
Finished
goods 833,785 —
Consignment
inventory 607,716 7,109
Gross
inventories 4,343,907 145,647
Less:
Provision for obsolescence (305,399 ) (10,000 )
Inventories,
net $ 4,038,508 $ 135,647 </t>
        </is>
      </c>
    </row>
    <row r="6">
      <c r="A6" s="4" t="inlineStr">
        <is>
          <t>Schedule Of Property and Equipment</t>
        </is>
      </c>
      <c r="B6" s="4" t="inlineStr">
        <is>
          <t xml:space="preserve">Schedule Of Property and
Equipment
Estimated
Useful
Life December
31,
Type (Years) 2021 2020
Leasehold
improvements 3 $ 81,993 $ 22,265
Equipment
and vehicles 5 132,831 100,532
Computer
and office equipment 3 5 559,110 23,369
Furniture 5 77,971 54,798
Drone
equipment 3 95,393 32,138
Production
fixtures 5 163,580 —
Tooling 4 121,368 —
1,232,246 232,102
Less
accumulated depreciation (280,118 ) (110,513 )
Total
Property and equipment, net $ 952,128 $ 122,589 </t>
        </is>
      </c>
    </row>
    <row r="7">
      <c r="A7" s="4" t="inlineStr">
        <is>
          <t>Schedule Of Accounts Payable And Accrued Liabilities</t>
        </is>
      </c>
      <c r="B7" s="4" t="inlineStr">
        <is>
          <t xml:space="preserve">Schedule
Of Accounts Payable And Accrued Liabilities
December
31,
2021 2020
Accrued
compensation and related liabilities $ 1,039,979 $ 80,091
Provision
for warranty expense 286,115 15,593
Accrued
professional fees 267,949 85,633
Accrued
settlement liability — 1,500,000
Other 307,598 163,508
Total
accrued expenses $ 1,901,641 $ 1,844,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allocation preliminary purchase price</t>
        </is>
      </c>
      <c r="B4" s="4" t="inlineStr">
        <is>
          <t xml:space="preserve">Schedule of allocation preliminary purchase price
Calculation
of Goodwill:
Net
purchase price, including debt paid at close $ 23,375,681
Plus:
fair value of liabilities assumed:
Current
liabilities 702,925
Fair
value of liabilities assumed $ 702,925
Less:
fair value of assets acquired:
Cash $ 885,273
Other
tangible assets 2,050,939
Identifiable
intangible assets 3,061,803
Fair
value of assets acquired $ 5,112,742
Net
nonoperating assets 25,000
Adjustments
for seller transaction expenses related to purchase price allocation 32,032
Goodwill $ 18,972,896 </t>
        </is>
      </c>
    </row>
    <row r="5">
      <c r="A5" s="4" t="inlineStr">
        <is>
          <t>Schedule of allocation preliminary purchase price</t>
        </is>
      </c>
      <c r="B5" s="4" t="inlineStr">
        <is>
          <t xml:space="preserve">Schedule of allocation preliminary purchase price
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
        </is>
      </c>
    </row>
    <row r="6">
      <c r="A6" s="4" t="inlineStr">
        <is>
          <t>Schedule of allocation preliminary purchase price</t>
        </is>
      </c>
      <c r="B6" s="4" t="inlineStr">
        <is>
          <t xml:space="preserve">Schedule of allocation preliminary purchase price
Calculation
of Goodwill: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t>
        </is>
      </c>
    </row>
    <row r="7">
      <c r="A7" s="4" t="inlineStr">
        <is>
          <t>[custom:ScheduleOfLiabilitiesRelatedToBusinessAcquisitionAgreementsTableTextBlock]</t>
        </is>
      </c>
      <c r="B7" s="4" t="inlineStr">
        <is>
          <t xml:space="preserve">Liabilities
Related To Business Acquisition Agreements
December
31, 2021
Holdback
related to MicaSense Acquisition Agreement $ 4,821,512
Holdback
related to Measure Acquisition 5,625,000
Holdback
related to sensefly Acquisition Agreement 8,489,989
Total
acquisition agreement related liabilities 18,936,501
Less:
Current portion business acquisition agreement-related liabilities (10,061,501 )
Long-term
portion of business acquisition agreement-related liabilities $ 8,875,000 </t>
        </is>
      </c>
    </row>
    <row r="8">
      <c r="A8" s="4" t="inlineStr">
        <is>
          <t>scheduled Of future maturities business-acquisition</t>
        </is>
      </c>
      <c r="B8" s="4" t="inlineStr">
        <is>
          <t xml:space="preserve">scheduled
Of future maturities business-acquisition
Year
ending December 31, 2023 $ 8,875,000 </t>
        </is>
      </c>
    </row>
    <row r="9">
      <c r="A9" s="4" t="inlineStr">
        <is>
          <t>Business Acquisition, Pro Forma Information [Table Text Block]</t>
        </is>
      </c>
      <c r="B9" s="4" t="inlineStr">
        <is>
          <t>Business
Acquisition Pro Forma Information
For
the Year Ended December 31, (Unaudited)
2021 2020
Revenues $ 19,564,651 $ 20,146,276
Net
loss $ (36,395,212 ) $ (14,994,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Name Estimated Life (Years) Balance as of January 1, 2021 Additions Accumulated Amortization Impairment Balance as of December 31, 2021
Intellectual property/technology 5 $ 231,146 $ 5,671,026 $ (474,878 ) $ — $ 5,427,294
Customer base 5 38,400 4,411,499 (402,580 ) — 4,047,319
Tradenames and trademarks 5 31,040 2,082,338 (128,142 ) — 1,985,236
Non-compete agreement 4 67,042 901,198 (136,739 ) — 831,501
Platform development costs 3 72,899 1,097,808 (174,827 ) — 995,880
Internal use software 3 — 278,264 — — 278,264
Total $ 440,527 $ 14,442,133 $ (1,317,166 ) $ — $ 13,565,494 As of December 31, 2020, intangible assets, net other
than goodwill, consist of the following:
Name Estimated Life (Years) Balance as of January 1, 2020 Additions Accumulated Amortization Impairment Balance as of December 31, 2020
Intellectual property/technology 5 $ 317,826 $ — $ (86,680 ) $ — $ 231,146
Customer base 5 52,800 — (14,400 ) — 38,400
Tradenames and trademarks 5 42,680 — (11,640 ) — 31,040
Non-compete agreement 4 107,267 — (40,225 ) — 67,042
Platform development costs 3 — 72,899 — — 72,899
Total $ 520,573 $ 72,899 $ (152,945 ) $ — $ 440,527 </t>
        </is>
      </c>
    </row>
    <row r="5">
      <c r="A5" s="4" t="inlineStr">
        <is>
          <t>Future amortization</t>
        </is>
      </c>
      <c r="B5" s="4" t="inlineStr">
        <is>
          <t xml:space="preserve">Future amortization
December 31,
2022 2023 2024 2025 2026 Thereafter Total
Intellectual property/ $ 890,955 $ 867,559 $ 809,773 $ 809,773 $ 809,773 $ 1,239,462 $ 5,427,294
Customer base 1,149,406 1,148,134 891,150 141,145 141,145 576,340 4,047,319
Tradenames and trademarks 218,243 215,856 208,096 208,096 208,096 926,848 1,985,236
Non-compete agreement 474,237 357,264 — — — — 831,501
Platform development costs 390,235 390,235 215,408 — — — 995,880
Internal use software 69,566 92,755 92,755 23,189 — — 278,264
Total $ 3,192,642 $ 3,071,803 $ 2,217,182 $ 1,182,203 $ 1,159,014 $ 2,742,650 $ 13,565,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Schedule Of Goodwill
Drones and Custom Manufacturing Sensors SaaS Total
Balance as of December 31, 2020 $ — $ — $ 3,108,000 $ 3,108,000
Acquisitions 18,972,896 12,655,577 42,488,730 74,117,203
Impairment — — (12,357,921 ) (12,357,921 )
Balance as of December 31, 2021 $ 18,972,896 $ 12,655,577 $ 33,238,809 $ 64,867,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 Loans (Tables)</t>
        </is>
      </c>
      <c r="B1" s="2" t="inlineStr">
        <is>
          <t>12 Months Ended</t>
        </is>
      </c>
    </row>
    <row r="2">
      <c r="B2" s="2" t="inlineStr">
        <is>
          <t>Dec. 31, 2021</t>
        </is>
      </c>
    </row>
    <row r="3">
      <c r="A3" s="3" t="inlineStr">
        <is>
          <t>Covid Loans</t>
        </is>
      </c>
    </row>
    <row r="4">
      <c r="A4" s="4" t="inlineStr">
        <is>
          <t>Schedule of debt disclosure</t>
        </is>
      </c>
      <c r="B4" s="4" t="inlineStr">
        <is>
          <t xml:space="preserve">Schedule of debt disclosure
Year
ending December 31,
2022 $ 451,889
2023 451,889
2024 89,033
2025 89,033
2026 89,033
Thereafter 89,033
Total $ 1,259,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1</t>
        </is>
      </c>
    </row>
    <row r="3">
      <c r="A3" s="3" t="inlineStr">
        <is>
          <t>Offsetting Assets [Line Items]</t>
        </is>
      </c>
    </row>
    <row r="4">
      <c r="A4" s="4" t="inlineStr">
        <is>
          <t>Schedule of restricted stock unit activity</t>
        </is>
      </c>
      <c r="B4" s="4" t="inlineStr">
        <is>
          <t xml:space="preserve">Schedule of restricted stock unit activity
Shares Weighted Average Grant Date Fair Value
Non-vested as of December 31, 2020 100,000 $ 1.34
Granted 1,392,402 $ 3.99
Canceled (91,667 ) $ 5.40
Released (253,485 ) $ 3.39
Vested (325,845 ) $ 5.34
Non-vested as of December 31, 2021 821,405 $ 3.16 </t>
        </is>
      </c>
    </row>
    <row r="5">
      <c r="A5" s="4" t="inlineStr">
        <is>
          <t>Schedule of Share-based Payment Award, Stock Options, Valuation Assumptions</t>
        </is>
      </c>
      <c r="B5" s="4" t="inlineStr">
        <is>
          <t>Schedule of Share-based Payment Award, Stock Options, Valuation Assumptions
December
31, 2021
Dividend
yield — %
Expected
life (years) 5.91
Expected
volatility 83.10 %
Risk-free
interest rate 1.42 %</t>
        </is>
      </c>
    </row>
    <row r="6">
      <c r="A6" s="4" t="inlineStr">
        <is>
          <t>Summary of Stock Options</t>
        </is>
      </c>
      <c r="B6" s="4" t="inlineStr">
        <is>
          <t xml:space="preserve">Summary of Stock Options
Shares Weighted Average Exercise Price Weighted
Average Fair Value Weighted Average Remaining Contractual Term (Years) Aggregate Intrinsic Value
Outstanding as of December 31, 2020 2,255,267 $ 1.46 $ 0.82 5.31 $ 10,247,548
Granted 1,049,500 $ 5.31 $ 2.85 3.01 $ —
Exercised (513,500 ) $ 0.24 $ 0.15 — $ 675,363
Expired/Forfeited (249,600 ) $ 5.50 $ 2.96 — $ 7,277
Outstanding as of December 31, 2021 2,541,667 $ 2.88 $ 1.57 4.27 $ 1,244,029
Exercisable as of December 31, 2021 1,548,083 $ 1.97 $ 1.10 4.14 $ 1,178,340 </t>
        </is>
      </c>
    </row>
    <row r="7">
      <c r="A7" s="4" t="inlineStr">
        <is>
          <t>Equity Option [Member]</t>
        </is>
      </c>
    </row>
    <row r="8">
      <c r="A8" s="3" t="inlineStr">
        <is>
          <t>Offsetting Assets [Line Items]</t>
        </is>
      </c>
    </row>
    <row r="9">
      <c r="A9" s="4" t="inlineStr">
        <is>
          <t>Schedule of Share-based Payment Award, Stock Options, Valuation Assumptions</t>
        </is>
      </c>
      <c r="B9" s="4" t="inlineStr">
        <is>
          <t>Schedule of Share-based Payment Award, Stock Options, Valuation Assumptions
December
31, 2020
Dividend
yield — %
Expected
life (years) 3.8
Expected
volatility 87.11 %
Risk-free
interest rate 0.19 %</t>
        </is>
      </c>
    </row>
    <row r="10">
      <c r="A10" s="4" t="inlineStr">
        <is>
          <t>Summary of Stock Options</t>
        </is>
      </c>
      <c r="B10" s="4" t="inlineStr">
        <is>
          <t xml:space="preserve">Summary of Stock Options
Shares Weighted Average Exercise Price Weighted Average Fair Value Weighted Average Remaining Contractual Term (Years) Aggregate Intrinsic Value
Outstanding as of December 31, 2019 2,480,470 $ 0.39 $ 0.27 6.28 $ 378,111
Granted 876,167 $ 3.27 $ 1.80 4.71 $ 2,392,368
Exercised (881,898 ) $ 0.19 $ 0.16 — $ 4,141,581
Expired/Forfeited (219,472 ) $ 1.63 $ 1.04 — $ 927,616
Outstanding as of December 31, 2020 2,255,267 $ 1.46 $ 0.82 5.31 $ 10,247,548
Exercisable at period end 1,097,268 $ 0.38 $ 0.24 5.58 $ 6,164,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C3" s="7" t="n">
        <v>0.001</v>
      </c>
    </row>
    <row r="4">
      <c r="A4" s="4" t="inlineStr">
        <is>
          <t>Preferred Stock, Shares Authorized</t>
        </is>
      </c>
      <c r="C4" s="6" t="n">
        <v>25000000</v>
      </c>
    </row>
    <row r="5">
      <c r="A5" s="4" t="inlineStr">
        <is>
          <t>Preferred Stock, Shares Outstanding</t>
        </is>
      </c>
      <c r="C5" s="6" t="n">
        <v>0</v>
      </c>
    </row>
    <row r="6">
      <c r="A6" s="4" t="inlineStr">
        <is>
          <t>Common stock, par value</t>
        </is>
      </c>
      <c r="B6" s="7" t="n">
        <v>0.001</v>
      </c>
      <c r="C6" s="7" t="n">
        <v>0.001</v>
      </c>
    </row>
    <row r="7">
      <c r="A7" s="4" t="inlineStr">
        <is>
          <t>Common stock, shares authorized</t>
        </is>
      </c>
      <c r="B7" s="6" t="n">
        <v>250000000</v>
      </c>
      <c r="C7" s="6" t="n">
        <v>250000000</v>
      </c>
    </row>
    <row r="8">
      <c r="A8" s="4" t="inlineStr">
        <is>
          <t>Common stock, shares issued</t>
        </is>
      </c>
      <c r="B8" s="6" t="n">
        <v>75314988</v>
      </c>
      <c r="C8" s="6" t="n">
        <v>58636365</v>
      </c>
    </row>
    <row r="9">
      <c r="A9" s="4" t="inlineStr">
        <is>
          <t>Common stock, shares outstanding</t>
        </is>
      </c>
      <c r="B9" s="6" t="n">
        <v>75314988</v>
      </c>
      <c r="C9" s="6" t="n">
        <v>58636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Schedule
Of Net Benefit Costs
2021
Service
cost $ 87,368
Interest
cost 3,236
Expected
return on plan assets (19,415 )
Net
periodic pension benefit cost $ 71,189 </t>
        </is>
      </c>
    </row>
    <row r="5">
      <c r="A5" s="4" t="inlineStr">
        <is>
          <t>Schedule Of Costs Of Retirement Plans</t>
        </is>
      </c>
      <c r="B5" s="4" t="inlineStr">
        <is>
          <t xml:space="preserve">Schedule
Of Costs Of Retirement Plans
2021
PBO,
beginning of period $ 3,999,708
Service
cost 87,368
Interest
cost 3,236
Plan
participation contributions 52,852
Actuarial
gains 92,761
Benefits
paid through plan assets (9,708 )
Plan
amendments related to statutory changes (16,179 )
Foreign
currency exchange rate changes (254 )
PBO,
end of period 4,209,784
Component
representing future salary increases (19,450 )
Accumulated
benefit obligation (“ABO”), end of period $ 4,190,334 </t>
        </is>
      </c>
    </row>
    <row r="6">
      <c r="A6" s="4" t="inlineStr">
        <is>
          <t>Schedule Of Changes In Fair Value Of Plan Assets</t>
        </is>
      </c>
      <c r="B6" s="4" t="inlineStr">
        <is>
          <t xml:space="preserve">Schedule
Of Changes In Fair Value Of Plan Assets
2021
Fair
value of plan assets, beginning of period $ 3,720,885
Expected
return on plan assets 19,415
Gain
on plan assets 8,629
Employer
contributions 86,289
Plan
participant contributions 52,852
Benefits
paid through plan assets (9,707 )
Foreign
currency exchange rate changes (305 )
Fair
value of plan assets, end of period $ 3,878,058 </t>
        </is>
      </c>
    </row>
    <row r="7">
      <c r="A7" s="4" t="inlineStr">
        <is>
          <t>Defined Benefit Plan Plan Assets Categories</t>
        </is>
      </c>
      <c r="B7" s="4" t="inlineStr">
        <is>
          <t xml:space="preserve">Defined Benefit Plan Plan Assets Categories
Level
1 Level
2 Level
3 Total
Cash
and equivalents $ 364,142 $ — $ — $ 364,142
Equity securities 1,199,399 — — 1,199,399
Bonds 1,354,997 — — 1,354,997
Real estate — 599,700 — 599,700
Alternative
investments — 359,820 — 359,820
Total
fair value of plan assets $ 2,918,538 $ 959,520 $ — $ 3,878,058 </t>
        </is>
      </c>
    </row>
    <row r="8">
      <c r="A8" s="4" t="inlineStr">
        <is>
          <t>Schedule Of Unfunded Defined Benefit Plan Assets</t>
        </is>
      </c>
      <c r="B8" s="4" t="inlineStr">
        <is>
          <t>Schedule
Of Unfunded Defined Benefit Plan Assets 2021
Fair
value of plan assets $ 3,878,058
Less:
PBO (4,209,784 )
Underfunded
status, end of period $ (331,726 )</t>
        </is>
      </c>
    </row>
    <row r="9">
      <c r="A9" s="4" t="inlineStr">
        <is>
          <t>Schedule Of Accumulated Benefit Obligations In Excess Of Fair Value Of Plan Assets</t>
        </is>
      </c>
      <c r="B9" s="4" t="inlineStr">
        <is>
          <t>Schedule
Of Accumulated Benefit Obligations In Excess Of Fair Value Of Plan Assets
2021
Net
prior service cost $ 16,208
Net
loss (84,111 )
Deferred
tax —
Accumulated
other comprehensive loss, net of tax $ (67,903 )</t>
        </is>
      </c>
    </row>
    <row r="10">
      <c r="A10" s="4" t="inlineStr">
        <is>
          <t>Schedule Of Assumptions Defined Benefit Plan</t>
        </is>
      </c>
      <c r="B10" s="4" t="inlineStr">
        <is>
          <t>Schedule
Of Assumptions Defined Benefit Plan
Benefit
obligations:
Discount
rate 0.30
Estimated
rate of compensation increase 1.00
Periodic
costs:
Discount
rate 0.30 %
Estimated
rate of compensation increase 1.00
Expected
average rate of return on plan assets 2.66</t>
        </is>
      </c>
    </row>
    <row r="11">
      <c r="A11" s="4" t="inlineStr">
        <is>
          <t>Schedule Of Expected Benefit Payments</t>
        </is>
      </c>
      <c r="B11" s="4" t="inlineStr">
        <is>
          <t xml:space="preserve">Schedule Of
Expected Benefit Payments
Year
ending December 31: Expected
Plan Benefit Payments
2022 $ 430,055
2023 414,927
2024 394,397
2025 372,786
2026 352,256
2027-2031 1,483,581
Total
expected benefit payments by the plan $ 3,448,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12 Months Ended</t>
        </is>
      </c>
    </row>
    <row r="2">
      <c r="B2" s="2" t="inlineStr">
        <is>
          <t>Dec. 31, 2021</t>
        </is>
      </c>
    </row>
    <row r="3">
      <c r="A3" s="3" t="inlineStr">
        <is>
          <t>Warrants To Purchase Common Stock</t>
        </is>
      </c>
    </row>
    <row r="4">
      <c r="A4" s="4" t="inlineStr">
        <is>
          <t>Summary of activity related to warrants</t>
        </is>
      </c>
      <c r="B4" s="4" t="inlineStr">
        <is>
          <t xml:space="preserve">Summary of activity related to warrants
Shares Weighted Average Exercise Price Weighted Average Remaining Contractual Term
Outstanding as of December 31, 2019 4,531,924 $ 0.72 4.05
Issued 4,972,254 2.34 0.92
Exercised (6,987,400 ) 0.79 —
Outstanding as of December 31, 2020 2,516,778 $ 3.30 0.83
Issued — — —
Exercised (2,516,778 ) $ 3.30 —
Outstanding as of December 31, 2021 — $ — —
Exercisable as of December 31, 202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Payments for Operating Lease</t>
        </is>
      </c>
      <c r="B4" s="4" t="inlineStr">
        <is>
          <t xml:space="preserve">Schedule of Future Minimum Rental Payments for Operating Lease
December
31,
Balance
Sheet Location 2021 2020
Right
of use asset Right
of use asset $ 2,019,745 $ 257,363
Current
portion of operating lease liability Current
portion of operating lease liability $ 1,235,977 85,895
Long-term
portion of operating lease liability Long-term
portion of operating lease liability $ 942,404 $ 171,468 </t>
        </is>
      </c>
    </row>
    <row r="5">
      <c r="A5" s="4" t="inlineStr">
        <is>
          <t>Schedule of operating lease liabilities</t>
        </is>
      </c>
      <c r="B5" s="4" t="inlineStr">
        <is>
          <t xml:space="preserve">Schedule of operating lease liabilities
Year
Ending December 31,
2022 $ 1,329,432
2023 540,566
2024 221,370
2025 227,443
2026 18,954
Total
future minimum lease payments, undiscounted 2,337,765
Less:
Amount representing interest (159,381 )
Present
value of future minimum lease payments $ 2,178,384
Present
value of future minimum lease payments – current $ 1,235,977
Present
value of future minimum lease payments – long-term $ 942,404 </t>
        </is>
      </c>
    </row>
    <row r="6">
      <c r="A6" s="4" t="inlineStr">
        <is>
          <t>Weighted average lease-term and discount rate leases</t>
        </is>
      </c>
      <c r="B6" s="4" t="inlineStr">
        <is>
          <t>Weighted average lease-term and discount rate leases Year
ended December 31,
Other
Information 2021 2020
Weighted-average
remaining lease terms (in years) 2.3 2.8
Weighted-average
discount rate 6.0 % 6.0 %</t>
        </is>
      </c>
    </row>
    <row r="7">
      <c r="A7" s="4" t="inlineStr">
        <is>
          <t>Schedule Of Cash Flow Supplemental Information</t>
        </is>
      </c>
      <c r="B7" s="4" t="inlineStr">
        <is>
          <t xml:space="preserve">Schedule
Of Cash Flow Supplemental Information
Year
ended December 31,
Other
Information 2021 2020
Cash paid for amounts included in the measurement of liabilities: Operating cash flows for operating leases $ 532,892 $ 16,500
Lease liabilities related to the acquisition of right of use assets: Operating leases $ 2,196,370 $ 271,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Schedule of Effective Income Tax Rate Reconciliation
2021 2020
Amount Rate Amount Rate
Computed
tax at the expected statutory rate $ (6,337,648 ) 21.00 % $ (1,035,815 ) 21.00 %
State
and local income taxes, net of federal (249,537 ) 0.83 % (162,671 ) 3.30 %
Permanent
differences 1,821,323 ( 6.04 )% (430,179 ) 8.70 %
Other
adjustments 409,229 ( 1.36 )% ( 405,195 ) ( 8.20 )%
Return
to provision adjustment (11,518 ) ( 0.04 ) % 725,102 ( 14.70 )%
Purchase
accounting (1,298,228 ) 4.30 % — — %
Foreign
tax differential 123,393 ( 0.41 )% — — %
Change
in valuation allowance 5,542,986 ( 18.37 )% 498,367 ( 10.10 )%
Income
tax benefit $ — 0.00 % $ — 0.00 %</t>
        </is>
      </c>
    </row>
    <row r="5">
      <c r="A5" s="4" t="inlineStr">
        <is>
          <t>Schedule of Deferred Tax Assets and Liabilities</t>
        </is>
      </c>
      <c r="B5" s="4" t="inlineStr">
        <is>
          <t xml:space="preserve">Schedule of Deferred Tax Assets and Liabilities
2021 2020
Property
and equipment $ (75,342 ) $ 4,825
Other
current liabilities 28,284 (4,601 )
Intangible
assets (1,399,267 ) (31,678 )
Equity
compensation 742,175 106,360
Other
accrued expenses 237,508 352,072
Net
operating loss carry forward 8,900,739 2,850,489
Tax
credits 386,356 —
Total
deferred tax assets 8,820,453 3,277,467
Valuation
allowance (8,820,453 ) (3,277,467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consolidated results from reportable segments</t>
        </is>
      </c>
      <c r="B4" s="4" t="inlineStr">
        <is>
          <t xml:space="preserve">Schedule of consolidated results from reportable segments
Corporate Drones
and Custom Manufacturing Sensors SaaS Total
Year
ended December 31, 2021
Revenue $ — $ 2,428,858 $ 6,793,727 $ 538,367 $ 9,760,952
Cost
of sales — 1,474,368 3,303,286 727,055 5,504,709
Loss
from operations (1) (11,976,556 ) (1,803,370 ) (1,266,599 ) (15,246,247 ) (30,292,772 )
Other
income (expense), net 121,926 (16,007 ) 26,786 51,387 184,092
Net
loss $ (11,854,630 ) $ (1,819,377 ) $ (1,239,813 ) $ (15,194,860 ) $ (30,108,680 )
Year
ended December 31, 2020
Revenue $ — $ — $ — $ 1,285,383 $ 1,285,383
Cost
of sales — — — 711,650 711,650
(Loss)
Income Loss from operations (5,505,040 ) — — 573,733 (4,931,307 )
Other
expense, net (1,143 ) — — — (1,143 )
Net
loss $ (5,506,183 ) $ — $ — $ 573,733 $ (4,932,450 )
As
of December 31, 2021
Goodwill $ — $ 12,655,577 $ 18,972,896 $ 33,238,809 $ 64,867,282
Assets $ 14,516,466 $ 27,073,211 $ 27,548,066 $ 37,545,298 $ 104,683,041
As
of December 31, 2020
Goodwill $ — $ — $ — $ 3,108,000 $ 3,108,000
Assets $ 25,042,296 $ — $ — $ 3,684,174 $ 28,726,470 (1) </t>
        </is>
      </c>
    </row>
    <row r="5">
      <c r="A5" s="4" t="inlineStr">
        <is>
          <t>Schedule of geographical revenues</t>
        </is>
      </c>
      <c r="B5" s="4" t="inlineStr">
        <is>
          <t xml:space="preserve">Schedule of geographical revenues
Drones
and Custom Manufacturing Sensors SaaS Total
North
America $ 527,292 $ 2,235,143 $ 538,367 $ 3,300,802
Europe,
Middle East and Africa 1,074,413 2,587,399 — 3,661,812
Asia
Pacific 257,021 1,224,719 — 1,481,740
Other — 746,466 570,132 1,316,598
$ 1,858,726 $ 6,793,727 $ 1,108,499 $ 9,760,952 For the year ended December 31, 2020, revenue by
geographic area consisted of the following:
Drones
and Custom Manufacturing Sensors SaaS Total
North
America $ 1,218,735 $ — $ 66,648 $ 1,285,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USD ($)</t>
        </is>
      </c>
      <c r="B1" s="2" t="inlineStr">
        <is>
          <t>12 Months Ended</t>
        </is>
      </c>
    </row>
    <row r="2">
      <c r="B2" s="2" t="inlineStr">
        <is>
          <t>Dec. 31, 2021</t>
        </is>
      </c>
      <c r="C2" s="2" t="inlineStr">
        <is>
          <t>Dec. 31, 2020</t>
        </is>
      </c>
    </row>
    <row r="3">
      <c r="A3" s="3" t="inlineStr">
        <is>
          <t>Product Information [Line Items]</t>
        </is>
      </c>
    </row>
    <row r="4">
      <c r="A4" s="4" t="inlineStr">
        <is>
          <t>[custom:ShippingCosts]</t>
        </is>
      </c>
      <c r="B4" s="5" t="n">
        <v>296100</v>
      </c>
      <c r="C4" s="5" t="n">
        <v>6122</v>
      </c>
    </row>
    <row r="5">
      <c r="A5" s="4" t="inlineStr">
        <is>
          <t>Advertising Expense</t>
        </is>
      </c>
      <c r="B5" s="6" t="n">
        <v>262586</v>
      </c>
      <c r="C5" s="6" t="n">
        <v>45567</v>
      </c>
    </row>
    <row r="6">
      <c r="A6" s="4" t="inlineStr">
        <is>
          <t>Research and Development Expense</t>
        </is>
      </c>
      <c r="B6" s="5" t="n">
        <v>4082799</v>
      </c>
      <c r="C6" s="5" t="n">
        <v>29392</v>
      </c>
    </row>
    <row r="7">
      <c r="A7" s="4" t="inlineStr">
        <is>
          <t>Option [Member]</t>
        </is>
      </c>
    </row>
    <row r="8">
      <c r="A8" s="3" t="inlineStr">
        <is>
          <t>Product Information [Line Items]</t>
        </is>
      </c>
    </row>
    <row r="9">
      <c r="A9" s="4" t="inlineStr">
        <is>
          <t>Antidilutive Securities Excluded from Computation of Earnings Per Share, Amount</t>
        </is>
      </c>
      <c r="B9" s="6" t="n">
        <v>2541667</v>
      </c>
      <c r="C9" s="6" t="n">
        <v>2255267</v>
      </c>
    </row>
    <row r="10">
      <c r="A10" s="4" t="inlineStr">
        <is>
          <t>Warrant [Member]</t>
        </is>
      </c>
    </row>
    <row r="11">
      <c r="A11" s="3" t="inlineStr">
        <is>
          <t>Product Information [Line Items]</t>
        </is>
      </c>
    </row>
    <row r="12">
      <c r="A12" s="4" t="inlineStr">
        <is>
          <t>Antidilutive Securities Excluded from Computation of Earnings Per Share, Amount</t>
        </is>
      </c>
      <c r="C12" s="6" t="n">
        <v>2516778</v>
      </c>
    </row>
    <row r="13">
      <c r="A13" s="4" t="inlineStr">
        <is>
          <t>Unvested Restricted Stock [Member]</t>
        </is>
      </c>
    </row>
    <row r="14">
      <c r="A14" s="3" t="inlineStr">
        <is>
          <t>Product Information [Line Items]</t>
        </is>
      </c>
    </row>
    <row r="15">
      <c r="A15" s="4" t="inlineStr">
        <is>
          <t>Antidilutive Securities Excluded from Computation of Earnings Per Share, Amount</t>
        </is>
      </c>
      <c r="B15" s="6" t="n">
        <v>821405</v>
      </c>
    </row>
    <row r="16">
      <c r="A16" s="4" t="inlineStr">
        <is>
          <t>Revenue Benchmark [Member] | Customer A</t>
        </is>
      </c>
    </row>
    <row r="17">
      <c r="A17" s="3" t="inlineStr">
        <is>
          <t>Product Information [Line Items]</t>
        </is>
      </c>
    </row>
    <row r="18">
      <c r="A18" s="4" t="inlineStr">
        <is>
          <t>Concentration percentage</t>
        </is>
      </c>
      <c r="B18" s="4" t="inlineStr">
        <is>
          <t xml:space="preserve"> </t>
        </is>
      </c>
      <c r="C18" s="4" t="inlineStr">
        <is>
          <t>93.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lanceSheets (Details-1) - USD ($)</t>
        </is>
      </c>
      <c r="B1" s="2" t="inlineStr">
        <is>
          <t>Dec. 31, 2021</t>
        </is>
      </c>
      <c r="C1" s="2" t="inlineStr">
        <is>
          <t>Dec. 31, 2020</t>
        </is>
      </c>
    </row>
    <row r="2">
      <c r="A2" s="3" t="inlineStr">
        <is>
          <t>Accounting Policies [Abstract]</t>
        </is>
      </c>
    </row>
    <row r="3">
      <c r="A3" s="4" t="inlineStr">
        <is>
          <t>Raw materials</t>
        </is>
      </c>
      <c r="B3" s="5" t="n">
        <v>2862293</v>
      </c>
      <c r="C3" s="5" t="n">
        <v>88091</v>
      </c>
    </row>
    <row r="4">
      <c r="A4" s="4" t="inlineStr">
        <is>
          <t>Work-in process</t>
        </is>
      </c>
      <c r="B4" s="6" t="n">
        <v>40113</v>
      </c>
      <c r="C4" s="6" t="n">
        <v>50447</v>
      </c>
    </row>
    <row r="5">
      <c r="A5" s="4" t="inlineStr">
        <is>
          <t>Finished goods</t>
        </is>
      </c>
      <c r="B5" s="6" t="n">
        <v>833785</v>
      </c>
      <c r="C5" s="4" t="inlineStr">
        <is>
          <t xml:space="preserve"> </t>
        </is>
      </c>
    </row>
    <row r="6">
      <c r="A6" s="4" t="inlineStr">
        <is>
          <t>Consignment inventory</t>
        </is>
      </c>
      <c r="B6" s="6" t="n">
        <v>607716</v>
      </c>
      <c r="C6" s="6" t="n">
        <v>7109</v>
      </c>
    </row>
    <row r="7">
      <c r="A7" s="4" t="inlineStr">
        <is>
          <t>Gross inventories</t>
        </is>
      </c>
      <c r="B7" s="6" t="n">
        <v>4343907</v>
      </c>
      <c r="C7" s="6" t="n">
        <v>145647</v>
      </c>
    </row>
    <row r="8">
      <c r="A8" s="4" t="inlineStr">
        <is>
          <t>Less: Provision for obsolescence</t>
        </is>
      </c>
      <c r="B8" s="6" t="n">
        <v>-305399</v>
      </c>
      <c r="C8" s="6" t="n">
        <v>-10000</v>
      </c>
    </row>
    <row r="9">
      <c r="A9" s="4" t="inlineStr">
        <is>
          <t>Inventories, net</t>
        </is>
      </c>
      <c r="B9" s="5" t="n">
        <v>4038508</v>
      </c>
      <c r="C9" s="5" t="n">
        <v>135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lance sheet (Details-2) - USD ($)</t>
        </is>
      </c>
      <c r="B1" s="2" t="inlineStr">
        <is>
          <t>12 Months Ended</t>
        </is>
      </c>
    </row>
    <row r="2">
      <c r="B2" s="2" t="inlineStr">
        <is>
          <t>Dec. 31, 2021</t>
        </is>
      </c>
      <c r="C2" s="2" t="inlineStr">
        <is>
          <t>Dec. 31, 2020</t>
        </is>
      </c>
    </row>
    <row r="3">
      <c r="A3" s="3" t="inlineStr">
        <is>
          <t>Property, Plant and Equipment [Line Items]</t>
        </is>
      </c>
    </row>
    <row r="4">
      <c r="A4" s="4" t="inlineStr">
        <is>
          <t>Leasehold improvements</t>
        </is>
      </c>
      <c r="B4" s="5" t="n">
        <v>81993</v>
      </c>
      <c r="C4" s="5" t="n">
        <v>22265</v>
      </c>
    </row>
    <row r="5">
      <c r="A5" s="4" t="inlineStr">
        <is>
          <t>Equipment and vehicles</t>
        </is>
      </c>
      <c r="B5" s="6" t="n">
        <v>132831</v>
      </c>
      <c r="C5" s="6" t="n">
        <v>100532</v>
      </c>
    </row>
    <row r="6">
      <c r="A6" s="4" t="inlineStr">
        <is>
          <t>Computer and office equipment</t>
        </is>
      </c>
      <c r="B6" s="6" t="n">
        <v>559110</v>
      </c>
      <c r="C6" s="6" t="n">
        <v>23369</v>
      </c>
    </row>
    <row r="7">
      <c r="A7" s="4" t="inlineStr">
        <is>
          <t>Office furniture</t>
        </is>
      </c>
      <c r="B7" s="6" t="n">
        <v>77971</v>
      </c>
      <c r="C7" s="6" t="n">
        <v>54798</v>
      </c>
    </row>
    <row r="8">
      <c r="A8" s="4" t="inlineStr">
        <is>
          <t>Drone equipment</t>
        </is>
      </c>
      <c r="B8" s="6" t="n">
        <v>95393</v>
      </c>
      <c r="C8" s="6" t="n">
        <v>32138</v>
      </c>
    </row>
    <row r="9">
      <c r="A9" s="4" t="inlineStr">
        <is>
          <t>Production fixtures</t>
        </is>
      </c>
      <c r="B9" s="6" t="n">
        <v>163580</v>
      </c>
      <c r="C9" s="4" t="inlineStr">
        <is>
          <t xml:space="preserve"> </t>
        </is>
      </c>
    </row>
    <row r="10">
      <c r="A10" s="4" t="inlineStr">
        <is>
          <t>Tooling</t>
        </is>
      </c>
      <c r="B10" s="6" t="n">
        <v>121368</v>
      </c>
      <c r="C10" s="4" t="inlineStr">
        <is>
          <t xml:space="preserve"> </t>
        </is>
      </c>
    </row>
    <row r="11">
      <c r="A11" s="4" t="inlineStr">
        <is>
          <t>Total</t>
        </is>
      </c>
      <c r="B11" s="6" t="n">
        <v>1232246</v>
      </c>
      <c r="C11" s="6" t="n">
        <v>232102</v>
      </c>
    </row>
    <row r="12">
      <c r="A12" s="4" t="inlineStr">
        <is>
          <t>Less accumulated depreciation</t>
        </is>
      </c>
      <c r="B12" s="6" t="n">
        <v>-280118</v>
      </c>
      <c r="C12" s="6" t="n">
        <v>-110513</v>
      </c>
    </row>
    <row r="13">
      <c r="A13" s="4" t="inlineStr">
        <is>
          <t>Property and equipment, net</t>
        </is>
      </c>
      <c r="B13" s="5" t="n">
        <v>952128</v>
      </c>
      <c r="C13" s="5" t="n">
        <v>122589</v>
      </c>
    </row>
    <row r="14">
      <c r="A14" s="4" t="inlineStr">
        <is>
          <t>Leasehold Improvements [Member]</t>
        </is>
      </c>
    </row>
    <row r="15">
      <c r="A15" s="3" t="inlineStr">
        <is>
          <t>Property, Plant and Equipment [Line Items]</t>
        </is>
      </c>
    </row>
    <row r="16">
      <c r="A16" s="4" t="inlineStr">
        <is>
          <t>Estimated Life</t>
        </is>
      </c>
      <c r="B16" s="4" t="inlineStr">
        <is>
          <t>3 years</t>
        </is>
      </c>
    </row>
    <row r="17">
      <c r="A17" s="4" t="inlineStr">
        <is>
          <t>Equipment and vehicles [Member]</t>
        </is>
      </c>
    </row>
    <row r="18">
      <c r="A18" s="3" t="inlineStr">
        <is>
          <t>Property, Plant and Equipment [Line Items]</t>
        </is>
      </c>
    </row>
    <row r="19">
      <c r="A19" s="4" t="inlineStr">
        <is>
          <t>Estimated Life</t>
        </is>
      </c>
      <c r="B19" s="4" t="inlineStr">
        <is>
          <t>5 years</t>
        </is>
      </c>
    </row>
    <row r="20">
      <c r="A20" s="4" t="inlineStr">
        <is>
          <t>Computer Equipment [Member] | Minimum [Member]</t>
        </is>
      </c>
    </row>
    <row r="21">
      <c r="A21" s="3" t="inlineStr">
        <is>
          <t>Property, Plant and Equipment [Line Items]</t>
        </is>
      </c>
    </row>
    <row r="22">
      <c r="A22" s="4" t="inlineStr">
        <is>
          <t>Estimated Life</t>
        </is>
      </c>
      <c r="B22" s="4" t="inlineStr">
        <is>
          <t>3 years</t>
        </is>
      </c>
    </row>
    <row r="23">
      <c r="A23" s="4" t="inlineStr">
        <is>
          <t>Computer Equipment [Member] | Maximum [Member]</t>
        </is>
      </c>
    </row>
    <row r="24">
      <c r="A24" s="3" t="inlineStr">
        <is>
          <t>Property, Plant and Equipment [Line Items]</t>
        </is>
      </c>
    </row>
    <row r="25">
      <c r="A25" s="4" t="inlineStr">
        <is>
          <t>Estimated Life</t>
        </is>
      </c>
      <c r="B25" s="4" t="inlineStr">
        <is>
          <t>5 years</t>
        </is>
      </c>
    </row>
    <row r="26">
      <c r="A26" s="4" t="inlineStr">
        <is>
          <t>Furniture and Fixtures [Member]</t>
        </is>
      </c>
    </row>
    <row r="27">
      <c r="A27" s="3" t="inlineStr">
        <is>
          <t>Property, Plant and Equipment [Line Items]</t>
        </is>
      </c>
    </row>
    <row r="28">
      <c r="A28" s="4" t="inlineStr">
        <is>
          <t>Estimated Life</t>
        </is>
      </c>
      <c r="B28" s="4" t="inlineStr">
        <is>
          <t>5 years</t>
        </is>
      </c>
    </row>
    <row r="29">
      <c r="A29" s="4" t="inlineStr">
        <is>
          <t>Drone equipment [Member]</t>
        </is>
      </c>
    </row>
    <row r="30">
      <c r="A30" s="3" t="inlineStr">
        <is>
          <t>Property, Plant and Equipment [Line Items]</t>
        </is>
      </c>
    </row>
    <row r="31">
      <c r="A31" s="4" t="inlineStr">
        <is>
          <t>Estimated Life</t>
        </is>
      </c>
      <c r="B31" s="4" t="inlineStr">
        <is>
          <t>3 years</t>
        </is>
      </c>
    </row>
    <row r="32">
      <c r="A32" s="4" t="inlineStr">
        <is>
          <t>Production fixtures [Member]</t>
        </is>
      </c>
    </row>
    <row r="33">
      <c r="A33" s="3" t="inlineStr">
        <is>
          <t>Property, Plant and Equipment [Line Items]</t>
        </is>
      </c>
    </row>
    <row r="34">
      <c r="A34" s="4" t="inlineStr">
        <is>
          <t>Estimated Life</t>
        </is>
      </c>
      <c r="B34" s="4" t="inlineStr">
        <is>
          <t>5 years</t>
        </is>
      </c>
    </row>
    <row r="35">
      <c r="A35" s="4" t="inlineStr">
        <is>
          <t>Tooling [Member]</t>
        </is>
      </c>
    </row>
    <row r="36">
      <c r="A36" s="3" t="inlineStr">
        <is>
          <t>Property, Plant and Equipment [Line Items]</t>
        </is>
      </c>
    </row>
    <row r="37">
      <c r="A37" s="4" t="inlineStr">
        <is>
          <t>Estimated Life</t>
        </is>
      </c>
      <c r="B37"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Details-3) - USD ($)</t>
        </is>
      </c>
      <c r="B1" s="2" t="inlineStr">
        <is>
          <t>Dec. 31, 2021</t>
        </is>
      </c>
      <c r="C1" s="2" t="inlineStr">
        <is>
          <t>Dec. 31, 2020</t>
        </is>
      </c>
    </row>
    <row r="2">
      <c r="A2" s="3" t="inlineStr">
        <is>
          <t>Accounting Policies [Abstract]</t>
        </is>
      </c>
    </row>
    <row r="3">
      <c r="A3" s="4" t="inlineStr">
        <is>
          <t>Accrued compensation and related liabilities</t>
        </is>
      </c>
      <c r="B3" s="5" t="n">
        <v>1039979</v>
      </c>
      <c r="C3" s="5" t="n">
        <v>80091</v>
      </c>
    </row>
    <row r="4">
      <c r="A4" s="4" t="inlineStr">
        <is>
          <t>Provision for warranty expense</t>
        </is>
      </c>
      <c r="B4" s="6" t="n">
        <v>286115</v>
      </c>
      <c r="C4" s="6" t="n">
        <v>15593</v>
      </c>
    </row>
    <row r="5">
      <c r="A5" s="4" t="inlineStr">
        <is>
          <t>Accrued professional fees</t>
        </is>
      </c>
      <c r="B5" s="6" t="n">
        <v>267949</v>
      </c>
      <c r="C5" s="6" t="n">
        <v>85633</v>
      </c>
    </row>
    <row r="6">
      <c r="A6" s="4" t="inlineStr">
        <is>
          <t>Accrued settlement liability</t>
        </is>
      </c>
      <c r="B6" s="4" t="inlineStr">
        <is>
          <t xml:space="preserve"> </t>
        </is>
      </c>
      <c r="C6" s="6" t="n">
        <v>1500000</v>
      </c>
    </row>
    <row r="7">
      <c r="A7" s="4" t="inlineStr">
        <is>
          <t>Other</t>
        </is>
      </c>
      <c r="B7" s="6" t="n">
        <v>307598</v>
      </c>
      <c r="C7" s="6" t="n">
        <v>163508</v>
      </c>
    </row>
    <row r="8">
      <c r="A8" s="4" t="inlineStr">
        <is>
          <t>Total accrued expenses</t>
        </is>
      </c>
      <c r="B8" s="5" t="n">
        <v>1901641</v>
      </c>
      <c r="C8" s="5" t="n">
        <v>1844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lance Sheet Accounts (Details Narrative) - USD ($)</t>
        </is>
      </c>
      <c r="B1" s="2" t="inlineStr">
        <is>
          <t>12 Months Ended</t>
        </is>
      </c>
    </row>
    <row r="2">
      <c r="B2" s="2" t="inlineStr">
        <is>
          <t>Dec. 31, 2021</t>
        </is>
      </c>
      <c r="C2" s="2" t="inlineStr">
        <is>
          <t>Dec. 31, 2020</t>
        </is>
      </c>
    </row>
    <row r="3">
      <c r="A3" s="3" t="inlineStr">
        <is>
          <t>Accounting Policies [Abstract]</t>
        </is>
      </c>
    </row>
    <row r="4">
      <c r="A4" s="4" t="inlineStr">
        <is>
          <t>FDIC limit</t>
        </is>
      </c>
      <c r="B4" s="5" t="n">
        <v>250000</v>
      </c>
    </row>
    <row r="5">
      <c r="A5" s="4" t="inlineStr">
        <is>
          <t>Impairment of finite-lived intangible assets</t>
        </is>
      </c>
      <c r="B5" s="6" t="n">
        <v>0</v>
      </c>
      <c r="C5" s="5" t="n">
        <v>0</v>
      </c>
    </row>
    <row r="6">
      <c r="A6" s="4" t="inlineStr">
        <is>
          <t>Accounts Receivable, after Allowance for Credit Loss</t>
        </is>
      </c>
      <c r="C6" s="6" t="n">
        <v>0</v>
      </c>
    </row>
    <row r="7">
      <c r="A7" s="4" t="inlineStr">
        <is>
          <t>Depreciation, Depletion and Amortization, Nonproduction</t>
        </is>
      </c>
      <c r="B7" s="6" t="n">
        <v>184660</v>
      </c>
      <c r="C7" s="6" t="n">
        <v>20716</v>
      </c>
    </row>
    <row r="8">
      <c r="A8" s="4" t="inlineStr">
        <is>
          <t>Depreciation, Depletion and Amortization</t>
        </is>
      </c>
      <c r="B8" s="6" t="n">
        <v>55613</v>
      </c>
      <c r="C8" s="6" t="n">
        <v>0</v>
      </c>
    </row>
    <row r="9">
      <c r="A9" s="4" t="inlineStr">
        <is>
          <t>Property, Plant and Equipment, Disposals</t>
        </is>
      </c>
      <c r="B9" s="6" t="n">
        <v>15055</v>
      </c>
      <c r="C9" s="6" t="n">
        <v>13185</v>
      </c>
    </row>
    <row r="10">
      <c r="A10" s="4" t="inlineStr">
        <is>
          <t>Other Income</t>
        </is>
      </c>
      <c r="B10" s="5" t="n">
        <v>3712</v>
      </c>
      <c r="C10" s="5" t="n">
        <v>5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9760952</v>
      </c>
      <c r="C4" s="5" t="n">
        <v>1285383</v>
      </c>
    </row>
    <row r="5">
      <c r="A5" s="4" t="inlineStr">
        <is>
          <t>Cost of sales</t>
        </is>
      </c>
      <c r="B5" s="6" t="n">
        <v>5504708</v>
      </c>
      <c r="C5" s="6" t="n">
        <v>711650</v>
      </c>
    </row>
    <row r="6">
      <c r="A6" s="4" t="inlineStr">
        <is>
          <t>Gross Profit</t>
        </is>
      </c>
      <c r="B6" s="6" t="n">
        <v>4256244</v>
      </c>
      <c r="C6" s="6" t="n">
        <v>573733</v>
      </c>
    </row>
    <row r="7">
      <c r="A7" s="3" t="inlineStr">
        <is>
          <t>Operating Expenses:</t>
        </is>
      </c>
    </row>
    <row r="8">
      <c r="A8" s="4" t="inlineStr">
        <is>
          <t>General and administrative</t>
        </is>
      </c>
      <c r="B8" s="6" t="n">
        <v>12260610</v>
      </c>
      <c r="C8" s="6" t="n">
        <v>2732274</v>
      </c>
    </row>
    <row r="9">
      <c r="A9" s="4" t="inlineStr">
        <is>
          <t>Professional fees</t>
        </is>
      </c>
      <c r="B9" s="6" t="n">
        <v>2696800</v>
      </c>
      <c r="C9" s="6" t="n">
        <v>2703371</v>
      </c>
    </row>
    <row r="10">
      <c r="A10" s="4" t="inlineStr">
        <is>
          <t>Research and development</t>
        </is>
      </c>
      <c r="B10" s="6" t="n">
        <v>4082799</v>
      </c>
      <c r="C10" s="6" t="n">
        <v>29392</v>
      </c>
    </row>
    <row r="11">
      <c r="A11" s="4" t="inlineStr">
        <is>
          <t>Sales and marketing</t>
        </is>
      </c>
      <c r="B11" s="6" t="n">
        <v>3150886</v>
      </c>
      <c r="C11" s="6" t="n">
        <v>40003</v>
      </c>
    </row>
    <row r="12">
      <c r="A12" s="4" t="inlineStr">
        <is>
          <t>Goodwill impairment</t>
        </is>
      </c>
      <c r="B12" s="6" t="n">
        <v>12357921</v>
      </c>
      <c r="C12" s="4" t="inlineStr">
        <is>
          <t xml:space="preserve"> </t>
        </is>
      </c>
    </row>
    <row r="13">
      <c r="A13" s="4" t="inlineStr">
        <is>
          <t>Total Operating Expenses</t>
        </is>
      </c>
      <c r="B13" s="6" t="n">
        <v>34549016</v>
      </c>
      <c r="C13" s="6" t="n">
        <v>5505040</v>
      </c>
    </row>
    <row r="14">
      <c r="A14" s="4" t="inlineStr">
        <is>
          <t>Loss from Operations</t>
        </is>
      </c>
      <c r="B14" s="6" t="n">
        <v>-30292772</v>
      </c>
      <c r="C14" s="6" t="n">
        <v>-4931307</v>
      </c>
    </row>
    <row r="15">
      <c r="A15" s="3" t="inlineStr">
        <is>
          <t>Other Income (Expense):</t>
        </is>
      </c>
    </row>
    <row r="16">
      <c r="A16" s="4" t="inlineStr">
        <is>
          <t>Paycheck Protection Program loan forgiveness</t>
        </is>
      </c>
      <c r="B16" s="6" t="n">
        <v>108532</v>
      </c>
      <c r="C16" s="4" t="inlineStr">
        <is>
          <t xml:space="preserve"> </t>
        </is>
      </c>
    </row>
    <row r="17">
      <c r="A17" s="4" t="inlineStr">
        <is>
          <t>Interest expense</t>
        </is>
      </c>
      <c r="B17" s="6" t="n">
        <v>-7852</v>
      </c>
      <c r="C17" s="6" t="n">
        <v>-549</v>
      </c>
    </row>
    <row r="18">
      <c r="A18" s="4" t="inlineStr">
        <is>
          <t>Loss on disposal of fixed assets</t>
        </is>
      </c>
      <c r="B18" s="6" t="n">
        <v>-3712</v>
      </c>
      <c r="C18" s="6" t="n">
        <v>-594</v>
      </c>
    </row>
    <row r="19">
      <c r="A19" s="4" t="inlineStr">
        <is>
          <t>Other income, net</t>
        </is>
      </c>
      <c r="B19" s="6" t="n">
        <v>87124</v>
      </c>
      <c r="C19" s="4" t="inlineStr">
        <is>
          <t xml:space="preserve"> </t>
        </is>
      </c>
    </row>
    <row r="20">
      <c r="A20" s="4" t="inlineStr">
        <is>
          <t>Total Other Income (Expense)</t>
        </is>
      </c>
      <c r="B20" s="6" t="n">
        <v>184092</v>
      </c>
      <c r="C20" s="6" t="n">
        <v>-1143</v>
      </c>
    </row>
    <row r="21">
      <c r="A21" s="4" t="inlineStr">
        <is>
          <t>Loss Before Income Taxes</t>
        </is>
      </c>
      <c r="B21" s="6" t="n">
        <v>-30108680</v>
      </c>
      <c r="C21" s="6" t="n">
        <v>-4932450</v>
      </c>
    </row>
    <row r="22">
      <c r="A22" s="4" t="inlineStr">
        <is>
          <t>Provision for income taxes</t>
        </is>
      </c>
      <c r="B22" s="4" t="inlineStr">
        <is>
          <t xml:space="preserve"> </t>
        </is>
      </c>
      <c r="C22" s="4" t="inlineStr">
        <is>
          <t xml:space="preserve"> </t>
        </is>
      </c>
    </row>
    <row r="23">
      <c r="A23" s="4" t="inlineStr">
        <is>
          <t>Net Loss</t>
        </is>
      </c>
      <c r="B23" s="6" t="n">
        <v>-30108680</v>
      </c>
      <c r="C23" s="6" t="n">
        <v>-4932450</v>
      </c>
    </row>
    <row r="24">
      <c r="A24" s="4" t="inlineStr">
        <is>
          <t>Deemed dividends on Series C Preferred Stock and Series D warrants</t>
        </is>
      </c>
      <c r="B24" s="4" t="inlineStr">
        <is>
          <t xml:space="preserve"> </t>
        </is>
      </c>
      <c r="C24" s="6" t="n">
        <v>-4050838</v>
      </c>
    </row>
    <row r="25">
      <c r="A25" s="4" t="inlineStr">
        <is>
          <t>Deemed dividends on redemption of Series D Preferred Stock</t>
        </is>
      </c>
      <c r="B25" s="4" t="inlineStr">
        <is>
          <t xml:space="preserve"> </t>
        </is>
      </c>
      <c r="C25" s="6" t="n">
        <v>-3763591</v>
      </c>
    </row>
    <row r="26">
      <c r="A26" s="4" t="inlineStr">
        <is>
          <t>Deemed dividends on issuance and repurchase of Series E Preferred Stock</t>
        </is>
      </c>
      <c r="B26" s="4" t="inlineStr">
        <is>
          <t xml:space="preserve"> </t>
        </is>
      </c>
      <c r="C26" s="6" t="n">
        <v>-1227120</v>
      </c>
    </row>
    <row r="27">
      <c r="A27" s="4" t="inlineStr">
        <is>
          <t>Series D Preferred stock dividends</t>
        </is>
      </c>
      <c r="B27" s="4" t="inlineStr">
        <is>
          <t xml:space="preserve"> </t>
        </is>
      </c>
      <c r="C27" s="6" t="n">
        <v>-69778</v>
      </c>
    </row>
    <row r="28">
      <c r="A28" s="4" t="inlineStr">
        <is>
          <t>Net Loss Available to Common Stockholders</t>
        </is>
      </c>
      <c r="B28" s="6" t="n">
        <v>-30108680</v>
      </c>
      <c r="C28" s="6" t="n">
        <v>-14043777</v>
      </c>
    </row>
    <row r="29">
      <c r="A29" s="3" t="inlineStr">
        <is>
          <t>Comprehensive Loss:</t>
        </is>
      </c>
    </row>
    <row r="30">
      <c r="A30" s="4" t="inlineStr">
        <is>
          <t>Defined benefit plan liability adjustment, net of tax</t>
        </is>
      </c>
      <c r="B30" s="6" t="n">
        <v>-67903</v>
      </c>
      <c r="C30" s="4" t="inlineStr">
        <is>
          <t xml:space="preserve"> </t>
        </is>
      </c>
    </row>
    <row r="31">
      <c r="A31" s="4" t="inlineStr">
        <is>
          <t>Cumulative translation adjustment</t>
        </is>
      </c>
      <c r="B31" s="6" t="n">
        <v>-2691</v>
      </c>
      <c r="C31" s="4" t="inlineStr">
        <is>
          <t xml:space="preserve"> </t>
        </is>
      </c>
    </row>
    <row r="32">
      <c r="A32" s="4" t="inlineStr">
        <is>
          <t>Total comprehensive loss, net of tax</t>
        </is>
      </c>
      <c r="B32" s="5" t="n">
        <v>-30179274</v>
      </c>
      <c r="C32" s="5" t="n">
        <v>-14043777</v>
      </c>
    </row>
    <row r="33">
      <c r="A33" s="4" t="inlineStr">
        <is>
          <t>Net Loss Per Common Share - Basic and Diluted</t>
        </is>
      </c>
      <c r="B33" s="8" t="n">
        <v>-0.43</v>
      </c>
      <c r="C33" s="8" t="n">
        <v>-0.35</v>
      </c>
    </row>
    <row r="34">
      <c r="A34" s="4" t="inlineStr">
        <is>
          <t>Weighted Average Number of Shares Outstanding During the Period -- Basic and Diluted</t>
        </is>
      </c>
      <c r="B34" s="6" t="n">
        <v>70055832</v>
      </c>
      <c r="C34" s="6" t="n">
        <v>40688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t>
        </is>
      </c>
      <c r="B1" s="2" t="inlineStr">
        <is>
          <t>Dec. 31, 2021</t>
        </is>
      </c>
      <c r="C1" s="2" t="inlineStr">
        <is>
          <t>Jan. 27, 2021</t>
        </is>
      </c>
      <c r="D1" s="2" t="inlineStr">
        <is>
          <t>Dec. 31, 2020</t>
        </is>
      </c>
    </row>
    <row r="2">
      <c r="A2" s="3" t="inlineStr">
        <is>
          <t>Less: fair value of assets acquired:</t>
        </is>
      </c>
    </row>
    <row r="3">
      <c r="A3" s="4" t="inlineStr">
        <is>
          <t>Goodwill</t>
        </is>
      </c>
      <c r="B3" s="5" t="n">
        <v>64867282</v>
      </c>
      <c r="D3" s="5" t="n">
        <v>3108000</v>
      </c>
    </row>
    <row r="4">
      <c r="A4" s="4" t="inlineStr">
        <is>
          <t>Mica Sense Acquisition [Member]</t>
        </is>
      </c>
    </row>
    <row r="5">
      <c r="A5" s="3" t="inlineStr">
        <is>
          <t>Business Acquisition [Line Items]</t>
        </is>
      </c>
    </row>
    <row r="6">
      <c r="A6" s="4" t="inlineStr">
        <is>
          <t>Net purchase price, including debt paid at close</t>
        </is>
      </c>
      <c r="C6" s="5" t="n">
        <v>23375681</v>
      </c>
    </row>
    <row r="7">
      <c r="A7" s="3" t="inlineStr">
        <is>
          <t>Plus: fair value of liabilities assumed:</t>
        </is>
      </c>
    </row>
    <row r="8">
      <c r="A8" s="4" t="inlineStr">
        <is>
          <t>Current liabilities</t>
        </is>
      </c>
      <c r="C8" s="6" t="n">
        <v>702925</v>
      </c>
    </row>
    <row r="9">
      <c r="A9" s="4" t="inlineStr">
        <is>
          <t>Fair value of liabilities assumed</t>
        </is>
      </c>
      <c r="C9" s="6" t="n">
        <v>702925</v>
      </c>
    </row>
    <row r="10">
      <c r="A10" s="3" t="inlineStr">
        <is>
          <t>Less: fair value of assets acquired:</t>
        </is>
      </c>
    </row>
    <row r="11">
      <c r="A11" s="4" t="inlineStr">
        <is>
          <t>Cash</t>
        </is>
      </c>
      <c r="C11" s="6" t="n">
        <v>885273</v>
      </c>
    </row>
    <row r="12">
      <c r="A12" s="4" t="inlineStr">
        <is>
          <t>Other tangible assets</t>
        </is>
      </c>
      <c r="C12" s="6" t="n">
        <v>2050939</v>
      </c>
    </row>
    <row r="13">
      <c r="A13" s="4" t="inlineStr">
        <is>
          <t>Identifiable intangible assets</t>
        </is>
      </c>
      <c r="C13" s="6" t="n">
        <v>3061803</v>
      </c>
    </row>
    <row r="14">
      <c r="A14" s="4" t="inlineStr">
        <is>
          <t>Fair value of assets acquired</t>
        </is>
      </c>
      <c r="C14" s="6" t="n">
        <v>5112742</v>
      </c>
    </row>
    <row r="15">
      <c r="A15" s="4" t="inlineStr">
        <is>
          <t>Net nonoperating assets</t>
        </is>
      </c>
      <c r="C15" s="6" t="n">
        <v>25000</v>
      </c>
    </row>
    <row r="16">
      <c r="A16" s="4" t="inlineStr">
        <is>
          <t>Adjustments for seller transaction expenses related to purchase price allocation</t>
        </is>
      </c>
      <c r="C16" s="6" t="n">
        <v>32032</v>
      </c>
    </row>
    <row r="17">
      <c r="A17" s="4" t="inlineStr">
        <is>
          <t>Goodwill</t>
        </is>
      </c>
      <c r="C17" s="5" t="n">
        <v>18972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Business Acquisitions (Details 1) - USD ($)</t>
        </is>
      </c>
      <c r="B1" s="2" t="inlineStr">
        <is>
          <t>Dec. 31, 2021</t>
        </is>
      </c>
      <c r="C1" s="2" t="inlineStr">
        <is>
          <t>Apr. 19, 2021</t>
        </is>
      </c>
      <c r="D1" s="2" t="inlineStr">
        <is>
          <t>Dec. 31, 2020</t>
        </is>
      </c>
    </row>
    <row r="2">
      <c r="A2" s="3" t="inlineStr">
        <is>
          <t>Less: fair value of assets acquired:</t>
        </is>
      </c>
    </row>
    <row r="3">
      <c r="A3" s="4" t="inlineStr">
        <is>
          <t>Goodwill</t>
        </is>
      </c>
      <c r="B3" s="5" t="n">
        <v>64867282</v>
      </c>
      <c r="D3" s="5" t="n">
        <v>3108000</v>
      </c>
    </row>
    <row r="4">
      <c r="A4" s="4" t="inlineStr">
        <is>
          <t>Measure Acquisition [Member]</t>
        </is>
      </c>
    </row>
    <row r="5">
      <c r="A5" s="3" t="inlineStr">
        <is>
          <t>Business Acquisition [Line Items]</t>
        </is>
      </c>
    </row>
    <row r="6">
      <c r="A6" s="4" t="inlineStr">
        <is>
          <t>Net purchase price, including debt paid at close</t>
        </is>
      </c>
      <c r="C6" s="5" t="n">
        <v>45403394</v>
      </c>
    </row>
    <row r="7">
      <c r="A7" s="3" t="inlineStr">
        <is>
          <t>Plus: fair value of liabilities assumed:</t>
        </is>
      </c>
    </row>
    <row r="8">
      <c r="A8" s="4" t="inlineStr">
        <is>
          <t>Deferred revenue</t>
        </is>
      </c>
      <c r="C8" s="6" t="n">
        <v>319422</v>
      </c>
    </row>
    <row r="9">
      <c r="A9" s="4" t="inlineStr">
        <is>
          <t>Other tangible liabilities</t>
        </is>
      </c>
      <c r="C9" s="6" t="n">
        <v>272927</v>
      </c>
    </row>
    <row r="10">
      <c r="A10" s="4" t="inlineStr">
        <is>
          <t>Fair value of liabilities assumed</t>
        </is>
      </c>
      <c r="C10" s="6" t="n">
        <v>592349</v>
      </c>
    </row>
    <row r="11">
      <c r="A11" s="3" t="inlineStr">
        <is>
          <t>Less: fair value of assets acquired:</t>
        </is>
      </c>
    </row>
    <row r="12">
      <c r="A12" s="4" t="inlineStr">
        <is>
          <t>Cash</t>
        </is>
      </c>
      <c r="C12" s="6" t="n">
        <v>486544</v>
      </c>
    </row>
    <row r="13">
      <c r="A13" s="4" t="inlineStr">
        <is>
          <t>Other tangible assets</t>
        </is>
      </c>
      <c r="C13" s="6" t="n">
        <v>312005</v>
      </c>
    </row>
    <row r="14">
      <c r="A14" s="4" t="inlineStr">
        <is>
          <t>Identifiable intangibles</t>
        </is>
      </c>
      <c r="C14" s="6" t="n">
        <v>2668689</v>
      </c>
    </row>
    <row r="15">
      <c r="A15" s="4" t="inlineStr">
        <is>
          <t>Fair value of assets acquired</t>
        </is>
      </c>
      <c r="C15" s="6" t="n">
        <v>3467238</v>
      </c>
    </row>
    <row r="16">
      <c r="A16" s="4" t="inlineStr">
        <is>
          <t>Net nonoperating assets</t>
        </is>
      </c>
      <c r="C16" s="6" t="n">
        <v>39775</v>
      </c>
    </row>
    <row r="17">
      <c r="A17" s="4" t="inlineStr">
        <is>
          <t>Goodwill</t>
        </is>
      </c>
      <c r="C17" s="5" t="n">
        <v>424887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Business Acquisitions (Details 2) - Sense Fly [Member]</t>
        </is>
      </c>
      <c r="B1" s="2" t="inlineStr">
        <is>
          <t>Dec. 31, 2021USD ($)</t>
        </is>
      </c>
    </row>
    <row r="2">
      <c r="A2" s="3" t="inlineStr">
        <is>
          <t>Business Acquisition [Line Items]</t>
        </is>
      </c>
    </row>
    <row r="3">
      <c r="A3" s="4" t="inlineStr">
        <is>
          <t>Net purchase price, including debt paid at close</t>
        </is>
      </c>
      <c r="B3" s="5" t="n">
        <v>20774526</v>
      </c>
    </row>
    <row r="4">
      <c r="A4" s="4" t="inlineStr">
        <is>
          <t>Current liabilities</t>
        </is>
      </c>
      <c r="B4" s="6" t="n">
        <v>3913386</v>
      </c>
    </row>
    <row r="5">
      <c r="A5" s="4" t="inlineStr">
        <is>
          <t>Defined benefit plan obligation</t>
        </is>
      </c>
      <c r="B5" s="6" t="n">
        <v>278823</v>
      </c>
    </row>
    <row r="6">
      <c r="A6" s="4" t="inlineStr">
        <is>
          <t>Debt assumed at close</t>
        </is>
      </c>
      <c r="B6" s="6" t="n">
        <v>2461721</v>
      </c>
    </row>
    <row r="7">
      <c r="A7" s="4" t="inlineStr">
        <is>
          <t>Fair value of liabilities assumed</t>
        </is>
      </c>
      <c r="B7" s="6" t="n">
        <v>6653930</v>
      </c>
    </row>
    <row r="8">
      <c r="A8" s="4" t="inlineStr">
        <is>
          <t>Cash</t>
        </is>
      </c>
      <c r="B8" s="6" t="n">
        <v>859044</v>
      </c>
    </row>
    <row r="9">
      <c r="A9" s="4" t="inlineStr">
        <is>
          <t>Other tangible assets</t>
        </is>
      </c>
      <c r="B9" s="6" t="n">
        <v>6327641</v>
      </c>
    </row>
    <row r="10">
      <c r="A10" s="4" t="inlineStr">
        <is>
          <t>Identifiable intangible assets</t>
        </is>
      </c>
      <c r="B10" s="6" t="n">
        <v>7335570</v>
      </c>
    </row>
    <row r="11">
      <c r="A11" s="4" t="inlineStr">
        <is>
          <t>Fair value of assets acquired</t>
        </is>
      </c>
      <c r="B11" s="6" t="n">
        <v>14522255</v>
      </c>
    </row>
    <row r="12">
      <c r="A12" s="4" t="inlineStr">
        <is>
          <t>Net nonoperating assets</t>
        </is>
      </c>
      <c r="B12" s="6" t="n">
        <v>250624</v>
      </c>
    </row>
    <row r="13">
      <c r="A13" s="4" t="inlineStr">
        <is>
          <t>Goodwill</t>
        </is>
      </c>
      <c r="B13" s="5" t="n">
        <v>12655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Business Acquisitions (Details 3)</t>
        </is>
      </c>
      <c r="B1" s="2" t="inlineStr">
        <is>
          <t>Dec. 31, 2021USD ($)</t>
        </is>
      </c>
    </row>
    <row r="2">
      <c r="A2" s="3" t="inlineStr">
        <is>
          <t>Business Acquisition [Line Items]</t>
        </is>
      </c>
    </row>
    <row r="3">
      <c r="A3" s="4" t="inlineStr">
        <is>
          <t>Total acquisition agreement related liabilities</t>
        </is>
      </c>
      <c r="B3" s="5" t="n">
        <v>18936501</v>
      </c>
    </row>
    <row r="4">
      <c r="A4" s="4" t="inlineStr">
        <is>
          <t>Less: Current portion business acquisition agreement-related liabilities</t>
        </is>
      </c>
      <c r="B4" s="6" t="n">
        <v>-10061501</v>
      </c>
    </row>
    <row r="5">
      <c r="A5" s="4" t="inlineStr">
        <is>
          <t>Long-term portion of business acquisition agreement-related liabilities</t>
        </is>
      </c>
      <c r="B5" s="6" t="n">
        <v>8875000</v>
      </c>
    </row>
    <row r="6">
      <c r="A6" s="4" t="inlineStr">
        <is>
          <t>Mica Sense [Member]</t>
        </is>
      </c>
    </row>
    <row r="7">
      <c r="A7" s="3" t="inlineStr">
        <is>
          <t>Business Acquisition [Line Items]</t>
        </is>
      </c>
    </row>
    <row r="8">
      <c r="A8" s="4" t="inlineStr">
        <is>
          <t>Total acquisition agreement related liabilities</t>
        </is>
      </c>
      <c r="B8" s="6" t="n">
        <v>4821512</v>
      </c>
    </row>
    <row r="9">
      <c r="A9" s="4" t="inlineStr">
        <is>
          <t>Measures [Member]</t>
        </is>
      </c>
    </row>
    <row r="10">
      <c r="A10" s="3" t="inlineStr">
        <is>
          <t>Business Acquisition [Line Items]</t>
        </is>
      </c>
    </row>
    <row r="11">
      <c r="A11" s="4" t="inlineStr">
        <is>
          <t>Total acquisition agreement related liabilities</t>
        </is>
      </c>
      <c r="B11" s="6" t="n">
        <v>5625000</v>
      </c>
    </row>
    <row r="12">
      <c r="A12" s="4" t="inlineStr">
        <is>
          <t>Sense Fly [Member]</t>
        </is>
      </c>
    </row>
    <row r="13">
      <c r="A13" s="3" t="inlineStr">
        <is>
          <t>Business Acquisition [Line Items]</t>
        </is>
      </c>
    </row>
    <row r="14">
      <c r="A14" s="4" t="inlineStr">
        <is>
          <t>Total acquisition agreement related liabilities</t>
        </is>
      </c>
      <c r="B14" s="5" t="n">
        <v>8489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Business Acquisitions (Details-4)</t>
        </is>
      </c>
      <c r="B1" s="2" t="inlineStr">
        <is>
          <t>Dec. 31, 2021USD ($)</t>
        </is>
      </c>
    </row>
    <row r="2">
      <c r="A2" s="3" t="inlineStr">
        <is>
          <t>Business Combination and Asset Acquisition [Abstract]</t>
        </is>
      </c>
    </row>
    <row r="3">
      <c r="A3" s="4" t="inlineStr">
        <is>
          <t>Business-acquisition related liabilities</t>
        </is>
      </c>
      <c r="B3" s="5" t="n">
        <v>88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Acquisitions (Details-5)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5" t="n">
        <v>19564651</v>
      </c>
      <c r="C4" s="5" t="n">
        <v>20146276</v>
      </c>
    </row>
    <row r="5">
      <c r="A5" s="4" t="inlineStr">
        <is>
          <t>Net loss</t>
        </is>
      </c>
      <c r="B5" s="5" t="n">
        <v>-36395212</v>
      </c>
      <c r="C5" s="5" t="n">
        <v>-149948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s Acquisitions (Details Narrative) - USD ($)</t>
        </is>
      </c>
      <c r="B1" s="2" t="inlineStr">
        <is>
          <t>12 Months Ended</t>
        </is>
      </c>
    </row>
    <row r="2">
      <c r="B2" s="2" t="inlineStr">
        <is>
          <t>Dec. 31, 2021</t>
        </is>
      </c>
      <c r="C2" s="2" t="inlineStr">
        <is>
          <t>Dec. 31, 2020</t>
        </is>
      </c>
    </row>
    <row r="3">
      <c r="A3" s="3" t="inlineStr">
        <is>
          <t>Business Acquisition [Line Items]</t>
        </is>
      </c>
    </row>
    <row r="4">
      <c r="A4" s="4" t="inlineStr">
        <is>
          <t>Business Acquisition, Transaction Costs</t>
        </is>
      </c>
      <c r="B4" s="5" t="n">
        <v>636673</v>
      </c>
      <c r="C4" s="5" t="n">
        <v>18327</v>
      </c>
    </row>
    <row r="5">
      <c r="A5" s="4" t="inlineStr">
        <is>
          <t>Revenues</t>
        </is>
      </c>
      <c r="B5" s="6" t="n">
        <v>9760952</v>
      </c>
      <c r="C5" s="6" t="n">
        <v>1285383</v>
      </c>
    </row>
    <row r="6">
      <c r="A6" s="4" t="inlineStr">
        <is>
          <t>Net Income (Loss) Attributable to Parent</t>
        </is>
      </c>
      <c r="B6" s="6" t="n">
        <v>-30108680</v>
      </c>
      <c r="C6" s="5" t="n">
        <v>-4932450</v>
      </c>
    </row>
    <row r="7">
      <c r="A7" s="4" t="inlineStr">
        <is>
          <t>Mica Sense [Member]</t>
        </is>
      </c>
    </row>
    <row r="8">
      <c r="A8" s="3" t="inlineStr">
        <is>
          <t>Business Acquisition [Line Items]</t>
        </is>
      </c>
    </row>
    <row r="9">
      <c r="A9" s="4" t="inlineStr">
        <is>
          <t>Revenues</t>
        </is>
      </c>
      <c r="B9" s="6" t="n">
        <v>6793727</v>
      </c>
    </row>
    <row r="10">
      <c r="A10" s="4" t="inlineStr">
        <is>
          <t>Net Income (Loss) Attributable to Parent</t>
        </is>
      </c>
      <c r="B10" s="6" t="n">
        <v>1266599</v>
      </c>
    </row>
    <row r="11">
      <c r="A11" s="4" t="inlineStr">
        <is>
          <t>Measures [Member]</t>
        </is>
      </c>
    </row>
    <row r="12">
      <c r="A12" s="3" t="inlineStr">
        <is>
          <t>Business Acquisition [Line Items]</t>
        </is>
      </c>
    </row>
    <row r="13">
      <c r="A13" s="4" t="inlineStr">
        <is>
          <t>Revenues</t>
        </is>
      </c>
      <c r="B13" s="6" t="n">
        <v>414388</v>
      </c>
    </row>
    <row r="14">
      <c r="A14" s="4" t="inlineStr">
        <is>
          <t>Net Income (Loss) Attributable to Parent</t>
        </is>
      </c>
      <c r="B14" s="6" t="n">
        <v>2257257</v>
      </c>
    </row>
    <row r="15">
      <c r="A15" s="4" t="inlineStr">
        <is>
          <t>Sense Fly [Member]</t>
        </is>
      </c>
    </row>
    <row r="16">
      <c r="A16" s="3" t="inlineStr">
        <is>
          <t>Business Acquisition [Line Items]</t>
        </is>
      </c>
    </row>
    <row r="17">
      <c r="A17" s="4" t="inlineStr">
        <is>
          <t>Revenues</t>
        </is>
      </c>
      <c r="B17" s="6" t="n">
        <v>2428858</v>
      </c>
    </row>
    <row r="18">
      <c r="A18" s="4" t="inlineStr">
        <is>
          <t>Net Income (Loss) Attributable to Parent</t>
        </is>
      </c>
      <c r="B18" s="5" t="n">
        <v>18033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Net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Cost</t>
        </is>
      </c>
      <c r="B4" s="5" t="n">
        <v>440527</v>
      </c>
      <c r="C4" s="5" t="n">
        <v>520573</v>
      </c>
    </row>
    <row r="5">
      <c r="A5" s="4" t="inlineStr">
        <is>
          <t>Additions</t>
        </is>
      </c>
      <c r="B5" s="6" t="n">
        <v>14442133</v>
      </c>
      <c r="C5" s="6" t="n">
        <v>72899</v>
      </c>
    </row>
    <row r="6">
      <c r="A6" s="4" t="inlineStr">
        <is>
          <t>Amortization</t>
        </is>
      </c>
      <c r="B6" s="6" t="n">
        <v>-1317166</v>
      </c>
      <c r="C6" s="6" t="n">
        <v>-152945</v>
      </c>
    </row>
    <row r="7">
      <c r="A7" s="4" t="inlineStr">
        <is>
          <t>Impairment</t>
        </is>
      </c>
      <c r="B7" s="4" t="inlineStr">
        <is>
          <t xml:space="preserve"> </t>
        </is>
      </c>
      <c r="C7" s="4" t="inlineStr">
        <is>
          <t xml:space="preserve"> </t>
        </is>
      </c>
    </row>
    <row r="8">
      <c r="A8" s="4" t="inlineStr">
        <is>
          <t>Net Book Value</t>
        </is>
      </c>
      <c r="B8" s="5" t="n">
        <v>13565494</v>
      </c>
      <c r="C8" s="5" t="n">
        <v>440527</v>
      </c>
    </row>
    <row r="9">
      <c r="A9" s="4" t="inlineStr">
        <is>
          <t>Intellectual Property [Member]</t>
        </is>
      </c>
    </row>
    <row r="10">
      <c r="A10" s="3" t="inlineStr">
        <is>
          <t>Finite-Lived Intangible Assets [Line Items]</t>
        </is>
      </c>
    </row>
    <row r="11">
      <c r="A11" s="4" t="inlineStr">
        <is>
          <t>Estimated Life</t>
        </is>
      </c>
      <c r="B11" s="4" t="inlineStr">
        <is>
          <t>5 years</t>
        </is>
      </c>
      <c r="C11" s="4" t="inlineStr">
        <is>
          <t>5 years</t>
        </is>
      </c>
    </row>
    <row r="12">
      <c r="A12" s="4" t="inlineStr">
        <is>
          <t>Gross Cost</t>
        </is>
      </c>
      <c r="B12" s="5" t="n">
        <v>231146</v>
      </c>
      <c r="C12" s="5" t="n">
        <v>317826</v>
      </c>
    </row>
    <row r="13">
      <c r="A13" s="4" t="inlineStr">
        <is>
          <t>Additions</t>
        </is>
      </c>
      <c r="B13" s="6" t="n">
        <v>5671026</v>
      </c>
      <c r="C13" s="4" t="inlineStr">
        <is>
          <t xml:space="preserve"> </t>
        </is>
      </c>
    </row>
    <row r="14">
      <c r="A14" s="4" t="inlineStr">
        <is>
          <t>Amortization</t>
        </is>
      </c>
      <c r="B14" s="6" t="n">
        <v>-474878</v>
      </c>
      <c r="C14" s="6" t="n">
        <v>-86680</v>
      </c>
    </row>
    <row r="15">
      <c r="A15" s="4" t="inlineStr">
        <is>
          <t>Impairment</t>
        </is>
      </c>
      <c r="B15" s="4" t="inlineStr">
        <is>
          <t xml:space="preserve"> </t>
        </is>
      </c>
      <c r="C15" s="4" t="inlineStr">
        <is>
          <t xml:space="preserve"> </t>
        </is>
      </c>
    </row>
    <row r="16">
      <c r="A16" s="4" t="inlineStr">
        <is>
          <t>Net Book Value</t>
        </is>
      </c>
      <c r="B16" s="5" t="n">
        <v>5427294</v>
      </c>
      <c r="C16" s="5" t="n">
        <v>231146</v>
      </c>
    </row>
    <row r="17">
      <c r="A17" s="4" t="inlineStr">
        <is>
          <t>Customer Lists [Member]</t>
        </is>
      </c>
    </row>
    <row r="18">
      <c r="A18" s="3" t="inlineStr">
        <is>
          <t>Finite-Lived Intangible Assets [Line Items]</t>
        </is>
      </c>
    </row>
    <row r="19">
      <c r="A19" s="4" t="inlineStr">
        <is>
          <t>Estimated Life</t>
        </is>
      </c>
      <c r="B19" s="4" t="inlineStr">
        <is>
          <t>5 years</t>
        </is>
      </c>
      <c r="C19" s="4" t="inlineStr">
        <is>
          <t>5 years</t>
        </is>
      </c>
    </row>
    <row r="20">
      <c r="A20" s="4" t="inlineStr">
        <is>
          <t>Gross Cost</t>
        </is>
      </c>
      <c r="B20" s="5" t="n">
        <v>38400</v>
      </c>
      <c r="C20" s="5" t="n">
        <v>52800</v>
      </c>
    </row>
    <row r="21">
      <c r="A21" s="4" t="inlineStr">
        <is>
          <t>Additions</t>
        </is>
      </c>
      <c r="B21" s="6" t="n">
        <v>4411499</v>
      </c>
      <c r="C21" s="4" t="inlineStr">
        <is>
          <t xml:space="preserve"> </t>
        </is>
      </c>
    </row>
    <row r="22">
      <c r="A22" s="4" t="inlineStr">
        <is>
          <t>Amortization</t>
        </is>
      </c>
      <c r="B22" s="6" t="n">
        <v>-402580</v>
      </c>
      <c r="C22" s="6" t="n">
        <v>-14400</v>
      </c>
    </row>
    <row r="23">
      <c r="A23" s="4" t="inlineStr">
        <is>
          <t>Impairment</t>
        </is>
      </c>
      <c r="B23" s="4" t="inlineStr">
        <is>
          <t xml:space="preserve"> </t>
        </is>
      </c>
      <c r="C23" s="4" t="inlineStr">
        <is>
          <t xml:space="preserve"> </t>
        </is>
      </c>
    </row>
    <row r="24">
      <c r="A24" s="4" t="inlineStr">
        <is>
          <t>Net Book Value</t>
        </is>
      </c>
      <c r="B24" s="5" t="n">
        <v>4047319</v>
      </c>
      <c r="C24" s="5" t="n">
        <v>38400</v>
      </c>
    </row>
    <row r="25">
      <c r="A25" s="4" t="inlineStr">
        <is>
          <t>Trademarks and Trade Names [Member]</t>
        </is>
      </c>
    </row>
    <row r="26">
      <c r="A26" s="3" t="inlineStr">
        <is>
          <t>Finite-Lived Intangible Assets [Line Items]</t>
        </is>
      </c>
    </row>
    <row r="27">
      <c r="A27" s="4" t="inlineStr">
        <is>
          <t>Estimated Life</t>
        </is>
      </c>
      <c r="B27" s="4" t="inlineStr">
        <is>
          <t>5 years</t>
        </is>
      </c>
      <c r="C27" s="4" t="inlineStr">
        <is>
          <t>5 years</t>
        </is>
      </c>
    </row>
    <row r="28">
      <c r="A28" s="4" t="inlineStr">
        <is>
          <t>Gross Cost</t>
        </is>
      </c>
      <c r="B28" s="5" t="n">
        <v>31040</v>
      </c>
      <c r="C28" s="5" t="n">
        <v>42680</v>
      </c>
    </row>
    <row r="29">
      <c r="A29" s="4" t="inlineStr">
        <is>
          <t>Additions</t>
        </is>
      </c>
      <c r="B29" s="6" t="n">
        <v>2082338</v>
      </c>
      <c r="C29" s="4" t="inlineStr">
        <is>
          <t xml:space="preserve"> </t>
        </is>
      </c>
    </row>
    <row r="30">
      <c r="A30" s="4" t="inlineStr">
        <is>
          <t>Amortization</t>
        </is>
      </c>
      <c r="B30" s="6" t="n">
        <v>-128142</v>
      </c>
      <c r="C30" s="6" t="n">
        <v>-11640</v>
      </c>
    </row>
    <row r="31">
      <c r="A31" s="4" t="inlineStr">
        <is>
          <t>Impairment</t>
        </is>
      </c>
      <c r="B31" s="4" t="inlineStr">
        <is>
          <t xml:space="preserve"> </t>
        </is>
      </c>
      <c r="C31" s="4" t="inlineStr">
        <is>
          <t xml:space="preserve"> </t>
        </is>
      </c>
    </row>
    <row r="32">
      <c r="A32" s="4" t="inlineStr">
        <is>
          <t>Net Book Value</t>
        </is>
      </c>
      <c r="B32" s="5" t="n">
        <v>1985236</v>
      </c>
      <c r="C32" s="5" t="n">
        <v>31040</v>
      </c>
    </row>
    <row r="33">
      <c r="A33" s="4" t="inlineStr">
        <is>
          <t>Non-compete agreement [Member]</t>
        </is>
      </c>
    </row>
    <row r="34">
      <c r="A34" s="3" t="inlineStr">
        <is>
          <t>Finite-Lived Intangible Assets [Line Items]</t>
        </is>
      </c>
    </row>
    <row r="35">
      <c r="A35" s="4" t="inlineStr">
        <is>
          <t>Estimated Life</t>
        </is>
      </c>
      <c r="B35" s="4" t="inlineStr">
        <is>
          <t>4 years</t>
        </is>
      </c>
      <c r="C35" s="4" t="inlineStr">
        <is>
          <t>4 years</t>
        </is>
      </c>
    </row>
    <row r="36">
      <c r="A36" s="4" t="inlineStr">
        <is>
          <t>Gross Cost</t>
        </is>
      </c>
      <c r="B36" s="5" t="n">
        <v>67042</v>
      </c>
      <c r="C36" s="5" t="n">
        <v>107267</v>
      </c>
    </row>
    <row r="37">
      <c r="A37" s="4" t="inlineStr">
        <is>
          <t>Additions</t>
        </is>
      </c>
      <c r="B37" s="6" t="n">
        <v>901198</v>
      </c>
      <c r="C37" s="4" t="inlineStr">
        <is>
          <t xml:space="preserve"> </t>
        </is>
      </c>
    </row>
    <row r="38">
      <c r="A38" s="4" t="inlineStr">
        <is>
          <t>Amortization</t>
        </is>
      </c>
      <c r="B38" s="6" t="n">
        <v>-136739</v>
      </c>
      <c r="C38" s="6" t="n">
        <v>-40225</v>
      </c>
    </row>
    <row r="39">
      <c r="A39" s="4" t="inlineStr">
        <is>
          <t>Impairment</t>
        </is>
      </c>
      <c r="B39" s="4" t="inlineStr">
        <is>
          <t xml:space="preserve"> </t>
        </is>
      </c>
      <c r="C39" s="4" t="inlineStr">
        <is>
          <t xml:space="preserve"> </t>
        </is>
      </c>
    </row>
    <row r="40">
      <c r="A40" s="4" t="inlineStr">
        <is>
          <t>Net Book Value</t>
        </is>
      </c>
      <c r="B40" s="5" t="n">
        <v>831501</v>
      </c>
      <c r="C40" s="5" t="n">
        <v>67042</v>
      </c>
    </row>
    <row r="41">
      <c r="A41" s="4" t="inlineStr">
        <is>
          <t>Platform Development Costs [Member]</t>
        </is>
      </c>
    </row>
    <row r="42">
      <c r="A42" s="3" t="inlineStr">
        <is>
          <t>Finite-Lived Intangible Assets [Line Items]</t>
        </is>
      </c>
    </row>
    <row r="43">
      <c r="A43" s="4" t="inlineStr">
        <is>
          <t>Estimated Life</t>
        </is>
      </c>
      <c r="B43" s="4" t="inlineStr">
        <is>
          <t>3 years</t>
        </is>
      </c>
      <c r="C43" s="4" t="inlineStr">
        <is>
          <t>3 years</t>
        </is>
      </c>
    </row>
    <row r="44">
      <c r="A44" s="4" t="inlineStr">
        <is>
          <t>Gross Cost</t>
        </is>
      </c>
      <c r="B44" s="5" t="n">
        <v>72899</v>
      </c>
      <c r="C44" s="4" t="inlineStr">
        <is>
          <t xml:space="preserve"> </t>
        </is>
      </c>
    </row>
    <row r="45">
      <c r="A45" s="4" t="inlineStr">
        <is>
          <t>Additions</t>
        </is>
      </c>
      <c r="B45" s="6" t="n">
        <v>1097808</v>
      </c>
      <c r="C45" s="6" t="n">
        <v>72899</v>
      </c>
    </row>
    <row r="46">
      <c r="A46" s="4" t="inlineStr">
        <is>
          <t>Amortization</t>
        </is>
      </c>
      <c r="B46" s="6" t="n">
        <v>-174827</v>
      </c>
      <c r="C46" s="4" t="inlineStr">
        <is>
          <t xml:space="preserve"> </t>
        </is>
      </c>
    </row>
    <row r="47">
      <c r="A47" s="4" t="inlineStr">
        <is>
          <t>Impairment</t>
        </is>
      </c>
      <c r="B47" s="4" t="inlineStr">
        <is>
          <t xml:space="preserve"> </t>
        </is>
      </c>
      <c r="C47" s="4" t="inlineStr">
        <is>
          <t xml:space="preserve"> </t>
        </is>
      </c>
    </row>
    <row r="48">
      <c r="A48" s="4" t="inlineStr">
        <is>
          <t>Net Book Value</t>
        </is>
      </c>
      <c r="B48" s="5" t="n">
        <v>995880</v>
      </c>
      <c r="C48" s="5" t="n">
        <v>72899</v>
      </c>
    </row>
    <row r="49">
      <c r="A49" s="4" t="inlineStr">
        <is>
          <t>Internal Use Software [Member]</t>
        </is>
      </c>
    </row>
    <row r="50">
      <c r="A50" s="3" t="inlineStr">
        <is>
          <t>Finite-Lived Intangible Assets [Line Items]</t>
        </is>
      </c>
    </row>
    <row r="51">
      <c r="A51" s="4" t="inlineStr">
        <is>
          <t>Estimated Life</t>
        </is>
      </c>
      <c r="B51" s="4" t="inlineStr">
        <is>
          <t>3 years</t>
        </is>
      </c>
    </row>
    <row r="52">
      <c r="A52" s="4" t="inlineStr">
        <is>
          <t>Gross Cost</t>
        </is>
      </c>
      <c r="B52" s="4" t="inlineStr">
        <is>
          <t xml:space="preserve"> </t>
        </is>
      </c>
    </row>
    <row r="53">
      <c r="A53" s="4" t="inlineStr">
        <is>
          <t>Additions</t>
        </is>
      </c>
      <c r="B53" s="6" t="n">
        <v>278264</v>
      </c>
    </row>
    <row r="54">
      <c r="A54" s="4" t="inlineStr">
        <is>
          <t>Amortization</t>
        </is>
      </c>
      <c r="B54" s="4" t="inlineStr">
        <is>
          <t xml:space="preserve"> </t>
        </is>
      </c>
    </row>
    <row r="55">
      <c r="A55" s="4" t="inlineStr">
        <is>
          <t>Impairment</t>
        </is>
      </c>
      <c r="B55" s="4" t="inlineStr">
        <is>
          <t xml:space="preserve"> </t>
        </is>
      </c>
    </row>
    <row r="56">
      <c r="A56" s="4" t="inlineStr">
        <is>
          <t>Net Book Value</t>
        </is>
      </c>
      <c r="B56" s="5" t="n">
        <v>278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uture amortization (Details) - USD ($)</t>
        </is>
      </c>
      <c r="B1" s="2" t="inlineStr">
        <is>
          <t>Dec. 31, 2021</t>
        </is>
      </c>
      <c r="C1" s="2" t="inlineStr">
        <is>
          <t>Dec. 31, 2020</t>
        </is>
      </c>
    </row>
    <row r="2">
      <c r="A2" s="3" t="inlineStr">
        <is>
          <t>Finite-Lived Intangible Assets [Line Items]</t>
        </is>
      </c>
    </row>
    <row r="3">
      <c r="A3" s="4" t="inlineStr">
        <is>
          <t>2022</t>
        </is>
      </c>
      <c r="B3" s="5" t="n">
        <v>3192642</v>
      </c>
    </row>
    <row r="4">
      <c r="A4" s="4" t="inlineStr">
        <is>
          <t>2023</t>
        </is>
      </c>
      <c r="B4" s="6" t="n">
        <v>3071803</v>
      </c>
    </row>
    <row r="5">
      <c r="A5" s="4" t="inlineStr">
        <is>
          <t>2024</t>
        </is>
      </c>
      <c r="B5" s="6" t="n">
        <v>2217182</v>
      </c>
    </row>
    <row r="6">
      <c r="A6" s="4" t="inlineStr">
        <is>
          <t>2025</t>
        </is>
      </c>
      <c r="B6" s="6" t="n">
        <v>1182203</v>
      </c>
    </row>
    <row r="7">
      <c r="A7" s="4" t="inlineStr">
        <is>
          <t>2026</t>
        </is>
      </c>
      <c r="B7" s="6" t="n">
        <v>1159014</v>
      </c>
    </row>
    <row r="8">
      <c r="A8" s="4" t="inlineStr">
        <is>
          <t>Thereafter</t>
        </is>
      </c>
      <c r="B8" s="6" t="n">
        <v>2742650</v>
      </c>
    </row>
    <row r="9">
      <c r="A9" s="4" t="inlineStr">
        <is>
          <t>Total</t>
        </is>
      </c>
      <c r="B9" s="6" t="n">
        <v>13565494</v>
      </c>
      <c r="C9" s="5" t="n">
        <v>440527</v>
      </c>
    </row>
    <row r="10">
      <c r="A10" s="4" t="inlineStr">
        <is>
          <t>Intellectual Property [Member]</t>
        </is>
      </c>
    </row>
    <row r="11">
      <c r="A11" s="3" t="inlineStr">
        <is>
          <t>Finite-Lived Intangible Assets [Line Items]</t>
        </is>
      </c>
    </row>
    <row r="12">
      <c r="A12" s="4" t="inlineStr">
        <is>
          <t>2022</t>
        </is>
      </c>
      <c r="B12" s="6" t="n">
        <v>890955</v>
      </c>
    </row>
    <row r="13">
      <c r="A13" s="4" t="inlineStr">
        <is>
          <t>2023</t>
        </is>
      </c>
      <c r="B13" s="6" t="n">
        <v>867559</v>
      </c>
    </row>
    <row r="14">
      <c r="A14" s="4" t="inlineStr">
        <is>
          <t>2024</t>
        </is>
      </c>
      <c r="B14" s="6" t="n">
        <v>809773</v>
      </c>
    </row>
    <row r="15">
      <c r="A15" s="4" t="inlineStr">
        <is>
          <t>2025</t>
        </is>
      </c>
      <c r="B15" s="6" t="n">
        <v>809773</v>
      </c>
    </row>
    <row r="16">
      <c r="A16" s="4" t="inlineStr">
        <is>
          <t>2026</t>
        </is>
      </c>
      <c r="B16" s="6" t="n">
        <v>809773</v>
      </c>
    </row>
    <row r="17">
      <c r="A17" s="4" t="inlineStr">
        <is>
          <t>Thereafter</t>
        </is>
      </c>
      <c r="B17" s="6" t="n">
        <v>1239462</v>
      </c>
    </row>
    <row r="18">
      <c r="A18" s="4" t="inlineStr">
        <is>
          <t>Total</t>
        </is>
      </c>
      <c r="B18" s="6" t="n">
        <v>5427294</v>
      </c>
      <c r="C18" s="6" t="n">
        <v>231146</v>
      </c>
    </row>
    <row r="19">
      <c r="A19" s="4" t="inlineStr">
        <is>
          <t>Customer Lists [Member]</t>
        </is>
      </c>
    </row>
    <row r="20">
      <c r="A20" s="3" t="inlineStr">
        <is>
          <t>Finite-Lived Intangible Assets [Line Items]</t>
        </is>
      </c>
    </row>
    <row r="21">
      <c r="A21" s="4" t="inlineStr">
        <is>
          <t>2022</t>
        </is>
      </c>
      <c r="B21" s="6" t="n">
        <v>1149406</v>
      </c>
    </row>
    <row r="22">
      <c r="A22" s="4" t="inlineStr">
        <is>
          <t>2023</t>
        </is>
      </c>
      <c r="B22" s="6" t="n">
        <v>1148134</v>
      </c>
    </row>
    <row r="23">
      <c r="A23" s="4" t="inlineStr">
        <is>
          <t>2024</t>
        </is>
      </c>
      <c r="B23" s="6" t="n">
        <v>891150</v>
      </c>
    </row>
    <row r="24">
      <c r="A24" s="4" t="inlineStr">
        <is>
          <t>2025</t>
        </is>
      </c>
      <c r="B24" s="6" t="n">
        <v>141145</v>
      </c>
    </row>
    <row r="25">
      <c r="A25" s="4" t="inlineStr">
        <is>
          <t>2026</t>
        </is>
      </c>
      <c r="B25" s="6" t="n">
        <v>141145</v>
      </c>
    </row>
    <row r="26">
      <c r="A26" s="4" t="inlineStr">
        <is>
          <t>Thereafter</t>
        </is>
      </c>
      <c r="B26" s="6" t="n">
        <v>576340</v>
      </c>
    </row>
    <row r="27">
      <c r="A27" s="4" t="inlineStr">
        <is>
          <t>Total</t>
        </is>
      </c>
      <c r="B27" s="6" t="n">
        <v>4047319</v>
      </c>
      <c r="C27" s="6" t="n">
        <v>38400</v>
      </c>
    </row>
    <row r="28">
      <c r="A28" s="4" t="inlineStr">
        <is>
          <t>Trademarks and Trade Names [Member]</t>
        </is>
      </c>
    </row>
    <row r="29">
      <c r="A29" s="3" t="inlineStr">
        <is>
          <t>Finite-Lived Intangible Assets [Line Items]</t>
        </is>
      </c>
    </row>
    <row r="30">
      <c r="A30" s="4" t="inlineStr">
        <is>
          <t>2022</t>
        </is>
      </c>
      <c r="B30" s="6" t="n">
        <v>218243</v>
      </c>
    </row>
    <row r="31">
      <c r="A31" s="4" t="inlineStr">
        <is>
          <t>2023</t>
        </is>
      </c>
      <c r="B31" s="6" t="n">
        <v>215856</v>
      </c>
    </row>
    <row r="32">
      <c r="A32" s="4" t="inlineStr">
        <is>
          <t>2024</t>
        </is>
      </c>
      <c r="B32" s="6" t="n">
        <v>208096</v>
      </c>
    </row>
    <row r="33">
      <c r="A33" s="4" t="inlineStr">
        <is>
          <t>2025</t>
        </is>
      </c>
      <c r="B33" s="6" t="n">
        <v>208096</v>
      </c>
    </row>
    <row r="34">
      <c r="A34" s="4" t="inlineStr">
        <is>
          <t>2026</t>
        </is>
      </c>
      <c r="B34" s="6" t="n">
        <v>208096</v>
      </c>
    </row>
    <row r="35">
      <c r="A35" s="4" t="inlineStr">
        <is>
          <t>Thereafter</t>
        </is>
      </c>
      <c r="B35" s="6" t="n">
        <v>926848</v>
      </c>
    </row>
    <row r="36">
      <c r="A36" s="4" t="inlineStr">
        <is>
          <t>Total</t>
        </is>
      </c>
      <c r="B36" s="6" t="n">
        <v>1985236</v>
      </c>
      <c r="C36" s="6" t="n">
        <v>31040</v>
      </c>
    </row>
    <row r="37">
      <c r="A37" s="4" t="inlineStr">
        <is>
          <t>Non-compete agreement [Member]</t>
        </is>
      </c>
    </row>
    <row r="38">
      <c r="A38" s="3" t="inlineStr">
        <is>
          <t>Finite-Lived Intangible Assets [Line Items]</t>
        </is>
      </c>
    </row>
    <row r="39">
      <c r="A39" s="4" t="inlineStr">
        <is>
          <t>2022</t>
        </is>
      </c>
      <c r="B39" s="6" t="n">
        <v>474237</v>
      </c>
    </row>
    <row r="40">
      <c r="A40" s="4" t="inlineStr">
        <is>
          <t>2023</t>
        </is>
      </c>
      <c r="B40" s="6" t="n">
        <v>357264</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Total</t>
        </is>
      </c>
      <c r="B45" s="6" t="n">
        <v>831501</v>
      </c>
      <c r="C45" s="6" t="n">
        <v>67042</v>
      </c>
    </row>
    <row r="46">
      <c r="A46" s="4" t="inlineStr">
        <is>
          <t>Platform Development Costs [Member]</t>
        </is>
      </c>
    </row>
    <row r="47">
      <c r="A47" s="3" t="inlineStr">
        <is>
          <t>Finite-Lived Intangible Assets [Line Items]</t>
        </is>
      </c>
    </row>
    <row r="48">
      <c r="A48" s="4" t="inlineStr">
        <is>
          <t>2022</t>
        </is>
      </c>
      <c r="B48" s="6" t="n">
        <v>390235</v>
      </c>
    </row>
    <row r="49">
      <c r="A49" s="4" t="inlineStr">
        <is>
          <t>2023</t>
        </is>
      </c>
      <c r="B49" s="6" t="n">
        <v>390235</v>
      </c>
    </row>
    <row r="50">
      <c r="A50" s="4" t="inlineStr">
        <is>
          <t>2024</t>
        </is>
      </c>
      <c r="B50" s="6" t="n">
        <v>215408</v>
      </c>
    </row>
    <row r="51">
      <c r="A51" s="4" t="inlineStr">
        <is>
          <t>2025</t>
        </is>
      </c>
      <c r="B51" s="4" t="inlineStr">
        <is>
          <t xml:space="preserve"> </t>
        </is>
      </c>
    </row>
    <row r="52">
      <c r="A52" s="4" t="inlineStr">
        <is>
          <t>2026</t>
        </is>
      </c>
      <c r="B52" s="4" t="inlineStr">
        <is>
          <t xml:space="preserve"> </t>
        </is>
      </c>
    </row>
    <row r="53">
      <c r="A53" s="4" t="inlineStr">
        <is>
          <t>Thereafter</t>
        </is>
      </c>
      <c r="B53" s="4" t="inlineStr">
        <is>
          <t xml:space="preserve"> </t>
        </is>
      </c>
    </row>
    <row r="54">
      <c r="A54" s="4" t="inlineStr">
        <is>
          <t>Total</t>
        </is>
      </c>
      <c r="B54" s="6" t="n">
        <v>995880</v>
      </c>
      <c r="C54" s="5" t="n">
        <v>72899</v>
      </c>
    </row>
    <row r="55">
      <c r="A55" s="4" t="inlineStr">
        <is>
          <t>Internal Use Software [Member]</t>
        </is>
      </c>
    </row>
    <row r="56">
      <c r="A56" s="3" t="inlineStr">
        <is>
          <t>Finite-Lived Intangible Assets [Line Items]</t>
        </is>
      </c>
    </row>
    <row r="57">
      <c r="A57" s="4" t="inlineStr">
        <is>
          <t>2022</t>
        </is>
      </c>
      <c r="B57" s="6" t="n">
        <v>69566</v>
      </c>
    </row>
    <row r="58">
      <c r="A58" s="4" t="inlineStr">
        <is>
          <t>2023</t>
        </is>
      </c>
      <c r="B58" s="6" t="n">
        <v>92755</v>
      </c>
    </row>
    <row r="59">
      <c r="A59" s="4" t="inlineStr">
        <is>
          <t>2024</t>
        </is>
      </c>
      <c r="B59" s="6" t="n">
        <v>92755</v>
      </c>
    </row>
    <row r="60">
      <c r="A60" s="4" t="inlineStr">
        <is>
          <t>2025</t>
        </is>
      </c>
      <c r="B60" s="6" t="n">
        <v>23189</v>
      </c>
    </row>
    <row r="61">
      <c r="A61" s="4" t="inlineStr">
        <is>
          <t>2026</t>
        </is>
      </c>
      <c r="B61" s="4" t="inlineStr">
        <is>
          <t xml:space="preserve"> </t>
        </is>
      </c>
    </row>
    <row r="62">
      <c r="A62" s="4" t="inlineStr">
        <is>
          <t>Thereafter</t>
        </is>
      </c>
      <c r="B62" s="4" t="inlineStr">
        <is>
          <t xml:space="preserve"> </t>
        </is>
      </c>
    </row>
    <row r="63">
      <c r="A63" s="4" t="inlineStr">
        <is>
          <t>Total</t>
        </is>
      </c>
      <c r="B63" s="5" t="n">
        <v>278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Intangibles,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Weighted average remaining amortization period</t>
        </is>
      </c>
      <c r="B4" s="4" t="inlineStr">
        <is>
          <t>5 years 7 months 6 days</t>
        </is>
      </c>
    </row>
    <row r="5">
      <c r="A5" s="4" t="inlineStr">
        <is>
          <t>Amortization expense</t>
        </is>
      </c>
      <c r="B5" s="5" t="n">
        <v>1317166</v>
      </c>
      <c r="C5" s="5" t="n">
        <v>152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7" customWidth="1" min="7" max="7"/>
    <col width="27" customWidth="1" min="8" max="8"/>
    <col width="13" customWidth="1" min="9" max="9"/>
  </cols>
  <sheetData>
    <row r="1">
      <c r="A1" s="1" t="inlineStr">
        <is>
          <t>CONSOLIDATED STATEMENTS OF CHANGES IN STOCKHOLDERS' EQUITY AND COMPREHENSIVE LOSS - USD ($)</t>
        </is>
      </c>
      <c r="B1" s="2" t="inlineStr">
        <is>
          <t>Preferred Stock Series C [Member]</t>
        </is>
      </c>
      <c r="C1" s="2" t="inlineStr">
        <is>
          <t>Preferred Stock Series D [Member]</t>
        </is>
      </c>
      <c r="D1" s="2" t="inlineStr">
        <is>
          <t>Preferred Stock Series E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alance as of December 31, 2020 at Dec. 31, 2019</t>
        </is>
      </c>
      <c r="B2" s="5" t="n">
        <v>4</v>
      </c>
      <c r="C2" s="5" t="n">
        <v>2</v>
      </c>
      <c r="D2" s="4" t="inlineStr">
        <is>
          <t xml:space="preserve"> </t>
        </is>
      </c>
      <c r="E2" s="5" t="n">
        <v>15424</v>
      </c>
      <c r="F2" s="5" t="n">
        <v>12456989</v>
      </c>
      <c r="G2" s="4" t="inlineStr">
        <is>
          <t xml:space="preserve"> </t>
        </is>
      </c>
      <c r="H2" s="5" t="n">
        <v>-8198785</v>
      </c>
      <c r="I2" s="5" t="n">
        <v>4273634</v>
      </c>
    </row>
    <row r="3">
      <c r="A3" s="4" t="inlineStr">
        <is>
          <t>Beginning balance, shares at Dec. 31, 2019</t>
        </is>
      </c>
      <c r="B3" s="6" t="n">
        <v>3501</v>
      </c>
      <c r="C3" s="6" t="n">
        <v>2000</v>
      </c>
      <c r="D3" s="4" t="inlineStr">
        <is>
          <t xml:space="preserve"> </t>
        </is>
      </c>
      <c r="E3" s="6" t="n">
        <v>15424394</v>
      </c>
    </row>
    <row r="4">
      <c r="A4" s="4" t="inlineStr">
        <is>
          <t>Reversal of escrow shares related to Agribotix acquisition</t>
        </is>
      </c>
      <c r="B4" s="4" t="inlineStr">
        <is>
          <t xml:space="preserve"> </t>
        </is>
      </c>
      <c r="C4" s="4" t="inlineStr">
        <is>
          <t xml:space="preserve"> </t>
        </is>
      </c>
      <c r="D4" s="4" t="inlineStr">
        <is>
          <t xml:space="preserve"> </t>
        </is>
      </c>
      <c r="E4" s="5" t="n">
        <v>-164</v>
      </c>
      <c r="F4" s="6" t="n">
        <v>164</v>
      </c>
      <c r="G4" s="4" t="inlineStr">
        <is>
          <t xml:space="preserve"> </t>
        </is>
      </c>
      <c r="H4" s="4" t="inlineStr">
        <is>
          <t xml:space="preserve"> </t>
        </is>
      </c>
      <c r="I4" s="4" t="inlineStr">
        <is>
          <t xml:space="preserve"> </t>
        </is>
      </c>
    </row>
    <row r="5">
      <c r="A5" s="4" t="inlineStr">
        <is>
          <t>Reversal of escrow shares related to Agribotix acquisition, shares</t>
        </is>
      </c>
      <c r="E5" s="6" t="n">
        <v>-164375</v>
      </c>
    </row>
    <row r="6">
      <c r="A6" s="4" t="inlineStr">
        <is>
          <t>Issuance of Common Stock for consulting services</t>
        </is>
      </c>
      <c r="B6" s="4" t="inlineStr">
        <is>
          <t xml:space="preserve"> </t>
        </is>
      </c>
      <c r="C6" s="4" t="inlineStr">
        <is>
          <t xml:space="preserve"> </t>
        </is>
      </c>
      <c r="D6" s="4" t="inlineStr">
        <is>
          <t xml:space="preserve"> </t>
        </is>
      </c>
      <c r="E6" s="5" t="n">
        <v>250</v>
      </c>
      <c r="F6" s="6" t="n">
        <v>297250</v>
      </c>
      <c r="G6" s="4" t="inlineStr">
        <is>
          <t xml:space="preserve"> </t>
        </is>
      </c>
      <c r="H6" s="4" t="inlineStr">
        <is>
          <t xml:space="preserve"> </t>
        </is>
      </c>
      <c r="I6" s="6" t="n">
        <v>297500</v>
      </c>
    </row>
    <row r="7">
      <c r="A7" s="4" t="inlineStr">
        <is>
          <t>Issuance of common stock for consulting services, shares</t>
        </is>
      </c>
      <c r="E7" s="6" t="n">
        <v>250000</v>
      </c>
    </row>
    <row r="8">
      <c r="A8" s="4" t="inlineStr">
        <is>
          <t>Conversion of Series C Preferred Stock</t>
        </is>
      </c>
      <c r="B8" s="5" t="n">
        <v>-4</v>
      </c>
      <c r="C8" s="4" t="inlineStr">
        <is>
          <t xml:space="preserve"> </t>
        </is>
      </c>
      <c r="D8" s="4" t="inlineStr">
        <is>
          <t xml:space="preserve"> </t>
        </is>
      </c>
      <c r="E8" s="5" t="n">
        <v>13598</v>
      </c>
      <c r="F8" s="6" t="n">
        <v>-13594</v>
      </c>
      <c r="G8" s="4" t="inlineStr">
        <is>
          <t xml:space="preserve"> </t>
        </is>
      </c>
      <c r="H8" s="4" t="inlineStr">
        <is>
          <t xml:space="preserve"> </t>
        </is>
      </c>
      <c r="I8" s="4" t="inlineStr">
        <is>
          <t xml:space="preserve"> </t>
        </is>
      </c>
    </row>
    <row r="9">
      <c r="A9" s="4" t="inlineStr">
        <is>
          <t>Conversion of Series C Preferred stock (shares)</t>
        </is>
      </c>
      <c r="B9" s="6" t="n">
        <v>-3501</v>
      </c>
    </row>
    <row r="10">
      <c r="A10" s="4" t="inlineStr">
        <is>
          <t>Conversion of Series C Preferred Stock, shares</t>
        </is>
      </c>
      <c r="E10" s="6" t="n">
        <v>13597984</v>
      </c>
    </row>
    <row r="11">
      <c r="A11" s="4" t="inlineStr">
        <is>
          <t>Conversion of Series D Preferred stock and accrued dividends</t>
        </is>
      </c>
      <c r="B11" s="4" t="inlineStr">
        <is>
          <t xml:space="preserve"> </t>
        </is>
      </c>
      <c r="C11" s="5" t="n">
        <v>-2</v>
      </c>
      <c r="D11" s="4" t="inlineStr">
        <is>
          <t xml:space="preserve"> </t>
        </is>
      </c>
      <c r="E11" s="5" t="n">
        <v>4136</v>
      </c>
      <c r="F11" s="6" t="n">
        <v>159421</v>
      </c>
      <c r="G11" s="4" t="inlineStr">
        <is>
          <t xml:space="preserve"> </t>
        </is>
      </c>
      <c r="H11" s="4" t="inlineStr">
        <is>
          <t xml:space="preserve"> </t>
        </is>
      </c>
      <c r="I11" s="6" t="n">
        <v>163555</v>
      </c>
    </row>
    <row r="12">
      <c r="A12" s="4" t="inlineStr">
        <is>
          <t>Conversion of Series D Preferred stock and accrued dividends, shares</t>
        </is>
      </c>
      <c r="C12" s="6" t="n">
        <v>-2000</v>
      </c>
      <c r="E12" s="6" t="n">
        <v>4135815</v>
      </c>
    </row>
    <row r="13">
      <c r="A13" s="4" t="inlineStr">
        <is>
          <t>Issuance of Series E Preferred Stock, net of issuance costs</t>
        </is>
      </c>
      <c r="B13" s="4" t="inlineStr">
        <is>
          <t xml:space="preserve"> </t>
        </is>
      </c>
      <c r="C13" s="4" t="inlineStr">
        <is>
          <t xml:space="preserve"> </t>
        </is>
      </c>
      <c r="D13" s="5" t="n">
        <v>1</v>
      </c>
      <c r="E13" s="4" t="inlineStr">
        <is>
          <t xml:space="preserve"> </t>
        </is>
      </c>
      <c r="F13" s="6" t="n">
        <v>1009999</v>
      </c>
      <c r="G13" s="4" t="inlineStr">
        <is>
          <t xml:space="preserve"> </t>
        </is>
      </c>
      <c r="H13" s="4" t="inlineStr">
        <is>
          <t xml:space="preserve"> </t>
        </is>
      </c>
      <c r="I13" s="6" t="n">
        <v>1010000</v>
      </c>
    </row>
    <row r="14">
      <c r="A14" s="4" t="inlineStr">
        <is>
          <t>Issuance of Series E Preferred Stock, net of issuance costs, shares</t>
        </is>
      </c>
      <c r="D14" s="6" t="n">
        <v>1050</v>
      </c>
    </row>
    <row r="15">
      <c r="A15" s="4" t="inlineStr">
        <is>
          <t>Repurchase of Series E Preferred Stock</t>
        </is>
      </c>
      <c r="B15" s="4" t="inlineStr">
        <is>
          <t xml:space="preserve"> </t>
        </is>
      </c>
      <c r="C15" s="4" t="inlineStr">
        <is>
          <t xml:space="preserve"> </t>
        </is>
      </c>
      <c r="D15" s="4" t="inlineStr">
        <is>
          <t xml:space="preserve"> </t>
        </is>
      </c>
      <c r="E15" s="4" t="inlineStr">
        <is>
          <t xml:space="preserve"> </t>
        </is>
      </c>
      <c r="F15" s="6" t="n">
        <v>-1110880</v>
      </c>
      <c r="G15" s="4" t="inlineStr">
        <is>
          <t xml:space="preserve"> </t>
        </is>
      </c>
      <c r="H15" s="4" t="inlineStr">
        <is>
          <t xml:space="preserve"> </t>
        </is>
      </c>
      <c r="I15" s="6" t="n">
        <v>-1110880</v>
      </c>
    </row>
    <row r="16">
      <c r="A16" s="4" t="inlineStr">
        <is>
          <t>Repurchase of Series E Preferred Stock, shares</t>
        </is>
      </c>
      <c r="D16" s="6" t="n">
        <v>-262</v>
      </c>
    </row>
    <row r="17">
      <c r="A17" s="4" t="inlineStr">
        <is>
          <t>Conversion of Series E Preferred Stock</t>
        </is>
      </c>
      <c r="B17" s="4" t="inlineStr">
        <is>
          <t xml:space="preserve"> </t>
        </is>
      </c>
      <c r="C17" s="4" t="inlineStr">
        <is>
          <t xml:space="preserve"> </t>
        </is>
      </c>
      <c r="D17" s="5" t="n">
        <v>-1</v>
      </c>
      <c r="E17" s="5" t="n">
        <v>3152</v>
      </c>
      <c r="F17" s="6" t="n">
        <v>-3151</v>
      </c>
      <c r="G17" s="4" t="inlineStr">
        <is>
          <t xml:space="preserve"> </t>
        </is>
      </c>
      <c r="H17" s="4" t="inlineStr">
        <is>
          <t xml:space="preserve"> </t>
        </is>
      </c>
      <c r="I17" s="4" t="inlineStr">
        <is>
          <t xml:space="preserve"> </t>
        </is>
      </c>
    </row>
    <row r="18">
      <c r="A18" s="4" t="inlineStr">
        <is>
          <t>Conversion of Series E Preferred stock, shares</t>
        </is>
      </c>
      <c r="D18" s="6" t="n">
        <v>-788</v>
      </c>
      <c r="E18" s="6" t="n">
        <v>3152000</v>
      </c>
    </row>
    <row r="19">
      <c r="A19" s="4" t="inlineStr">
        <is>
          <t>Sale of Common Stock, net of issuance costs</t>
        </is>
      </c>
      <c r="B19" s="4" t="inlineStr">
        <is>
          <t xml:space="preserve"> </t>
        </is>
      </c>
      <c r="C19" s="4" t="inlineStr">
        <is>
          <t xml:space="preserve"> </t>
        </is>
      </c>
      <c r="D19" s="4" t="inlineStr">
        <is>
          <t xml:space="preserve"> </t>
        </is>
      </c>
      <c r="E19" s="5" t="n">
        <v>10163</v>
      </c>
      <c r="F19" s="6" t="n">
        <v>22786579</v>
      </c>
      <c r="G19" s="4" t="inlineStr">
        <is>
          <t xml:space="preserve"> </t>
        </is>
      </c>
      <c r="H19" s="4" t="inlineStr">
        <is>
          <t xml:space="preserve"> </t>
        </is>
      </c>
      <c r="I19" s="6" t="n">
        <v>22796742</v>
      </c>
    </row>
    <row r="20">
      <c r="A20" s="4" t="inlineStr">
        <is>
          <t>Sale of Common stock, net of issuance costs, shares</t>
        </is>
      </c>
      <c r="E20" s="6" t="n">
        <v>10163105</v>
      </c>
    </row>
    <row r="21">
      <c r="A21" s="4" t="inlineStr">
        <is>
          <t>Sales of Common stock from exercise of warrants</t>
        </is>
      </c>
      <c r="B21" s="4" t="inlineStr">
        <is>
          <t xml:space="preserve"> </t>
        </is>
      </c>
      <c r="C21" s="4" t="inlineStr">
        <is>
          <t xml:space="preserve"> </t>
        </is>
      </c>
      <c r="D21" s="4" t="inlineStr">
        <is>
          <t xml:space="preserve"> </t>
        </is>
      </c>
      <c r="E21" s="5" t="n">
        <v>11025</v>
      </c>
      <c r="F21" s="6" t="n">
        <v>3309091</v>
      </c>
      <c r="G21" s="4" t="inlineStr">
        <is>
          <t xml:space="preserve"> </t>
        </is>
      </c>
      <c r="H21" s="4" t="inlineStr">
        <is>
          <t xml:space="preserve"> </t>
        </is>
      </c>
      <c r="I21" s="6" t="n">
        <v>3320116</v>
      </c>
    </row>
    <row r="22">
      <c r="A22" s="4" t="inlineStr">
        <is>
          <t>Sale of Common Stock from exercise of warrants, shares</t>
        </is>
      </c>
      <c r="E22" s="6" t="n">
        <v>11025544</v>
      </c>
    </row>
    <row r="23">
      <c r="A23" s="4" t="inlineStr">
        <is>
          <t>Common stock issued upon exercise of options</t>
        </is>
      </c>
      <c r="B23" s="4" t="inlineStr">
        <is>
          <t xml:space="preserve"> </t>
        </is>
      </c>
      <c r="C23" s="4" t="inlineStr">
        <is>
          <t xml:space="preserve"> </t>
        </is>
      </c>
      <c r="D23" s="4" t="inlineStr">
        <is>
          <t xml:space="preserve"> </t>
        </is>
      </c>
      <c r="E23" s="5" t="n">
        <v>882</v>
      </c>
      <c r="F23" s="6" t="n">
        <v>133631</v>
      </c>
      <c r="G23" s="4" t="inlineStr">
        <is>
          <t xml:space="preserve"> </t>
        </is>
      </c>
      <c r="H23" s="4" t="inlineStr">
        <is>
          <t xml:space="preserve"> </t>
        </is>
      </c>
      <c r="I23" s="6" t="n">
        <v>134513</v>
      </c>
    </row>
    <row r="24">
      <c r="A24" s="4" t="inlineStr">
        <is>
          <t>Common stock issued upon exercise of options, shares</t>
        </is>
      </c>
      <c r="E24" s="6" t="n">
        <v>881898</v>
      </c>
    </row>
    <row r="25">
      <c r="A25" s="4" t="inlineStr">
        <is>
          <t>Deemed dividend on Series C Preferred Stock and Series D warrants</t>
        </is>
      </c>
      <c r="B25" s="4" t="inlineStr">
        <is>
          <t xml:space="preserve"> </t>
        </is>
      </c>
      <c r="C25" s="4" t="inlineStr">
        <is>
          <t xml:space="preserve"> </t>
        </is>
      </c>
      <c r="D25" s="4" t="inlineStr">
        <is>
          <t xml:space="preserve"> </t>
        </is>
      </c>
      <c r="E25" s="4" t="inlineStr">
        <is>
          <t xml:space="preserve"> </t>
        </is>
      </c>
      <c r="F25" s="6" t="n">
        <v>4050838</v>
      </c>
      <c r="G25" s="4" t="inlineStr">
        <is>
          <t xml:space="preserve"> </t>
        </is>
      </c>
      <c r="H25" s="6" t="n">
        <v>-4050838</v>
      </c>
      <c r="I25" s="4" t="inlineStr">
        <is>
          <t xml:space="preserve"> </t>
        </is>
      </c>
    </row>
    <row r="26">
      <c r="A26" s="4" t="inlineStr">
        <is>
          <t>Deemed dividend on redemption of Series D Preferred Stock</t>
        </is>
      </c>
      <c r="B26" s="4" t="inlineStr">
        <is>
          <t xml:space="preserve"> </t>
        </is>
      </c>
      <c r="C26" s="4" t="inlineStr">
        <is>
          <t xml:space="preserve"> </t>
        </is>
      </c>
      <c r="D26" s="4" t="inlineStr">
        <is>
          <t xml:space="preserve"> </t>
        </is>
      </c>
      <c r="E26" s="4" t="inlineStr">
        <is>
          <t xml:space="preserve"> </t>
        </is>
      </c>
      <c r="F26" s="6" t="n">
        <v>3763591</v>
      </c>
      <c r="G26" s="4" t="inlineStr">
        <is>
          <t xml:space="preserve"> </t>
        </is>
      </c>
      <c r="H26" s="6" t="n">
        <v>-3763591</v>
      </c>
      <c r="I26" s="4" t="inlineStr">
        <is>
          <t xml:space="preserve"> </t>
        </is>
      </c>
    </row>
    <row r="27">
      <c r="A27" s="4" t="inlineStr">
        <is>
          <t>Stock-based compensation expense</t>
        </is>
      </c>
      <c r="B27" s="4" t="inlineStr">
        <is>
          <t xml:space="preserve"> </t>
        </is>
      </c>
      <c r="C27" s="4" t="inlineStr">
        <is>
          <t xml:space="preserve"> </t>
        </is>
      </c>
      <c r="D27" s="4" t="inlineStr">
        <is>
          <t xml:space="preserve"> </t>
        </is>
      </c>
      <c r="E27" s="5" t="n">
        <v>170</v>
      </c>
      <c r="F27" s="6" t="n">
        <v>401829</v>
      </c>
      <c r="G27" s="4" t="inlineStr">
        <is>
          <t xml:space="preserve"> </t>
        </is>
      </c>
      <c r="H27" s="4" t="inlineStr">
        <is>
          <t xml:space="preserve"> </t>
        </is>
      </c>
      <c r="I27" s="6" t="n">
        <v>401999</v>
      </c>
    </row>
    <row r="28">
      <c r="A28" s="4" t="inlineStr">
        <is>
          <t>Stock-based compensation expense, shares</t>
        </is>
      </c>
      <c r="E28" s="6" t="n">
        <v>170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H29" s="6" t="n">
        <v>-4932450</v>
      </c>
      <c r="I29" s="6" t="n">
        <v>-4932450</v>
      </c>
    </row>
    <row r="30">
      <c r="A30" s="4" t="inlineStr">
        <is>
          <t>Ending balance, value at Dec. 31, 2020</t>
        </is>
      </c>
      <c r="B30" s="4" t="inlineStr">
        <is>
          <t xml:space="preserve"> </t>
        </is>
      </c>
      <c r="C30" s="4" t="inlineStr">
        <is>
          <t xml:space="preserve"> </t>
        </is>
      </c>
      <c r="D30" s="4" t="inlineStr">
        <is>
          <t xml:space="preserve"> </t>
        </is>
      </c>
      <c r="E30" s="5" t="n">
        <v>58636</v>
      </c>
      <c r="F30" s="6" t="n">
        <v>47241757</v>
      </c>
      <c r="G30" s="4" t="inlineStr">
        <is>
          <t xml:space="preserve"> </t>
        </is>
      </c>
      <c r="H30" s="6" t="n">
        <v>-20945664</v>
      </c>
      <c r="I30" s="6" t="n">
        <v>26354729</v>
      </c>
    </row>
    <row r="31">
      <c r="A31" s="4" t="inlineStr">
        <is>
          <t>Ending balance, shares at Dec. 31, 2020</t>
        </is>
      </c>
      <c r="B31" s="4" t="inlineStr">
        <is>
          <t xml:space="preserve"> </t>
        </is>
      </c>
      <c r="C31" s="4" t="inlineStr">
        <is>
          <t xml:space="preserve"> </t>
        </is>
      </c>
      <c r="D31" s="4" t="inlineStr">
        <is>
          <t xml:space="preserve"> </t>
        </is>
      </c>
      <c r="E31" s="6" t="n">
        <v>58636365</v>
      </c>
    </row>
    <row r="32">
      <c r="A32" s="4" t="inlineStr">
        <is>
          <t>Sale of Common Stock, net of issuance costs</t>
        </is>
      </c>
      <c r="B32" s="4" t="inlineStr">
        <is>
          <t xml:space="preserve"> </t>
        </is>
      </c>
      <c r="C32" s="4" t="inlineStr">
        <is>
          <t xml:space="preserve"> </t>
        </is>
      </c>
      <c r="D32" s="4" t="inlineStr">
        <is>
          <t xml:space="preserve"> </t>
        </is>
      </c>
      <c r="E32" s="5" t="n">
        <v>6763</v>
      </c>
      <c r="F32" s="6" t="n">
        <v>37175883</v>
      </c>
      <c r="G32" s="4" t="inlineStr">
        <is>
          <t xml:space="preserve"> </t>
        </is>
      </c>
      <c r="H32" s="4" t="inlineStr">
        <is>
          <t xml:space="preserve"> </t>
        </is>
      </c>
      <c r="I32" s="6" t="n">
        <v>37182646</v>
      </c>
    </row>
    <row r="33">
      <c r="A33" s="4" t="inlineStr">
        <is>
          <t>Sale of Common stock, net of issuance costs, shares</t>
        </is>
      </c>
      <c r="E33" s="6" t="n">
        <v>6763091</v>
      </c>
    </row>
    <row r="34">
      <c r="A34" s="4" t="inlineStr">
        <is>
          <t>Sales of Common stock from exercise of warrants</t>
        </is>
      </c>
      <c r="B34" s="4" t="inlineStr">
        <is>
          <t xml:space="preserve"> </t>
        </is>
      </c>
      <c r="C34" s="4" t="inlineStr">
        <is>
          <t xml:space="preserve"> </t>
        </is>
      </c>
      <c r="D34" s="4" t="inlineStr">
        <is>
          <t xml:space="preserve"> </t>
        </is>
      </c>
      <c r="E34" s="5" t="n">
        <v>2517</v>
      </c>
      <c r="F34" s="6" t="n">
        <v>8302851</v>
      </c>
      <c r="G34" s="4" t="inlineStr">
        <is>
          <t xml:space="preserve"> </t>
        </is>
      </c>
      <c r="H34" s="4" t="inlineStr">
        <is>
          <t xml:space="preserve"> </t>
        </is>
      </c>
      <c r="I34" s="6" t="n">
        <v>8305368</v>
      </c>
    </row>
    <row r="35">
      <c r="A35" s="4" t="inlineStr">
        <is>
          <t>Sale of Common Stock from exercise of warrants, shares</t>
        </is>
      </c>
      <c r="E35" s="6" t="n">
        <v>2516778</v>
      </c>
    </row>
    <row r="36">
      <c r="A36" s="4" t="inlineStr">
        <is>
          <t>Issuance of Common Stock for acquisition of MicaSense</t>
        </is>
      </c>
      <c r="B36" s="4" t="inlineStr">
        <is>
          <t xml:space="preserve"> </t>
        </is>
      </c>
      <c r="C36" s="4" t="inlineStr">
        <is>
          <t xml:space="preserve"> </t>
        </is>
      </c>
      <c r="D36" s="4" t="inlineStr">
        <is>
          <t xml:space="preserve"> </t>
        </is>
      </c>
      <c r="E36" s="5" t="n">
        <v>541</v>
      </c>
      <c r="F36" s="6" t="n">
        <v>2999459</v>
      </c>
      <c r="G36" s="4" t="inlineStr">
        <is>
          <t xml:space="preserve"> </t>
        </is>
      </c>
      <c r="H36" s="4" t="inlineStr">
        <is>
          <t xml:space="preserve"> </t>
        </is>
      </c>
      <c r="I36" s="6" t="n">
        <v>3000000</v>
      </c>
    </row>
    <row r="37">
      <c r="A37" s="4" t="inlineStr">
        <is>
          <t>Issuance of Common stock for acquisition of MicaSense, shares</t>
        </is>
      </c>
      <c r="E37" s="6" t="n">
        <v>540541</v>
      </c>
    </row>
    <row r="38">
      <c r="A38" s="4" t="inlineStr">
        <is>
          <t>Issuance of Common Stock for acquisition of Measure</t>
        </is>
      </c>
      <c r="B38" s="4" t="inlineStr">
        <is>
          <t xml:space="preserve"> </t>
        </is>
      </c>
      <c r="C38" s="4" t="inlineStr">
        <is>
          <t xml:space="preserve"> </t>
        </is>
      </c>
      <c r="D38" s="4" t="inlineStr">
        <is>
          <t xml:space="preserve"> </t>
        </is>
      </c>
      <c r="E38" s="5" t="n">
        <v>5319</v>
      </c>
      <c r="F38" s="6" t="n">
        <v>24369681</v>
      </c>
      <c r="G38" s="4" t="inlineStr">
        <is>
          <t xml:space="preserve"> </t>
        </is>
      </c>
      <c r="H38" s="4" t="inlineStr">
        <is>
          <t xml:space="preserve"> </t>
        </is>
      </c>
      <c r="I38" s="6" t="n">
        <v>24375000</v>
      </c>
    </row>
    <row r="39">
      <c r="A39" s="4" t="inlineStr">
        <is>
          <t>Issuance of Common stock for acquisition of Measure, shares</t>
        </is>
      </c>
      <c r="E39" s="6" t="n">
        <v>5319145</v>
      </c>
    </row>
    <row r="40">
      <c r="A40" s="4" t="inlineStr">
        <is>
          <t>Issuance of Common stock in exchange for professional services</t>
        </is>
      </c>
      <c r="B40" s="4" t="inlineStr">
        <is>
          <t xml:space="preserve"> </t>
        </is>
      </c>
      <c r="C40" s="4" t="inlineStr">
        <is>
          <t xml:space="preserve"> </t>
        </is>
      </c>
      <c r="D40" s="4" t="inlineStr">
        <is>
          <t xml:space="preserve"> </t>
        </is>
      </c>
      <c r="E40" s="5" t="n">
        <v>550</v>
      </c>
      <c r="F40" s="6" t="n">
        <v>2906450</v>
      </c>
      <c r="G40" s="4" t="inlineStr">
        <is>
          <t xml:space="preserve"> </t>
        </is>
      </c>
      <c r="H40" s="4" t="inlineStr">
        <is>
          <t xml:space="preserve"> </t>
        </is>
      </c>
      <c r="I40" s="6" t="n">
        <v>2907000</v>
      </c>
    </row>
    <row r="41">
      <c r="A41" s="4" t="inlineStr">
        <is>
          <t>Issuance of Common stock in exchange for professional services, shares</t>
        </is>
      </c>
      <c r="E41" s="6" t="n">
        <v>550000</v>
      </c>
    </row>
    <row r="42">
      <c r="A42" s="4" t="inlineStr">
        <is>
          <t>Common stock issued upon exercise of options</t>
        </is>
      </c>
      <c r="B42" s="4" t="inlineStr">
        <is>
          <t xml:space="preserve"> </t>
        </is>
      </c>
      <c r="C42" s="4" t="inlineStr">
        <is>
          <t xml:space="preserve"> </t>
        </is>
      </c>
      <c r="D42" s="4" t="inlineStr">
        <is>
          <t xml:space="preserve"> </t>
        </is>
      </c>
      <c r="E42" s="5" t="n">
        <v>505</v>
      </c>
      <c r="F42" s="6" t="n">
        <v>122465</v>
      </c>
      <c r="G42" s="4" t="inlineStr">
        <is>
          <t xml:space="preserve"> </t>
        </is>
      </c>
      <c r="H42" s="4" t="inlineStr">
        <is>
          <t xml:space="preserve"> </t>
        </is>
      </c>
      <c r="I42" s="6" t="n">
        <v>122970</v>
      </c>
    </row>
    <row r="43">
      <c r="A43" s="4" t="inlineStr">
        <is>
          <t>Common stock issued upon exercise of options, shares</t>
        </is>
      </c>
      <c r="E43" s="6" t="n">
        <v>505167</v>
      </c>
    </row>
    <row r="44">
      <c r="A44" s="4" t="inlineStr">
        <is>
          <t>Stock-based compensation expense</t>
        </is>
      </c>
      <c r="B44" s="4" t="inlineStr">
        <is>
          <t xml:space="preserve"> </t>
        </is>
      </c>
      <c r="C44" s="4" t="inlineStr">
        <is>
          <t xml:space="preserve"> </t>
        </is>
      </c>
      <c r="D44" s="4" t="inlineStr">
        <is>
          <t xml:space="preserve"> </t>
        </is>
      </c>
      <c r="E44" s="5" t="n">
        <v>484</v>
      </c>
      <c r="F44" s="6" t="n">
        <v>4507990</v>
      </c>
      <c r="G44" s="4" t="inlineStr">
        <is>
          <t xml:space="preserve"> </t>
        </is>
      </c>
      <c r="H44" s="4" t="inlineStr">
        <is>
          <t xml:space="preserve"> </t>
        </is>
      </c>
      <c r="I44" s="6" t="n">
        <v>4508474</v>
      </c>
    </row>
    <row r="45">
      <c r="A45" s="4" t="inlineStr">
        <is>
          <t>Stock-based compensation expense, shares</t>
        </is>
      </c>
      <c r="E45" s="6" t="n">
        <v>483901</v>
      </c>
    </row>
    <row r="46">
      <c r="A46" s="4" t="inlineStr">
        <is>
          <t>Defined benefit plan obligation adjustment, net of tax</t>
        </is>
      </c>
      <c r="B46" s="4" t="inlineStr">
        <is>
          <t xml:space="preserve"> </t>
        </is>
      </c>
      <c r="C46" s="4" t="inlineStr">
        <is>
          <t xml:space="preserve"> </t>
        </is>
      </c>
      <c r="D46" s="4" t="inlineStr">
        <is>
          <t xml:space="preserve"> </t>
        </is>
      </c>
      <c r="E46" s="4" t="inlineStr">
        <is>
          <t xml:space="preserve"> </t>
        </is>
      </c>
      <c r="F46" s="4" t="inlineStr">
        <is>
          <t xml:space="preserve"> </t>
        </is>
      </c>
      <c r="G46" s="6" t="n">
        <v>-67903</v>
      </c>
      <c r="H46" s="4" t="inlineStr">
        <is>
          <t xml:space="preserve"> </t>
        </is>
      </c>
      <c r="I46" s="6" t="n">
        <v>-67903</v>
      </c>
    </row>
    <row r="47">
      <c r="A47" s="4" t="inlineStr">
        <is>
          <t>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6" t="n">
        <v>-2691</v>
      </c>
      <c r="H47" s="4" t="inlineStr">
        <is>
          <t xml:space="preserve"> </t>
        </is>
      </c>
      <c r="I47" s="6" t="n">
        <v>-2691</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108680</v>
      </c>
      <c r="I48" s="6" t="n">
        <v>-30108680</v>
      </c>
    </row>
    <row r="49">
      <c r="A49" s="4" t="inlineStr">
        <is>
          <t>Ending balance, value at Dec. 31, 2021</t>
        </is>
      </c>
      <c r="B49" s="4" t="inlineStr">
        <is>
          <t xml:space="preserve"> </t>
        </is>
      </c>
      <c r="C49" s="4" t="inlineStr">
        <is>
          <t xml:space="preserve"> </t>
        </is>
      </c>
      <c r="D49" s="4" t="inlineStr">
        <is>
          <t xml:space="preserve"> </t>
        </is>
      </c>
      <c r="E49" s="5" t="n">
        <v>75315</v>
      </c>
      <c r="F49" s="5" t="n">
        <v>127626536</v>
      </c>
      <c r="G49" s="5" t="n">
        <v>-70594</v>
      </c>
      <c r="H49" s="5" t="n">
        <v>-51054344</v>
      </c>
      <c r="I49" s="5" t="n">
        <v>76576913</v>
      </c>
    </row>
    <row r="50">
      <c r="A50" s="4" t="inlineStr">
        <is>
          <t>Ending balance, shares at Dec. 31, 2021</t>
        </is>
      </c>
      <c r="B50" s="4" t="inlineStr">
        <is>
          <t xml:space="preserve"> </t>
        </is>
      </c>
      <c r="C50" s="4" t="inlineStr">
        <is>
          <t xml:space="preserve"> </t>
        </is>
      </c>
      <c r="D50" s="4" t="inlineStr">
        <is>
          <t xml:space="preserve"> </t>
        </is>
      </c>
      <c r="E50" s="6" t="n">
        <v>75314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 beginning balance</t>
        </is>
      </c>
      <c r="B4" s="5" t="n">
        <v>3108000</v>
      </c>
    </row>
    <row r="5">
      <c r="A5" s="4" t="inlineStr">
        <is>
          <t>Acquisitions</t>
        </is>
      </c>
      <c r="B5" s="6" t="n">
        <v>74117203</v>
      </c>
    </row>
    <row r="6">
      <c r="A6" s="4" t="inlineStr">
        <is>
          <t>Impairment</t>
        </is>
      </c>
      <c r="B6" s="6" t="n">
        <v>-12357921</v>
      </c>
      <c r="C6" s="4" t="inlineStr">
        <is>
          <t xml:space="preserve"> </t>
        </is>
      </c>
    </row>
    <row r="7">
      <c r="A7" s="4" t="inlineStr">
        <is>
          <t>Goowill, ending balance</t>
        </is>
      </c>
      <c r="B7" s="6" t="n">
        <v>64867282</v>
      </c>
      <c r="C7" s="6" t="n">
        <v>3108000</v>
      </c>
    </row>
    <row r="8">
      <c r="A8" s="4" t="inlineStr">
        <is>
          <t>Drones And Custom Manufacturing [Member]</t>
        </is>
      </c>
    </row>
    <row r="9">
      <c r="A9" s="3" t="inlineStr">
        <is>
          <t>Finite-Lived Intangible Assets [Line Items]</t>
        </is>
      </c>
    </row>
    <row r="10">
      <c r="A10" s="4" t="inlineStr">
        <is>
          <t>Goodwill, beginning balance</t>
        </is>
      </c>
      <c r="B10" s="4" t="inlineStr">
        <is>
          <t xml:space="preserve"> </t>
        </is>
      </c>
    </row>
    <row r="11">
      <c r="A11" s="4" t="inlineStr">
        <is>
          <t>Acquisitions</t>
        </is>
      </c>
      <c r="B11" s="6" t="n">
        <v>18972896</v>
      </c>
    </row>
    <row r="12">
      <c r="A12" s="4" t="inlineStr">
        <is>
          <t>Impairment</t>
        </is>
      </c>
      <c r="B12" s="4" t="inlineStr">
        <is>
          <t xml:space="preserve"> </t>
        </is>
      </c>
    </row>
    <row r="13">
      <c r="A13" s="4" t="inlineStr">
        <is>
          <t>Goowill, ending balance</t>
        </is>
      </c>
      <c r="B13" s="6" t="n">
        <v>18972896</v>
      </c>
      <c r="C13" s="4" t="inlineStr">
        <is>
          <t xml:space="preserve"> </t>
        </is>
      </c>
    </row>
    <row r="14">
      <c r="A14" s="4" t="inlineStr">
        <is>
          <t>Sensors [Member]</t>
        </is>
      </c>
    </row>
    <row r="15">
      <c r="A15" s="3" t="inlineStr">
        <is>
          <t>Finite-Lived Intangible Assets [Line Items]</t>
        </is>
      </c>
    </row>
    <row r="16">
      <c r="A16" s="4" t="inlineStr">
        <is>
          <t>Goodwill, beginning balance</t>
        </is>
      </c>
      <c r="B16" s="4" t="inlineStr">
        <is>
          <t xml:space="preserve"> </t>
        </is>
      </c>
    </row>
    <row r="17">
      <c r="A17" s="4" t="inlineStr">
        <is>
          <t>Acquisitions</t>
        </is>
      </c>
      <c r="B17" s="6" t="n">
        <v>12655577</v>
      </c>
    </row>
    <row r="18">
      <c r="A18" s="4" t="inlineStr">
        <is>
          <t>Impairment</t>
        </is>
      </c>
      <c r="B18" s="4" t="inlineStr">
        <is>
          <t xml:space="preserve"> </t>
        </is>
      </c>
    </row>
    <row r="19">
      <c r="A19" s="4" t="inlineStr">
        <is>
          <t>Goowill, ending balance</t>
        </is>
      </c>
      <c r="B19" s="6" t="n">
        <v>12655577</v>
      </c>
      <c r="C19" s="4" t="inlineStr">
        <is>
          <t xml:space="preserve"> </t>
        </is>
      </c>
    </row>
    <row r="20">
      <c r="A20" s="4" t="inlineStr">
        <is>
          <t>Saa S [Member]</t>
        </is>
      </c>
    </row>
    <row r="21">
      <c r="A21" s="3" t="inlineStr">
        <is>
          <t>Finite-Lived Intangible Assets [Line Items]</t>
        </is>
      </c>
    </row>
    <row r="22">
      <c r="A22" s="4" t="inlineStr">
        <is>
          <t>Goodwill, beginning balance</t>
        </is>
      </c>
      <c r="B22" s="6" t="n">
        <v>3108000</v>
      </c>
    </row>
    <row r="23">
      <c r="A23" s="4" t="inlineStr">
        <is>
          <t>Acquisitions</t>
        </is>
      </c>
      <c r="B23" s="6" t="n">
        <v>42488730</v>
      </c>
    </row>
    <row r="24">
      <c r="A24" s="4" t="inlineStr">
        <is>
          <t>Impairment</t>
        </is>
      </c>
      <c r="B24" s="6" t="n">
        <v>-12357921</v>
      </c>
    </row>
    <row r="25">
      <c r="A25" s="4" t="inlineStr">
        <is>
          <t>Goowill, ending balance</t>
        </is>
      </c>
      <c r="B25" s="5" t="n">
        <v>33238809</v>
      </c>
      <c r="C25" s="5" t="n">
        <v>310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Loss</t>
        </is>
      </c>
      <c r="B4" s="5" t="n">
        <v>12357921</v>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1" customWidth="1" min="1" max="1"/>
    <col width="21" customWidth="1" min="2" max="2"/>
  </cols>
  <sheetData>
    <row r="1">
      <c r="A1" s="1" t="inlineStr">
        <is>
          <t>COVID Loan (Details)</t>
        </is>
      </c>
      <c r="B1" s="2" t="inlineStr">
        <is>
          <t>Dec. 31, 2021USD ($)</t>
        </is>
      </c>
    </row>
    <row r="2">
      <c r="A2" s="3" t="inlineStr">
        <is>
          <t>Covid Loans</t>
        </is>
      </c>
    </row>
    <row r="3">
      <c r="A3" s="4" t="inlineStr">
        <is>
          <t>2022</t>
        </is>
      </c>
      <c r="B3" s="5" t="n">
        <v>451889</v>
      </c>
    </row>
    <row r="4">
      <c r="A4" s="4" t="inlineStr">
        <is>
          <t>2023</t>
        </is>
      </c>
      <c r="B4" s="6" t="n">
        <v>451889</v>
      </c>
    </row>
    <row r="5">
      <c r="A5" s="4" t="inlineStr">
        <is>
          <t>2024</t>
        </is>
      </c>
      <c r="B5" s="6" t="n">
        <v>89033</v>
      </c>
    </row>
    <row r="6">
      <c r="A6" s="4" t="inlineStr">
        <is>
          <t>2025</t>
        </is>
      </c>
      <c r="B6" s="6" t="n">
        <v>89033</v>
      </c>
    </row>
    <row r="7">
      <c r="A7" s="4" t="inlineStr">
        <is>
          <t>2026</t>
        </is>
      </c>
      <c r="B7" s="6" t="n">
        <v>89033</v>
      </c>
    </row>
    <row r="8">
      <c r="A8" s="4" t="inlineStr">
        <is>
          <t>Thereafter</t>
        </is>
      </c>
      <c r="B8" s="6" t="n">
        <v>89033</v>
      </c>
    </row>
    <row r="9">
      <c r="A9" s="4" t="inlineStr">
        <is>
          <t>Total</t>
        </is>
      </c>
      <c r="B9" s="5" t="n">
        <v>1259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COVID Loans (Details Narrative)</t>
        </is>
      </c>
      <c r="B1" s="2" t="inlineStr">
        <is>
          <t>12 Months Ended</t>
        </is>
      </c>
    </row>
    <row r="2">
      <c r="B2" s="2" t="inlineStr">
        <is>
          <t>Dec. 31, 2021USD ($)</t>
        </is>
      </c>
    </row>
    <row r="3">
      <c r="A3" s="3" t="inlineStr">
        <is>
          <t>Covid Loans</t>
        </is>
      </c>
    </row>
    <row r="4">
      <c r="A4" s="4" t="inlineStr">
        <is>
          <t>Gain (Loss) on Extinguishment of Debt</t>
        </is>
      </c>
      <c r="B4" s="5" t="n">
        <v>108532</v>
      </c>
    </row>
    <row r="5">
      <c r="A5" s="4" t="inlineStr">
        <is>
          <t>Debt Instrument, Face Amount</t>
        </is>
      </c>
      <c r="B5" s="6" t="n">
        <v>356000</v>
      </c>
    </row>
    <row r="6">
      <c r="A6" s="4" t="inlineStr">
        <is>
          <t>Long-term Debt</t>
        </is>
      </c>
      <c r="B6" s="5" t="n">
        <v>12599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t>
        </is>
      </c>
      <c r="B1" s="2" t="inlineStr">
        <is>
          <t>12 Months Ended</t>
        </is>
      </c>
    </row>
    <row r="2">
      <c r="B2" s="2" t="inlineStr">
        <is>
          <t>Dec. 31, 2021$ / sharesshares</t>
        </is>
      </c>
    </row>
    <row r="3">
      <c r="A3" s="3" t="inlineStr">
        <is>
          <t>Equity [Abstract]</t>
        </is>
      </c>
    </row>
    <row r="4">
      <c r="A4" s="4" t="inlineStr">
        <is>
          <t>Non Vested, Beginnig | shares</t>
        </is>
      </c>
      <c r="B4" s="6" t="n">
        <v>100000</v>
      </c>
    </row>
    <row r="5">
      <c r="A5" s="4" t="inlineStr">
        <is>
          <t>Non-vested, beginning balance | $ / shares</t>
        </is>
      </c>
      <c r="B5" s="8" t="n">
        <v>1.34</v>
      </c>
    </row>
    <row r="6">
      <c r="A6" s="4" t="inlineStr">
        <is>
          <t>Granted | shares</t>
        </is>
      </c>
      <c r="B6" s="6" t="n">
        <v>1392402</v>
      </c>
    </row>
    <row r="7">
      <c r="A7" s="4" t="inlineStr">
        <is>
          <t>Weighted Average Grant Date Fair Value Granted | $ / shares</t>
        </is>
      </c>
      <c r="B7" s="8" t="n">
        <v>3.99</v>
      </c>
    </row>
    <row r="8">
      <c r="A8" s="4" t="inlineStr">
        <is>
          <t>Canceled | shares</t>
        </is>
      </c>
      <c r="B8" s="6" t="n">
        <v>-91667</v>
      </c>
    </row>
    <row r="9">
      <c r="A9" s="4" t="inlineStr">
        <is>
          <t>Weighted Average Grant Date Fair Value Canceled | $ / shares</t>
        </is>
      </c>
      <c r="B9" s="8" t="n">
        <v>5.4</v>
      </c>
    </row>
    <row r="10">
      <c r="A10" s="4" t="inlineStr">
        <is>
          <t>Released | shares</t>
        </is>
      </c>
      <c r="B10" s="6" t="n">
        <v>-253485</v>
      </c>
    </row>
    <row r="11">
      <c r="A11" s="4" t="inlineStr">
        <is>
          <t>Weighted Average Grant Date Fair Value Released | $ / shares</t>
        </is>
      </c>
      <c r="B11" s="8" t="n">
        <v>3.39</v>
      </c>
    </row>
    <row r="12">
      <c r="A12" s="4" t="inlineStr">
        <is>
          <t>Share-based Compensation Arrangement by Share-based Payment Award, Options, Vested, Number of Shares | shares</t>
        </is>
      </c>
      <c r="B12" s="6" t="n">
        <v>-325845</v>
      </c>
    </row>
    <row r="13">
      <c r="A13" s="4" t="inlineStr">
        <is>
          <t>Weighted Average Grant Date Fair Value Vested | $ / shares</t>
        </is>
      </c>
      <c r="B13" s="8" t="n">
        <v>5.34</v>
      </c>
    </row>
    <row r="14">
      <c r="A14" s="4" t="inlineStr">
        <is>
          <t>Non Vested, Ending | shares</t>
        </is>
      </c>
      <c r="B14" s="6" t="n">
        <v>821405</v>
      </c>
    </row>
    <row r="15">
      <c r="A15" s="4" t="inlineStr">
        <is>
          <t>Non-vested, ending balance | $ / shares</t>
        </is>
      </c>
      <c r="B15" s="8" t="n">
        <v>3.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Equity (Details 1)</t>
        </is>
      </c>
      <c r="B1" s="2" t="inlineStr">
        <is>
          <t>12 Months Ended</t>
        </is>
      </c>
    </row>
    <row r="2">
      <c r="B2" s="2" t="inlineStr">
        <is>
          <t>Dec. 31, 2021</t>
        </is>
      </c>
      <c r="C2" s="2" t="inlineStr">
        <is>
          <t>Dec. 31, 2020</t>
        </is>
      </c>
    </row>
    <row r="3">
      <c r="A3" s="3" t="inlineStr">
        <is>
          <t>Equity [Abstract]</t>
        </is>
      </c>
    </row>
    <row r="4">
      <c r="A4" s="4" t="inlineStr">
        <is>
          <t>Dividend yield</t>
        </is>
      </c>
      <c r="B4" s="4" t="inlineStr">
        <is>
          <t>0.00%</t>
        </is>
      </c>
      <c r="C4" s="4" t="inlineStr">
        <is>
          <t>0.00%</t>
        </is>
      </c>
    </row>
    <row r="5">
      <c r="A5" s="4" t="inlineStr">
        <is>
          <t>Expected life (years)</t>
        </is>
      </c>
      <c r="B5" s="4" t="inlineStr">
        <is>
          <t>5 years 10 months 28 days</t>
        </is>
      </c>
      <c r="C5" s="4" t="inlineStr">
        <is>
          <t>3 years 9 months 18 days</t>
        </is>
      </c>
    </row>
    <row r="6">
      <c r="A6" s="4" t="inlineStr">
        <is>
          <t>Expected volatility</t>
        </is>
      </c>
      <c r="B6" s="4" t="inlineStr">
        <is>
          <t>83.10%</t>
        </is>
      </c>
      <c r="C6" s="4" t="inlineStr">
        <is>
          <t>87.11%</t>
        </is>
      </c>
    </row>
    <row r="7">
      <c r="A7" s="4" t="inlineStr">
        <is>
          <t>Risk-free interest rate</t>
        </is>
      </c>
      <c r="B7" s="4" t="inlineStr">
        <is>
          <t>1.42%</t>
        </is>
      </c>
      <c r="C7" s="4" t="inlineStr">
        <is>
          <t>0.19%</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s>
  <sheetData>
    <row r="1">
      <c r="A1" s="1" t="inlineStr">
        <is>
          <t>Equity (Details 2)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s Outstanding, Beginning Balance</t>
        </is>
      </c>
      <c r="B4" s="6" t="n">
        <v>2255267</v>
      </c>
      <c r="C4" s="6" t="n">
        <v>2480470</v>
      </c>
    </row>
    <row r="5">
      <c r="A5" s="4" t="inlineStr">
        <is>
          <t>Weighted Avg. Exercise Price Outstanding, Beginning Balance</t>
        </is>
      </c>
      <c r="B5" s="8" t="n">
        <v>1.46</v>
      </c>
      <c r="C5" s="8" t="n">
        <v>0.39</v>
      </c>
    </row>
    <row r="6">
      <c r="A6" s="4" t="inlineStr">
        <is>
          <t>Weighted Average Fair Value, Beginning Balance</t>
        </is>
      </c>
      <c r="B6" s="9" t="n">
        <v>0.82</v>
      </c>
      <c r="C6" s="9" t="n">
        <v>0.27</v>
      </c>
    </row>
    <row r="7">
      <c r="A7" s="4" t="inlineStr">
        <is>
          <t>Weighted Average Remaining Contractual Term Outstanding</t>
        </is>
      </c>
      <c r="C7" s="4" t="inlineStr">
        <is>
          <t>5 years 3 months 21 days</t>
        </is>
      </c>
      <c r="D7" s="4" t="inlineStr">
        <is>
          <t>6 years 3 months 10 days</t>
        </is>
      </c>
    </row>
    <row r="8">
      <c r="A8" s="4" t="inlineStr">
        <is>
          <t>Aggregate Intrinsic Value Outstanding, Beginning Balance</t>
        </is>
      </c>
      <c r="B8" s="5" t="n">
        <v>10247548</v>
      </c>
      <c r="C8" s="5" t="n">
        <v>378111</v>
      </c>
    </row>
    <row r="9">
      <c r="A9" s="4" t="inlineStr">
        <is>
          <t>Options Granted</t>
        </is>
      </c>
      <c r="B9" s="6" t="n">
        <v>1049500</v>
      </c>
      <c r="C9" s="6" t="n">
        <v>876167</v>
      </c>
    </row>
    <row r="10">
      <c r="A10" s="4" t="inlineStr">
        <is>
          <t>Weighted Avg. Exercise Price Granted</t>
        </is>
      </c>
      <c r="B10" s="8" t="n">
        <v>5.31</v>
      </c>
      <c r="C10" s="8" t="n">
        <v>3.27</v>
      </c>
    </row>
    <row r="11">
      <c r="A11" s="4" t="inlineStr">
        <is>
          <t>Weighted Average Fair Value, Granted</t>
        </is>
      </c>
      <c r="B11" s="9" t="n">
        <v>2.85</v>
      </c>
      <c r="C11" s="9" t="n">
        <v>1.8</v>
      </c>
    </row>
    <row r="12">
      <c r="A12" s="4" t="inlineStr">
        <is>
          <t>Weighted Average Remaining Contractual Term Granted</t>
        </is>
      </c>
      <c r="B12" s="4" t="inlineStr">
        <is>
          <t>3 years 3 days</t>
        </is>
      </c>
      <c r="C12" s="4" t="inlineStr">
        <is>
          <t>4 years 8 months 15 days</t>
        </is>
      </c>
    </row>
    <row r="13">
      <c r="A13" s="4" t="inlineStr">
        <is>
          <t>Aggregate Intrinsic Value Granted</t>
        </is>
      </c>
      <c r="B13" s="4" t="inlineStr">
        <is>
          <t xml:space="preserve"> </t>
        </is>
      </c>
      <c r="C13" s="5" t="n">
        <v>2392368</v>
      </c>
    </row>
    <row r="14">
      <c r="A14" s="4" t="inlineStr">
        <is>
          <t>Options Exercised</t>
        </is>
      </c>
      <c r="B14" s="6" t="n">
        <v>-513500</v>
      </c>
      <c r="C14" s="6" t="n">
        <v>-881898</v>
      </c>
    </row>
    <row r="15">
      <c r="A15" s="4" t="inlineStr">
        <is>
          <t>Weighted Avg. Exercise price Excercised</t>
        </is>
      </c>
      <c r="B15" s="8" t="n">
        <v>0.24</v>
      </c>
      <c r="C15" s="8" t="n">
        <v>0.19</v>
      </c>
    </row>
    <row r="16">
      <c r="A16" s="4" t="inlineStr">
        <is>
          <t>Weighted Average Fair Value, Exercised</t>
        </is>
      </c>
      <c r="B16" s="9" t="n">
        <v>0.15</v>
      </c>
      <c r="C16" s="9" t="n">
        <v>0.16</v>
      </c>
    </row>
    <row r="17">
      <c r="A17" s="4" t="inlineStr">
        <is>
          <t>Aggregate Intrinsic Value Exercised</t>
        </is>
      </c>
      <c r="B17" s="5" t="n">
        <v>675363</v>
      </c>
      <c r="C17" s="5" t="n">
        <v>4141581</v>
      </c>
    </row>
    <row r="18">
      <c r="A18" s="4" t="inlineStr">
        <is>
          <t>Options Expired/Forfeited</t>
        </is>
      </c>
      <c r="B18" s="6" t="n">
        <v>-249600</v>
      </c>
      <c r="C18" s="6" t="n">
        <v>-219472</v>
      </c>
    </row>
    <row r="19">
      <c r="A19" s="4" t="inlineStr">
        <is>
          <t>Weighted Avg. Exercise Price Expired/Forfeited</t>
        </is>
      </c>
      <c r="B19" s="8" t="n">
        <v>5.5</v>
      </c>
      <c r="C19" s="8" t="n">
        <v>1.63</v>
      </c>
    </row>
    <row r="20">
      <c r="A20" s="4" t="inlineStr">
        <is>
          <t>Weighted Average Fair Value, Expired/Forfeited</t>
        </is>
      </c>
      <c r="B20" s="9" t="n">
        <v>2.96</v>
      </c>
      <c r="C20" s="9" t="n">
        <v>1.04</v>
      </c>
    </row>
    <row r="21">
      <c r="A21" s="4" t="inlineStr">
        <is>
          <t>Aggregate Intrinsic Value Expired/Forfeited</t>
        </is>
      </c>
      <c r="B21" s="5" t="n">
        <v>7277</v>
      </c>
      <c r="C21" s="5" t="n">
        <v>927616</v>
      </c>
    </row>
    <row r="22">
      <c r="A22" s="4" t="inlineStr">
        <is>
          <t>Options Outstanding, Ending Balance</t>
        </is>
      </c>
      <c r="B22" s="6" t="n">
        <v>2541667</v>
      </c>
      <c r="C22" s="6" t="n">
        <v>2255267</v>
      </c>
      <c r="D22" s="6" t="n">
        <v>2480470</v>
      </c>
    </row>
    <row r="23">
      <c r="A23" s="4" t="inlineStr">
        <is>
          <t>Weighted Avg. Exercise Price Outstanding, Ending balance</t>
        </is>
      </c>
      <c r="B23" s="8" t="n">
        <v>2.88</v>
      </c>
      <c r="C23" s="8" t="n">
        <v>1.46</v>
      </c>
      <c r="D23" s="8" t="n">
        <v>0.39</v>
      </c>
    </row>
    <row r="24">
      <c r="A24" s="4" t="inlineStr">
        <is>
          <t>Weighted Average Fair Value, Ending Balance</t>
        </is>
      </c>
      <c r="B24" s="9" t="n">
        <v>1.57</v>
      </c>
      <c r="C24" s="9" t="n">
        <v>0.82</v>
      </c>
      <c r="D24" s="9" t="n">
        <v>0.27</v>
      </c>
    </row>
    <row r="25">
      <c r="A25" s="4" t="inlineStr">
        <is>
          <t>Weighted Average Remaining Contractual Term Exercisable at end</t>
        </is>
      </c>
      <c r="B25" s="4" t="inlineStr">
        <is>
          <t>4 years 3 months 7 days</t>
        </is>
      </c>
      <c r="C25" s="4" t="inlineStr">
        <is>
          <t>5 years 3 months 21 days</t>
        </is>
      </c>
    </row>
    <row r="26">
      <c r="A26" s="4" t="inlineStr">
        <is>
          <t>Aggregate Intrinsic Value Outstanding, at end</t>
        </is>
      </c>
      <c r="B26" s="5" t="n">
        <v>1244029</v>
      </c>
      <c r="C26" s="5" t="n">
        <v>10247548</v>
      </c>
      <c r="D26" s="5" t="n">
        <v>378111</v>
      </c>
    </row>
    <row r="27">
      <c r="A27" s="4" t="inlineStr">
        <is>
          <t>Options Exercisable at end</t>
        </is>
      </c>
      <c r="B27" s="6" t="n">
        <v>1548083</v>
      </c>
      <c r="C27" s="6" t="n">
        <v>1097268</v>
      </c>
    </row>
    <row r="28">
      <c r="A28" s="4" t="inlineStr">
        <is>
          <t>Weighted Avg. Exercise Price Exercisable at end</t>
        </is>
      </c>
      <c r="B28" s="8" t="n">
        <v>1.97</v>
      </c>
      <c r="C28" s="8" t="n">
        <v>0.38</v>
      </c>
    </row>
    <row r="29">
      <c r="A29" s="4" t="inlineStr">
        <is>
          <t>Weighted Average Fair Value, Exercisable</t>
        </is>
      </c>
      <c r="B29" s="9" t="n">
        <v>1.1</v>
      </c>
      <c r="C29" s="9" t="n">
        <v>0.24</v>
      </c>
    </row>
    <row r="30">
      <c r="A30" s="4" t="inlineStr">
        <is>
          <t>Weighted Average Remaining Contractual Term Exercisable at end</t>
        </is>
      </c>
      <c r="B30" s="4" t="inlineStr">
        <is>
          <t>4 years 1 month 20 days</t>
        </is>
      </c>
      <c r="C30" s="4" t="inlineStr">
        <is>
          <t>5 years 6 months 29 days</t>
        </is>
      </c>
    </row>
    <row r="31">
      <c r="A31" s="4" t="inlineStr">
        <is>
          <t>Aggregate Intrinsic Value Exercisable at end</t>
        </is>
      </c>
      <c r="B31" s="5" t="n">
        <v>1178340</v>
      </c>
      <c r="C31" s="5" t="n">
        <v>61642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Equity (Details 3)</t>
        </is>
      </c>
      <c r="B1" s="2" t="inlineStr">
        <is>
          <t>12 Months Ended</t>
        </is>
      </c>
    </row>
    <row r="2">
      <c r="B2" s="2" t="inlineStr">
        <is>
          <t>Dec. 31, 2021</t>
        </is>
      </c>
      <c r="C2" s="2" t="inlineStr">
        <is>
          <t>Dec. 31, 2020</t>
        </is>
      </c>
    </row>
    <row r="3">
      <c r="A3" s="3" t="inlineStr">
        <is>
          <t>Equity [Abstract]</t>
        </is>
      </c>
    </row>
    <row r="4">
      <c r="A4" s="4" t="inlineStr">
        <is>
          <t>Dividend yield</t>
        </is>
      </c>
      <c r="B4" s="4" t="inlineStr">
        <is>
          <t>0.00%</t>
        </is>
      </c>
      <c r="C4" s="4" t="inlineStr">
        <is>
          <t>0.00%</t>
        </is>
      </c>
    </row>
    <row r="5">
      <c r="A5" s="4" t="inlineStr">
        <is>
          <t>Expected life (years)</t>
        </is>
      </c>
      <c r="B5" s="4" t="inlineStr">
        <is>
          <t>5 years 10 months 28 days</t>
        </is>
      </c>
      <c r="C5" s="4" t="inlineStr">
        <is>
          <t>3 years 9 months 18 days</t>
        </is>
      </c>
    </row>
    <row r="6">
      <c r="A6" s="4" t="inlineStr">
        <is>
          <t>Expected volatility</t>
        </is>
      </c>
      <c r="B6" s="4" t="inlineStr">
        <is>
          <t>83.10%</t>
        </is>
      </c>
      <c r="C6" s="4" t="inlineStr">
        <is>
          <t>87.11%</t>
        </is>
      </c>
    </row>
    <row r="7">
      <c r="A7" s="4" t="inlineStr">
        <is>
          <t>Risk-free interest rate</t>
        </is>
      </c>
      <c r="B7" s="4" t="inlineStr">
        <is>
          <t>1.42%</t>
        </is>
      </c>
      <c r="C7" s="4" t="inlineStr">
        <is>
          <t>0.1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s>
  <sheetData>
    <row r="1">
      <c r="A1" s="1" t="inlineStr">
        <is>
          <t>Equity (Details 4)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s Outstanding, Beginning Balance</t>
        </is>
      </c>
      <c r="B4" s="6" t="n">
        <v>2255267</v>
      </c>
      <c r="C4" s="6" t="n">
        <v>2480470</v>
      </c>
    </row>
    <row r="5">
      <c r="A5" s="4" t="inlineStr">
        <is>
          <t>Weighted Avg. Exercise Price Outstanding, Beginning Balance</t>
        </is>
      </c>
      <c r="B5" s="8" t="n">
        <v>1.46</v>
      </c>
      <c r="C5" s="8" t="n">
        <v>0.39</v>
      </c>
    </row>
    <row r="6">
      <c r="A6" s="4" t="inlineStr">
        <is>
          <t>Weighted Average Fair Value, Beginning Balance</t>
        </is>
      </c>
      <c r="B6" s="9" t="n">
        <v>0.82</v>
      </c>
      <c r="C6" s="9" t="n">
        <v>0.27</v>
      </c>
    </row>
    <row r="7">
      <c r="A7" s="4" t="inlineStr">
        <is>
          <t>Weighted Average Remaining Contractual Term Outstanding</t>
        </is>
      </c>
      <c r="C7" s="4" t="inlineStr">
        <is>
          <t>5 years 3 months 21 days</t>
        </is>
      </c>
      <c r="D7" s="4" t="inlineStr">
        <is>
          <t>6 years 3 months 10 days</t>
        </is>
      </c>
    </row>
    <row r="8">
      <c r="A8" s="4" t="inlineStr">
        <is>
          <t>Aggregate Intrinsic Value Outstanding, Beginning Balance</t>
        </is>
      </c>
      <c r="B8" s="5" t="n">
        <v>10247548</v>
      </c>
      <c r="C8" s="5" t="n">
        <v>378111</v>
      </c>
    </row>
    <row r="9">
      <c r="A9" s="4" t="inlineStr">
        <is>
          <t>Options Granted</t>
        </is>
      </c>
      <c r="B9" s="6" t="n">
        <v>1049500</v>
      </c>
      <c r="C9" s="6" t="n">
        <v>876167</v>
      </c>
    </row>
    <row r="10">
      <c r="A10" s="4" t="inlineStr">
        <is>
          <t>Weighted Avg. Exercise Price Granted</t>
        </is>
      </c>
      <c r="B10" s="8" t="n">
        <v>5.31</v>
      </c>
      <c r="C10" s="8" t="n">
        <v>3.27</v>
      </c>
    </row>
    <row r="11">
      <c r="A11" s="4" t="inlineStr">
        <is>
          <t>Weighted Average Fair Value, Granted</t>
        </is>
      </c>
      <c r="B11" s="9" t="n">
        <v>2.85</v>
      </c>
      <c r="C11" s="9" t="n">
        <v>1.8</v>
      </c>
    </row>
    <row r="12">
      <c r="A12" s="4" t="inlineStr">
        <is>
          <t>Weighted Average Remaining Contractual Term Granted</t>
        </is>
      </c>
      <c r="B12" s="4" t="inlineStr">
        <is>
          <t>3 years 3 days</t>
        </is>
      </c>
      <c r="C12" s="4" t="inlineStr">
        <is>
          <t>4 years 8 months 15 days</t>
        </is>
      </c>
    </row>
    <row r="13">
      <c r="A13" s="4" t="inlineStr">
        <is>
          <t>Aggregate Intrinsic Value Granted</t>
        </is>
      </c>
      <c r="B13" s="4" t="inlineStr">
        <is>
          <t xml:space="preserve"> </t>
        </is>
      </c>
      <c r="C13" s="5" t="n">
        <v>2392368</v>
      </c>
    </row>
    <row r="14">
      <c r="A14" s="4" t="inlineStr">
        <is>
          <t>Options Exercised</t>
        </is>
      </c>
      <c r="B14" s="6" t="n">
        <v>-513500</v>
      </c>
      <c r="C14" s="6" t="n">
        <v>-881898</v>
      </c>
    </row>
    <row r="15">
      <c r="A15" s="4" t="inlineStr">
        <is>
          <t>Weighted Avg. Exercise price Excercised</t>
        </is>
      </c>
      <c r="B15" s="8" t="n">
        <v>0.24</v>
      </c>
      <c r="C15" s="8" t="n">
        <v>0.19</v>
      </c>
    </row>
    <row r="16">
      <c r="A16" s="4" t="inlineStr">
        <is>
          <t>Weighted Average Fair Value, Exercised</t>
        </is>
      </c>
      <c r="B16" s="9" t="n">
        <v>0.15</v>
      </c>
      <c r="C16" s="9" t="n">
        <v>0.16</v>
      </c>
    </row>
    <row r="17">
      <c r="A17" s="4" t="inlineStr">
        <is>
          <t>Aggregate Intrinsic Value Exercised</t>
        </is>
      </c>
      <c r="B17" s="5" t="n">
        <v>675363</v>
      </c>
      <c r="C17" s="5" t="n">
        <v>4141581</v>
      </c>
    </row>
    <row r="18">
      <c r="A18" s="4" t="inlineStr">
        <is>
          <t>Options Expired/Forfeited</t>
        </is>
      </c>
      <c r="B18" s="6" t="n">
        <v>-249600</v>
      </c>
      <c r="C18" s="6" t="n">
        <v>-219472</v>
      </c>
    </row>
    <row r="19">
      <c r="A19" s="4" t="inlineStr">
        <is>
          <t>Weighted Avg. Exercise Price Expired/Forfeited</t>
        </is>
      </c>
      <c r="B19" s="8" t="n">
        <v>5.5</v>
      </c>
      <c r="C19" s="8" t="n">
        <v>1.63</v>
      </c>
    </row>
    <row r="20">
      <c r="A20" s="4" t="inlineStr">
        <is>
          <t>Weighted Average Fair Value, Expired/Forfeited</t>
        </is>
      </c>
      <c r="B20" s="9" t="n">
        <v>2.96</v>
      </c>
      <c r="C20" s="9" t="n">
        <v>1.04</v>
      </c>
    </row>
    <row r="21">
      <c r="A21" s="4" t="inlineStr">
        <is>
          <t>Aggregate Intrinsic Value Expired/Forfeited</t>
        </is>
      </c>
      <c r="B21" s="5" t="n">
        <v>7277</v>
      </c>
      <c r="C21" s="5" t="n">
        <v>927616</v>
      </c>
    </row>
    <row r="22">
      <c r="A22" s="4" t="inlineStr">
        <is>
          <t>Options Outstanding, Ending Balance</t>
        </is>
      </c>
      <c r="B22" s="6" t="n">
        <v>2541667</v>
      </c>
      <c r="C22" s="6" t="n">
        <v>2255267</v>
      </c>
      <c r="D22" s="6" t="n">
        <v>2480470</v>
      </c>
    </row>
    <row r="23">
      <c r="A23" s="4" t="inlineStr">
        <is>
          <t>Weighted Avg. Exercise Price Outstanding, Ending balance</t>
        </is>
      </c>
      <c r="B23" s="8" t="n">
        <v>2.88</v>
      </c>
      <c r="C23" s="8" t="n">
        <v>1.46</v>
      </c>
      <c r="D23" s="8" t="n">
        <v>0.39</v>
      </c>
    </row>
    <row r="24">
      <c r="A24" s="4" t="inlineStr">
        <is>
          <t>Weighted Average Fair Value, Ending Balance</t>
        </is>
      </c>
      <c r="B24" s="9" t="n">
        <v>1.57</v>
      </c>
      <c r="C24" s="9" t="n">
        <v>0.82</v>
      </c>
      <c r="D24" s="9" t="n">
        <v>0.27</v>
      </c>
    </row>
    <row r="25">
      <c r="A25" s="4" t="inlineStr">
        <is>
          <t>Weighted Average Remaining Contractual Term Exercisable at end</t>
        </is>
      </c>
      <c r="B25" s="4" t="inlineStr">
        <is>
          <t>4 years 3 months 7 days</t>
        </is>
      </c>
      <c r="C25" s="4" t="inlineStr">
        <is>
          <t>5 years 3 months 21 days</t>
        </is>
      </c>
    </row>
    <row r="26">
      <c r="A26" s="4" t="inlineStr">
        <is>
          <t>Aggregate Intrinsic Value Outstanding, at end</t>
        </is>
      </c>
      <c r="B26" s="5" t="n">
        <v>1244029</v>
      </c>
      <c r="C26" s="5" t="n">
        <v>10247548</v>
      </c>
      <c r="D26" s="5" t="n">
        <v>378111</v>
      </c>
    </row>
    <row r="27">
      <c r="A27" s="4" t="inlineStr">
        <is>
          <t>Options Exercisable at end</t>
        </is>
      </c>
      <c r="B27" s="6" t="n">
        <v>1548083</v>
      </c>
      <c r="C27" s="6" t="n">
        <v>1097268</v>
      </c>
    </row>
    <row r="28">
      <c r="A28" s="4" t="inlineStr">
        <is>
          <t>Weighted Avg. Exercise Price Exercisable at end</t>
        </is>
      </c>
      <c r="B28" s="8" t="n">
        <v>1.97</v>
      </c>
      <c r="C28" s="8" t="n">
        <v>0.38</v>
      </c>
    </row>
    <row r="29">
      <c r="A29" s="4" t="inlineStr">
        <is>
          <t>Weighted Average Fair Value, Exercisable</t>
        </is>
      </c>
      <c r="B29" s="9" t="n">
        <v>1.1</v>
      </c>
      <c r="C29" s="9" t="n">
        <v>0.24</v>
      </c>
    </row>
    <row r="30">
      <c r="A30" s="4" t="inlineStr">
        <is>
          <t>Weighted Average Remaining Contractual Term Exercisable at end</t>
        </is>
      </c>
      <c r="B30" s="4" t="inlineStr">
        <is>
          <t>4 years 1 month 20 days</t>
        </is>
      </c>
      <c r="C30" s="4" t="inlineStr">
        <is>
          <t>5 years 6 months 29 days</t>
        </is>
      </c>
    </row>
    <row r="31">
      <c r="A31" s="4" t="inlineStr">
        <is>
          <t>Aggregate Intrinsic Value Exercisable at end</t>
        </is>
      </c>
      <c r="B31" s="5" t="n">
        <v>1178340</v>
      </c>
      <c r="C31" s="5" t="n">
        <v>61642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ustom:ContingentLoss]</t>
        </is>
      </c>
      <c r="B4" s="5" t="n">
        <v>1500000</v>
      </c>
    </row>
    <row r="5">
      <c r="A5" s="4" t="inlineStr">
        <is>
          <t>Net Asset Value Per Share</t>
        </is>
      </c>
      <c r="B5" s="5" t="n">
        <v>6</v>
      </c>
    </row>
    <row r="6">
      <c r="A6" s="4" t="inlineStr">
        <is>
          <t>Aggregate fair value</t>
        </is>
      </c>
      <c r="B6" s="5" t="n">
        <v>5555503</v>
      </c>
    </row>
    <row r="7">
      <c r="A7" s="4" t="inlineStr">
        <is>
          <t>Stock-based compensation expense</t>
        </is>
      </c>
      <c r="B7" s="5" t="n">
        <v>2138000</v>
      </c>
    </row>
    <row r="8">
      <c r="A8" s="4" t="inlineStr">
        <is>
          <t>[custom:NonexecutiveEmployeesDescription]</t>
        </is>
      </c>
      <c r="B8" s="4" t="inlineStr">
        <is>
          <t>During
the fourth quarter of 2021, the Board approved a grant of 611,000 RSUs to non-executive employees of the Company. The Company determined
the fair market value of these RSUs to be $1,761,340 based on the market price of the Company’s Common Stock at the respective
grant dates. For the year ended December 31, 2021, the Company recognized</t>
        </is>
      </c>
    </row>
    <row r="9">
      <c r="A9" s="4" t="inlineStr">
        <is>
          <t>[custom:UnrecognizedStockbasedCompensation]</t>
        </is>
      </c>
      <c r="B9" s="5" t="n">
        <v>1657221</v>
      </c>
    </row>
    <row r="10">
      <c r="A10" s="4" t="inlineStr">
        <is>
          <t>Fair market values</t>
        </is>
      </c>
      <c r="B10" s="6" t="n">
        <v>764034</v>
      </c>
      <c r="C10" s="5" t="n">
        <v>221982</v>
      </c>
    </row>
    <row r="11">
      <c r="A11" s="4" t="inlineStr">
        <is>
          <t>Restricted Stock Units (RSUs) [Member]</t>
        </is>
      </c>
    </row>
    <row r="12">
      <c r="A12" s="3" t="inlineStr">
        <is>
          <t>Share-based Compensation Arrangement by Share-based Payment Award [Line Items]</t>
        </is>
      </c>
    </row>
    <row r="13">
      <c r="A13" s="4" t="inlineStr">
        <is>
          <t>Stock-based compensation expense</t>
        </is>
      </c>
      <c r="B13" s="6" t="n">
        <v>144725</v>
      </c>
    </row>
    <row r="14">
      <c r="A14" s="4" t="inlineStr">
        <is>
          <t>Options Issuances [Member]</t>
        </is>
      </c>
    </row>
    <row r="15">
      <c r="A15" s="3" t="inlineStr">
        <is>
          <t>Share-based Compensation Arrangement by Share-based Payment Award [Line Items]</t>
        </is>
      </c>
    </row>
    <row r="16">
      <c r="A16" s="4" t="inlineStr">
        <is>
          <t>Stock-based compensation expense</t>
        </is>
      </c>
      <c r="B16" s="5" t="n">
        <v>629999</v>
      </c>
    </row>
    <row r="17">
      <c r="A17" s="4" t="inlineStr">
        <is>
          <t>[custom:IssuedOptionsToPurchase]</t>
        </is>
      </c>
      <c r="B17" s="6" t="n">
        <v>469500</v>
      </c>
    </row>
    <row r="18">
      <c r="A18" s="4" t="inlineStr">
        <is>
          <t>Options Issuances [Member] | Directors And Officers [Member]</t>
        </is>
      </c>
    </row>
    <row r="19">
      <c r="A19" s="3" t="inlineStr">
        <is>
          <t>Share-based Compensation Arrangement by Share-based Payment Award [Line Items]</t>
        </is>
      </c>
    </row>
    <row r="20">
      <c r="A20" s="4" t="inlineStr">
        <is>
          <t>Stock-based compensation expense</t>
        </is>
      </c>
      <c r="B20" s="5" t="n">
        <v>286312</v>
      </c>
    </row>
    <row r="21">
      <c r="A21" s="4" t="inlineStr">
        <is>
          <t>[custom:IssuedOptionsToPurchase]</t>
        </is>
      </c>
      <c r="B21" s="6" t="n">
        <v>580000</v>
      </c>
    </row>
    <row r="22">
      <c r="A22" s="4" t="inlineStr">
        <is>
          <t>Options Issuances One [Member]</t>
        </is>
      </c>
    </row>
    <row r="23">
      <c r="A23" s="3" t="inlineStr">
        <is>
          <t>Share-based Compensation Arrangement by Share-based Payment Award [Line Items]</t>
        </is>
      </c>
    </row>
    <row r="24">
      <c r="A24" s="4" t="inlineStr">
        <is>
          <t>Stock-based compensation expense</t>
        </is>
      </c>
      <c r="B24" s="5" t="n">
        <v>2593371</v>
      </c>
    </row>
    <row r="25">
      <c r="A25" s="4" t="inlineStr">
        <is>
          <t>[custom:IssuedOptionsToPurchase]</t>
        </is>
      </c>
      <c r="B25" s="6" t="n">
        <v>85163</v>
      </c>
      <c r="C25" s="6" t="n">
        <v>247180</v>
      </c>
    </row>
    <row r="26">
      <c r="A26" s="4" t="inlineStr">
        <is>
          <t>Fair market value</t>
        </is>
      </c>
      <c r="B26" s="6" t="n">
        <v>257932</v>
      </c>
      <c r="C26" s="6" t="n">
        <v>212340</v>
      </c>
    </row>
    <row r="27">
      <c r="A27" s="4" t="inlineStr">
        <is>
          <t>Options Issuances One [Member] | Minimum [Member]</t>
        </is>
      </c>
    </row>
    <row r="28">
      <c r="A28" s="3" t="inlineStr">
        <is>
          <t>Share-based Compensation Arrangement by Share-based Payment Award [Line Items]</t>
        </is>
      </c>
    </row>
    <row r="29">
      <c r="A29" s="4" t="inlineStr">
        <is>
          <t>Deferred Compensation Arrangement with Individual, Exercise Price</t>
        </is>
      </c>
      <c r="B29" s="8" t="n">
        <v>0.06</v>
      </c>
    </row>
    <row r="30">
      <c r="A30" s="4" t="inlineStr">
        <is>
          <t>Options Issuances One [Member] | Maximum [Member]</t>
        </is>
      </c>
    </row>
    <row r="31">
      <c r="A31" s="3" t="inlineStr">
        <is>
          <t>Share-based Compensation Arrangement by Share-based Payment Award [Line Items]</t>
        </is>
      </c>
    </row>
    <row r="32">
      <c r="A32" s="4" t="inlineStr">
        <is>
          <t>Deferred Compensation Arrangement with Individual, Exercise Price</t>
        </is>
      </c>
      <c r="B32" s="8" t="n">
        <v>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0108680</v>
      </c>
      <c r="C4" s="5" t="n">
        <v>-4932450</v>
      </c>
    </row>
    <row r="5">
      <c r="A5" s="3" t="inlineStr">
        <is>
          <t>Adjustments to reconcile net loss to net cash used in operating activities:</t>
        </is>
      </c>
    </row>
    <row r="6">
      <c r="A6" s="4" t="inlineStr">
        <is>
          <t>Goodwill impairment</t>
        </is>
      </c>
      <c r="B6" s="6" t="n">
        <v>12357921</v>
      </c>
      <c r="C6" s="4" t="inlineStr">
        <is>
          <t xml:space="preserve"> </t>
        </is>
      </c>
    </row>
    <row r="7">
      <c r="A7" s="4" t="inlineStr">
        <is>
          <t>Stock-based compensation</t>
        </is>
      </c>
      <c r="B7" s="6" t="n">
        <v>4508474</v>
      </c>
      <c r="C7" s="6" t="n">
        <v>401999</v>
      </c>
    </row>
    <row r="8">
      <c r="A8" s="4" t="inlineStr">
        <is>
          <t>Common stock issued in exchange for professional services</t>
        </is>
      </c>
      <c r="B8" s="6" t="n">
        <v>2907000</v>
      </c>
      <c r="C8" s="6" t="n">
        <v>297500</v>
      </c>
    </row>
    <row r="9">
      <c r="A9" s="4" t="inlineStr">
        <is>
          <t>Depreciation, amortization</t>
        </is>
      </c>
      <c r="B9" s="6" t="n">
        <v>1501826</v>
      </c>
      <c r="C9" s="6" t="n">
        <v>173661</v>
      </c>
    </row>
    <row r="10">
      <c r="A10" s="4" t="inlineStr">
        <is>
          <t>Provision for inventory obsolescence</t>
        </is>
      </c>
      <c r="B10" s="6" t="n">
        <v>305399</v>
      </c>
      <c r="C10" s="4" t="inlineStr">
        <is>
          <t xml:space="preserve"> </t>
        </is>
      </c>
    </row>
    <row r="11">
      <c r="A11" s="4" t="inlineStr">
        <is>
          <t>Defined benefit plan obligation and other</t>
        </is>
      </c>
      <c r="B11" s="6" t="n">
        <v>17691</v>
      </c>
      <c r="C11" s="4" t="inlineStr">
        <is>
          <t xml:space="preserve"> </t>
        </is>
      </c>
    </row>
    <row r="12">
      <c r="A12" s="4" t="inlineStr">
        <is>
          <t>Paycheck Protection Program loan forgiveness</t>
        </is>
      </c>
      <c r="B12" s="6" t="n">
        <v>-108532</v>
      </c>
      <c r="C12" s="4" t="inlineStr">
        <is>
          <t xml:space="preserve"> </t>
        </is>
      </c>
    </row>
    <row r="13">
      <c r="A13" s="4" t="inlineStr">
        <is>
          <t>Loss on disposal of fixed assets</t>
        </is>
      </c>
      <c r="B13" s="6" t="n">
        <v>3712</v>
      </c>
      <c r="C13" s="6" t="n">
        <v>594</v>
      </c>
    </row>
    <row r="14">
      <c r="A14" s="3" t="inlineStr">
        <is>
          <t>Changes in assets and liabilities:</t>
        </is>
      </c>
    </row>
    <row r="15">
      <c r="A15" s="4" t="inlineStr">
        <is>
          <t>Accounts receivable, net</t>
        </is>
      </c>
      <c r="B15" s="6" t="n">
        <v>514265</v>
      </c>
      <c r="C15" s="6" t="n">
        <v>65833</v>
      </c>
    </row>
    <row r="16">
      <c r="A16" s="4" t="inlineStr">
        <is>
          <t>Inventories, net</t>
        </is>
      </c>
      <c r="B16" s="6" t="n">
        <v>-1981952</v>
      </c>
      <c r="C16" s="6" t="n">
        <v>85520</v>
      </c>
    </row>
    <row r="17">
      <c r="A17" s="4" t="inlineStr">
        <is>
          <t>Prepaid expenses and other assets</t>
        </is>
      </c>
      <c r="B17" s="6" t="n">
        <v>-218493</v>
      </c>
      <c r="C17" s="6" t="n">
        <v>2152</v>
      </c>
    </row>
    <row r="18">
      <c r="A18" s="4" t="inlineStr">
        <is>
          <t>Accounts payable</t>
        </is>
      </c>
      <c r="B18" s="6" t="n">
        <v>552741</v>
      </c>
      <c r="C18" s="6" t="n">
        <v>102380</v>
      </c>
    </row>
    <row r="19">
      <c r="A19" s="4" t="inlineStr">
        <is>
          <t>Accrued expenses and other liabilities</t>
        </is>
      </c>
      <c r="B19" s="6" t="n">
        <v>-2892729</v>
      </c>
      <c r="C19" s="6" t="n">
        <v>1808411</v>
      </c>
    </row>
    <row r="20">
      <c r="A20" s="4" t="inlineStr">
        <is>
          <t>Contract liabilities</t>
        </is>
      </c>
      <c r="B20" s="6" t="n">
        <v>393521</v>
      </c>
      <c r="C20" s="6" t="n">
        <v>-262171</v>
      </c>
    </row>
    <row r="21">
      <c r="A21" s="4" t="inlineStr">
        <is>
          <t>COVID loan</t>
        </is>
      </c>
      <c r="B21" s="6" t="n">
        <v>-179910</v>
      </c>
      <c r="C21" s="4" t="inlineStr">
        <is>
          <t xml:space="preserve"> </t>
        </is>
      </c>
    </row>
    <row r="22">
      <c r="A22" s="4" t="inlineStr">
        <is>
          <t>Net cash used in operating activities</t>
        </is>
      </c>
      <c r="B22" s="6" t="n">
        <v>-12463128</v>
      </c>
      <c r="C22" s="6" t="n">
        <v>-2256571</v>
      </c>
    </row>
    <row r="23">
      <c r="A23" s="3" t="inlineStr">
        <is>
          <t>CASH FLOW FROM INVESTING ACTIVITIES:</t>
        </is>
      </c>
    </row>
    <row r="24">
      <c r="A24" s="4" t="inlineStr">
        <is>
          <t>Issuance of notes receivable</t>
        </is>
      </c>
      <c r="B24" s="4" t="inlineStr">
        <is>
          <t xml:space="preserve"> </t>
        </is>
      </c>
      <c r="C24" s="6" t="n">
        <v>-600000</v>
      </c>
    </row>
    <row r="25">
      <c r="A25" s="4" t="inlineStr">
        <is>
          <t>Payment on notes receivable</t>
        </is>
      </c>
      <c r="B25" s="6" t="n">
        <v>315000</v>
      </c>
    </row>
    <row r="26">
      <c r="A26" s="4" t="inlineStr">
        <is>
          <t>Purchases of fixed assets</t>
        </is>
      </c>
      <c r="B26" s="6" t="n">
        <v>-525312</v>
      </c>
      <c r="C26" s="6" t="n">
        <v>-106124</v>
      </c>
    </row>
    <row r="27">
      <c r="A27" s="4" t="inlineStr">
        <is>
          <t>Acquisition of MicaSense, net of cash acquired</t>
        </is>
      </c>
      <c r="B27" s="6" t="n">
        <v>-14568897</v>
      </c>
      <c r="C27" s="4" t="inlineStr">
        <is>
          <t xml:space="preserve"> </t>
        </is>
      </c>
    </row>
    <row r="28">
      <c r="A28" s="4" t="inlineStr">
        <is>
          <t>Acquisition of Measure, net of cash acquired</t>
        </is>
      </c>
      <c r="B28" s="6" t="n">
        <v>-14916850</v>
      </c>
      <c r="C28" s="4" t="inlineStr">
        <is>
          <t xml:space="preserve"> </t>
        </is>
      </c>
    </row>
    <row r="29">
      <c r="A29" s="4" t="inlineStr">
        <is>
          <t>Acquisition of senseFly, net of cash acquired</t>
        </is>
      </c>
      <c r="B29" s="6" t="n">
        <v>-11425493</v>
      </c>
      <c r="C29" s="4" t="inlineStr">
        <is>
          <t xml:space="preserve"> </t>
        </is>
      </c>
    </row>
    <row r="30">
      <c r="A30" s="4" t="inlineStr">
        <is>
          <t>Platform development costs</t>
        </is>
      </c>
      <c r="B30" s="6" t="n">
        <v>-1097808</v>
      </c>
      <c r="C30" s="6" t="n">
        <v>-72899</v>
      </c>
    </row>
    <row r="31">
      <c r="A31" s="4" t="inlineStr">
        <is>
          <t>Internal use software costs</t>
        </is>
      </c>
      <c r="B31" s="6" t="n">
        <v>-278264</v>
      </c>
      <c r="C31" s="4" t="inlineStr">
        <is>
          <t xml:space="preserve"> </t>
        </is>
      </c>
    </row>
    <row r="32">
      <c r="A32" s="4" t="inlineStr">
        <is>
          <t>Net cash used in investing activities</t>
        </is>
      </c>
      <c r="B32" s="6" t="n">
        <v>-42497624</v>
      </c>
      <c r="C32" s="6" t="n">
        <v>-779023</v>
      </c>
    </row>
    <row r="33">
      <c r="A33" s="3" t="inlineStr">
        <is>
          <t>CASH FLOWS FROM FINANCING ACTIVITIES:</t>
        </is>
      </c>
    </row>
    <row r="34">
      <c r="A34" s="4" t="inlineStr">
        <is>
          <t>Proceeds from promissory note</t>
        </is>
      </c>
      <c r="B34" s="4" t="inlineStr">
        <is>
          <t xml:space="preserve"> </t>
        </is>
      </c>
      <c r="C34" s="6" t="n">
        <v>107439</v>
      </c>
    </row>
    <row r="35">
      <c r="A35" s="4" t="inlineStr">
        <is>
          <t>Issuance of Series E Preferred stock</t>
        </is>
      </c>
      <c r="B35" s="4" t="inlineStr">
        <is>
          <t xml:space="preserve"> </t>
        </is>
      </c>
      <c r="C35" s="6" t="n">
        <v>1010000</v>
      </c>
    </row>
    <row r="36">
      <c r="A36" s="4" t="inlineStr">
        <is>
          <t>Repurchase of Series E Preferred stock</t>
        </is>
      </c>
      <c r="B36" s="4" t="inlineStr">
        <is>
          <t xml:space="preserve"> </t>
        </is>
      </c>
      <c r="C36" s="6" t="n">
        <v>-1110880</v>
      </c>
    </row>
    <row r="37">
      <c r="A37" s="4" t="inlineStr">
        <is>
          <t>Sales of Common Stock, net of issuance costs</t>
        </is>
      </c>
      <c r="B37" s="6" t="n">
        <v>37182646</v>
      </c>
      <c r="C37" s="6" t="n">
        <v>22796742</v>
      </c>
    </row>
    <row r="38">
      <c r="A38" s="4" t="inlineStr">
        <is>
          <t>Sale of Common Stock from exercise of warrants</t>
        </is>
      </c>
      <c r="B38" s="6" t="n">
        <v>8305368</v>
      </c>
      <c r="C38" s="6" t="n">
        <v>3320116</v>
      </c>
    </row>
    <row r="39">
      <c r="A39" s="4" t="inlineStr">
        <is>
          <t>Exercise of stock options</t>
        </is>
      </c>
      <c r="B39" s="6" t="n">
        <v>122970</v>
      </c>
      <c r="C39" s="6" t="n">
        <v>134513</v>
      </c>
    </row>
    <row r="40">
      <c r="A40" s="4" t="inlineStr">
        <is>
          <t>Net cash provided by financing activities</t>
        </is>
      </c>
      <c r="B40" s="6" t="n">
        <v>45610984</v>
      </c>
      <c r="C40" s="6" t="n">
        <v>26257930</v>
      </c>
    </row>
    <row r="41">
      <c r="A41" s="4" t="inlineStr">
        <is>
          <t>Net (decrease) increase in cash</t>
        </is>
      </c>
      <c r="B41" s="6" t="n">
        <v>-9349767</v>
      </c>
      <c r="C41" s="6" t="n">
        <v>23222336</v>
      </c>
    </row>
    <row r="42">
      <c r="A42" s="4" t="inlineStr">
        <is>
          <t>Cash at beginning of year</t>
        </is>
      </c>
      <c r="B42" s="6" t="n">
        <v>23940333</v>
      </c>
      <c r="C42" s="6" t="n">
        <v>717997</v>
      </c>
    </row>
    <row r="43">
      <c r="A43" s="4" t="inlineStr">
        <is>
          <t>Cash at end of year</t>
        </is>
      </c>
      <c r="B43" s="6" t="n">
        <v>14590566</v>
      </c>
      <c r="C43" s="6" t="n">
        <v>23940333</v>
      </c>
    </row>
    <row r="44">
      <c r="A44" s="3" t="inlineStr">
        <is>
          <t>SUPPLEMENTAL DISCLOSURE OF CASH FLOW INFORMATION:</t>
        </is>
      </c>
    </row>
    <row r="45">
      <c r="A45" s="4" t="inlineStr">
        <is>
          <t>Interest cash paid</t>
        </is>
      </c>
      <c r="B45" s="4" t="inlineStr">
        <is>
          <t xml:space="preserve"> </t>
        </is>
      </c>
      <c r="C45" s="4" t="inlineStr">
        <is>
          <t xml:space="preserve"> </t>
        </is>
      </c>
    </row>
    <row r="46">
      <c r="A46" s="4" t="inlineStr">
        <is>
          <t>Income taxes paid</t>
        </is>
      </c>
      <c r="B46" s="4" t="inlineStr">
        <is>
          <t xml:space="preserve"> </t>
        </is>
      </c>
      <c r="C46" s="4" t="inlineStr">
        <is>
          <t xml:space="preserve"> </t>
        </is>
      </c>
    </row>
    <row r="47">
      <c r="A47" s="3" t="inlineStr">
        <is>
          <t>NON-CASH INVESTING AND FINANCING ACTIVITIES:</t>
        </is>
      </c>
    </row>
    <row r="48">
      <c r="A48" s="4" t="inlineStr">
        <is>
          <t>Conversion of Series C, D and E Preferred Stock into Common Stock</t>
        </is>
      </c>
      <c r="B48" s="4" t="inlineStr">
        <is>
          <t xml:space="preserve"> </t>
        </is>
      </c>
      <c r="C48" s="6" t="n">
        <v>6551</v>
      </c>
    </row>
    <row r="49">
      <c r="A49" s="4" t="inlineStr">
        <is>
          <t>Issuance of Series E Preferred Stock</t>
        </is>
      </c>
      <c r="B49" s="4" t="inlineStr">
        <is>
          <t xml:space="preserve"> </t>
        </is>
      </c>
      <c r="C49" s="6" t="n">
        <v>1050</v>
      </c>
    </row>
    <row r="50">
      <c r="A50" s="4" t="inlineStr">
        <is>
          <t>Deemed dividends</t>
        </is>
      </c>
      <c r="B50" s="4" t="inlineStr">
        <is>
          <t xml:space="preserve"> </t>
        </is>
      </c>
      <c r="C50" s="6" t="n">
        <v>9111327</v>
      </c>
    </row>
    <row r="51">
      <c r="A51" s="4" t="inlineStr">
        <is>
          <t>Stock consideration for the MicaSense Acquisition</t>
        </is>
      </c>
      <c r="B51" s="6" t="n">
        <v>3000000</v>
      </c>
      <c r="C51" s="4" t="inlineStr">
        <is>
          <t xml:space="preserve"> </t>
        </is>
      </c>
    </row>
    <row r="52">
      <c r="A52" s="4" t="inlineStr">
        <is>
          <t>Stock consideration for the Measure Acquisition</t>
        </is>
      </c>
      <c r="B52" s="5" t="n">
        <v>24375000</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Retirement Plans (Details)</t>
        </is>
      </c>
      <c r="B1" s="2" t="inlineStr">
        <is>
          <t>12 Months Ended</t>
        </is>
      </c>
    </row>
    <row r="2">
      <c r="B2" s="2" t="inlineStr">
        <is>
          <t>Dec. 31, 2021USD ($)</t>
        </is>
      </c>
    </row>
    <row r="3">
      <c r="A3" s="3" t="inlineStr">
        <is>
          <t>Retirement Benefits [Abstract]</t>
        </is>
      </c>
    </row>
    <row r="4">
      <c r="A4" s="4" t="inlineStr">
        <is>
          <t>Service cost</t>
        </is>
      </c>
      <c r="B4" s="5" t="n">
        <v>87368</v>
      </c>
    </row>
    <row r="5">
      <c r="A5" s="4" t="inlineStr">
        <is>
          <t>Interest cost</t>
        </is>
      </c>
      <c r="B5" s="6" t="n">
        <v>3236</v>
      </c>
    </row>
    <row r="6">
      <c r="A6" s="4" t="inlineStr">
        <is>
          <t>Expected return on plan assets</t>
        </is>
      </c>
      <c r="B6" s="6" t="n">
        <v>-19415</v>
      </c>
    </row>
    <row r="7">
      <c r="A7" s="4" t="inlineStr">
        <is>
          <t>Net periodic pension benefit cost</t>
        </is>
      </c>
      <c r="B7" s="5" t="n">
        <v>711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Retirement Plans (Details-1)</t>
        </is>
      </c>
      <c r="B1" s="2" t="inlineStr">
        <is>
          <t>12 Months Ended</t>
        </is>
      </c>
    </row>
    <row r="2">
      <c r="B2" s="2" t="inlineStr">
        <is>
          <t>Dec. 31, 2021USD ($)</t>
        </is>
      </c>
    </row>
    <row r="3">
      <c r="A3" s="3" t="inlineStr">
        <is>
          <t>Retirement Benefits [Abstract]</t>
        </is>
      </c>
    </row>
    <row r="4">
      <c r="A4" s="4" t="inlineStr">
        <is>
          <t>PBO, beginning of period</t>
        </is>
      </c>
      <c r="B4" s="5" t="n">
        <v>3999708</v>
      </c>
    </row>
    <row r="5">
      <c r="A5" s="4" t="inlineStr">
        <is>
          <t>Service cost</t>
        </is>
      </c>
      <c r="B5" s="6" t="n">
        <v>87368</v>
      </c>
    </row>
    <row r="6">
      <c r="A6" s="4" t="inlineStr">
        <is>
          <t>Interest cost</t>
        </is>
      </c>
      <c r="B6" s="6" t="n">
        <v>3236</v>
      </c>
    </row>
    <row r="7">
      <c r="A7" s="4" t="inlineStr">
        <is>
          <t>Plan participation contributions</t>
        </is>
      </c>
      <c r="B7" s="6" t="n">
        <v>52852</v>
      </c>
    </row>
    <row r="8">
      <c r="A8" s="4" t="inlineStr">
        <is>
          <t>Actuarial gains</t>
        </is>
      </c>
      <c r="B8" s="6" t="n">
        <v>92761</v>
      </c>
    </row>
    <row r="9">
      <c r="A9" s="4" t="inlineStr">
        <is>
          <t>Benefits paid through plan assets</t>
        </is>
      </c>
      <c r="B9" s="6" t="n">
        <v>9708</v>
      </c>
    </row>
    <row r="10">
      <c r="A10" s="4" t="inlineStr">
        <is>
          <t>Plan amendments related to statutory changes</t>
        </is>
      </c>
      <c r="B10" s="6" t="n">
        <v>-16179</v>
      </c>
    </row>
    <row r="11">
      <c r="A11" s="4" t="inlineStr">
        <is>
          <t>Foreign currency exchange rate changes</t>
        </is>
      </c>
      <c r="B11" s="6" t="n">
        <v>254</v>
      </c>
    </row>
    <row r="12">
      <c r="A12" s="4" t="inlineStr">
        <is>
          <t>PBO, end of period</t>
        </is>
      </c>
      <c r="B12" s="6" t="n">
        <v>4209784</v>
      </c>
    </row>
    <row r="13">
      <c r="A13" s="4" t="inlineStr">
        <is>
          <t>Component representing future salary increases</t>
        </is>
      </c>
      <c r="B13" s="6" t="n">
        <v>-19450</v>
      </c>
    </row>
    <row r="14">
      <c r="A14" s="4" t="inlineStr">
        <is>
          <t>Accumulated benefit obligation (“ABO”), end of period</t>
        </is>
      </c>
      <c r="B14" s="5" t="n">
        <v>41903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Retirement Plans (Details-2)</t>
        </is>
      </c>
      <c r="B1" s="2" t="inlineStr">
        <is>
          <t>12 Months Ended</t>
        </is>
      </c>
    </row>
    <row r="2">
      <c r="B2" s="2" t="inlineStr">
        <is>
          <t>Dec. 31, 2021USD ($)</t>
        </is>
      </c>
    </row>
    <row r="3">
      <c r="A3" s="3" t="inlineStr">
        <is>
          <t>Retirement Benefits [Abstract]</t>
        </is>
      </c>
    </row>
    <row r="4">
      <c r="A4" s="4" t="inlineStr">
        <is>
          <t>Fair value of plan assets, beginning of period</t>
        </is>
      </c>
      <c r="B4" s="5" t="n">
        <v>3720885</v>
      </c>
    </row>
    <row r="5">
      <c r="A5" s="4" t="inlineStr">
        <is>
          <t>Expected return on plan assets</t>
        </is>
      </c>
      <c r="B5" s="6" t="n">
        <v>19415</v>
      </c>
    </row>
    <row r="6">
      <c r="A6" s="4" t="inlineStr">
        <is>
          <t>Gain on plan assets</t>
        </is>
      </c>
      <c r="B6" s="6" t="n">
        <v>8629</v>
      </c>
    </row>
    <row r="7">
      <c r="A7" s="4" t="inlineStr">
        <is>
          <t>Employer contributions</t>
        </is>
      </c>
      <c r="B7" s="6" t="n">
        <v>86289</v>
      </c>
    </row>
    <row r="8">
      <c r="A8" s="4" t="inlineStr">
        <is>
          <t>Plan participant contributions</t>
        </is>
      </c>
      <c r="B8" s="6" t="n">
        <v>52852</v>
      </c>
    </row>
    <row r="9">
      <c r="A9" s="4" t="inlineStr">
        <is>
          <t>Benefits paid through plan assets</t>
        </is>
      </c>
      <c r="B9" s="6" t="n">
        <v>-9707</v>
      </c>
    </row>
    <row r="10">
      <c r="A10" s="4" t="inlineStr">
        <is>
          <t>Foreign currency exchange rate changes</t>
        </is>
      </c>
      <c r="B10" s="6" t="n">
        <v>-305</v>
      </c>
    </row>
    <row r="11">
      <c r="A11" s="4" t="inlineStr">
        <is>
          <t>Fair value of plan assets, end of period</t>
        </is>
      </c>
      <c r="B11" s="5" t="n">
        <v>38780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21" customWidth="1" min="2" max="2"/>
  </cols>
  <sheetData>
    <row r="1">
      <c r="A1" s="1" t="inlineStr">
        <is>
          <t>Retirement Plans (Details-3)</t>
        </is>
      </c>
      <c r="B1" s="2" t="inlineStr">
        <is>
          <t>Dec. 31, 2021USD ($)</t>
        </is>
      </c>
    </row>
    <row r="2">
      <c r="A2" s="3" t="inlineStr">
        <is>
          <t>Defined Benefit Plan Disclosure [Line Items]</t>
        </is>
      </c>
    </row>
    <row r="3">
      <c r="A3" s="4" t="inlineStr">
        <is>
          <t>Cash and equivalents</t>
        </is>
      </c>
      <c r="B3" s="5" t="n">
        <v>364142</v>
      </c>
    </row>
    <row r="4">
      <c r="A4" s="4" t="inlineStr">
        <is>
          <t>Equity securities</t>
        </is>
      </c>
      <c r="B4" s="6" t="n">
        <v>1199399</v>
      </c>
    </row>
    <row r="5">
      <c r="A5" s="4" t="inlineStr">
        <is>
          <t>Bonds</t>
        </is>
      </c>
      <c r="B5" s="6" t="n">
        <v>1354997</v>
      </c>
    </row>
    <row r="6">
      <c r="A6" s="4" t="inlineStr">
        <is>
          <t>Real estate</t>
        </is>
      </c>
      <c r="B6" s="6" t="n">
        <v>599700</v>
      </c>
    </row>
    <row r="7">
      <c r="A7" s="4" t="inlineStr">
        <is>
          <t>Alternative investments</t>
        </is>
      </c>
      <c r="B7" s="6" t="n">
        <v>359820</v>
      </c>
    </row>
    <row r="8">
      <c r="A8" s="4" t="inlineStr">
        <is>
          <t>Total fair value of plan assets</t>
        </is>
      </c>
      <c r="B8" s="6" t="n">
        <v>3878058</v>
      </c>
    </row>
    <row r="9">
      <c r="A9" s="4" t="inlineStr">
        <is>
          <t>Fair Value, Inputs, Level 1 [Member]</t>
        </is>
      </c>
    </row>
    <row r="10">
      <c r="A10" s="3" t="inlineStr">
        <is>
          <t>Defined Benefit Plan Disclosure [Line Items]</t>
        </is>
      </c>
    </row>
    <row r="11">
      <c r="A11" s="4" t="inlineStr">
        <is>
          <t>Cash and equivalents</t>
        </is>
      </c>
      <c r="B11" s="6" t="n">
        <v>364142</v>
      </c>
    </row>
    <row r="12">
      <c r="A12" s="4" t="inlineStr">
        <is>
          <t>Equity securities</t>
        </is>
      </c>
      <c r="B12" s="6" t="n">
        <v>1199399</v>
      </c>
    </row>
    <row r="13">
      <c r="A13" s="4" t="inlineStr">
        <is>
          <t>Bonds</t>
        </is>
      </c>
      <c r="B13" s="6" t="n">
        <v>1354997</v>
      </c>
    </row>
    <row r="14">
      <c r="A14" s="4" t="inlineStr">
        <is>
          <t>Real estate</t>
        </is>
      </c>
      <c r="B14" s="4" t="inlineStr">
        <is>
          <t xml:space="preserve"> </t>
        </is>
      </c>
    </row>
    <row r="15">
      <c r="A15" s="4" t="inlineStr">
        <is>
          <t>Alternative investments</t>
        </is>
      </c>
      <c r="B15" s="4" t="inlineStr">
        <is>
          <t xml:space="preserve"> </t>
        </is>
      </c>
    </row>
    <row r="16">
      <c r="A16" s="4" t="inlineStr">
        <is>
          <t>Total fair value of plan assets</t>
        </is>
      </c>
      <c r="B16" s="6" t="n">
        <v>2918538</v>
      </c>
    </row>
    <row r="17">
      <c r="A17" s="4" t="inlineStr">
        <is>
          <t>Fair Value, Inputs, Level 2 [Member]</t>
        </is>
      </c>
    </row>
    <row r="18">
      <c r="A18" s="3" t="inlineStr">
        <is>
          <t>Defined Benefit Plan Disclosure [Line Items]</t>
        </is>
      </c>
    </row>
    <row r="19">
      <c r="A19" s="4" t="inlineStr">
        <is>
          <t>Cash and equivalents</t>
        </is>
      </c>
      <c r="B19" s="4" t="inlineStr">
        <is>
          <t xml:space="preserve"> </t>
        </is>
      </c>
    </row>
    <row r="20">
      <c r="A20" s="4" t="inlineStr">
        <is>
          <t>Equity securities</t>
        </is>
      </c>
      <c r="B20" s="4" t="inlineStr">
        <is>
          <t xml:space="preserve"> </t>
        </is>
      </c>
    </row>
    <row r="21">
      <c r="A21" s="4" t="inlineStr">
        <is>
          <t>Bonds</t>
        </is>
      </c>
      <c r="B21" s="4" t="inlineStr">
        <is>
          <t xml:space="preserve"> </t>
        </is>
      </c>
    </row>
    <row r="22">
      <c r="A22" s="4" t="inlineStr">
        <is>
          <t>Real estate</t>
        </is>
      </c>
      <c r="B22" s="6" t="n">
        <v>599700</v>
      </c>
    </row>
    <row r="23">
      <c r="A23" s="4" t="inlineStr">
        <is>
          <t>Alternative investments</t>
        </is>
      </c>
      <c r="B23" s="6" t="n">
        <v>359820</v>
      </c>
    </row>
    <row r="24">
      <c r="A24" s="4" t="inlineStr">
        <is>
          <t>Total fair value of plan assets</t>
        </is>
      </c>
      <c r="B24" s="6" t="n">
        <v>959520</v>
      </c>
    </row>
    <row r="25">
      <c r="A25" s="4" t="inlineStr">
        <is>
          <t>Fair Value, Inputs, Level 3 [Member]</t>
        </is>
      </c>
    </row>
    <row r="26">
      <c r="A26" s="3" t="inlineStr">
        <is>
          <t>Defined Benefit Plan Disclosure [Line Items]</t>
        </is>
      </c>
    </row>
    <row r="27">
      <c r="A27" s="4" t="inlineStr">
        <is>
          <t>Cash and equivalents</t>
        </is>
      </c>
      <c r="B27" s="4" t="inlineStr">
        <is>
          <t xml:space="preserve"> </t>
        </is>
      </c>
    </row>
    <row r="28">
      <c r="A28" s="4" t="inlineStr">
        <is>
          <t>Equity securities</t>
        </is>
      </c>
      <c r="B28" s="4" t="inlineStr">
        <is>
          <t xml:space="preserve"> </t>
        </is>
      </c>
    </row>
    <row r="29">
      <c r="A29" s="4" t="inlineStr">
        <is>
          <t>Bonds</t>
        </is>
      </c>
      <c r="B29" s="4" t="inlineStr">
        <is>
          <t xml:space="preserve"> </t>
        </is>
      </c>
    </row>
    <row r="30">
      <c r="A30" s="4" t="inlineStr">
        <is>
          <t>Real estate</t>
        </is>
      </c>
      <c r="B30" s="4" t="inlineStr">
        <is>
          <t xml:space="preserve"> </t>
        </is>
      </c>
    </row>
    <row r="31">
      <c r="A31" s="4" t="inlineStr">
        <is>
          <t>Alternative investments</t>
        </is>
      </c>
      <c r="B31" s="4" t="inlineStr">
        <is>
          <t xml:space="preserve"> </t>
        </is>
      </c>
    </row>
    <row r="32">
      <c r="A32" s="4" t="inlineStr">
        <is>
          <t>Total fair value of plan assets</t>
        </is>
      </c>
      <c r="B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Retirement Plans (Details-4)</t>
        </is>
      </c>
      <c r="B1" s="2" t="inlineStr">
        <is>
          <t>12 Months Ended</t>
        </is>
      </c>
    </row>
    <row r="2">
      <c r="B2" s="2" t="inlineStr">
        <is>
          <t>Dec. 31, 2021USD ($)</t>
        </is>
      </c>
    </row>
    <row r="3">
      <c r="A3" s="3" t="inlineStr">
        <is>
          <t>Retirement Benefits [Abstract]</t>
        </is>
      </c>
    </row>
    <row r="4">
      <c r="A4" s="4" t="inlineStr">
        <is>
          <t>Fair value of plan assets</t>
        </is>
      </c>
      <c r="B4" s="5" t="n">
        <v>3878058</v>
      </c>
    </row>
    <row r="5">
      <c r="A5" s="4" t="inlineStr">
        <is>
          <t>Less: PBO</t>
        </is>
      </c>
      <c r="B5" s="6" t="n">
        <v>-4209784</v>
      </c>
    </row>
    <row r="6">
      <c r="A6" s="4" t="inlineStr">
        <is>
          <t>Underfunded status, end of period</t>
        </is>
      </c>
      <c r="B6" s="5" t="n">
        <v>-3317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Retirement Plans (Details-5)</t>
        </is>
      </c>
      <c r="B1" s="2" t="inlineStr">
        <is>
          <t>12 Months Ended</t>
        </is>
      </c>
    </row>
    <row r="2">
      <c r="B2" s="2" t="inlineStr">
        <is>
          <t>Dec. 31, 2021USD ($)</t>
        </is>
      </c>
    </row>
    <row r="3">
      <c r="A3" s="3" t="inlineStr">
        <is>
          <t>Retirement Benefits [Abstract]</t>
        </is>
      </c>
    </row>
    <row r="4">
      <c r="A4" s="4" t="inlineStr">
        <is>
          <t>Net prior service cost</t>
        </is>
      </c>
      <c r="B4" s="5" t="n">
        <v>16208</v>
      </c>
    </row>
    <row r="5">
      <c r="A5" s="4" t="inlineStr">
        <is>
          <t>Net loss</t>
        </is>
      </c>
      <c r="B5" s="6" t="n">
        <v>84111</v>
      </c>
    </row>
    <row r="6">
      <c r="A6" s="4" t="inlineStr">
        <is>
          <t>Deferred tax</t>
        </is>
      </c>
      <c r="B6" s="4" t="inlineStr">
        <is>
          <t xml:space="preserve"> </t>
        </is>
      </c>
    </row>
    <row r="7">
      <c r="A7" s="4" t="inlineStr">
        <is>
          <t>Accumulated other comprehensive loss, net of tax</t>
        </is>
      </c>
      <c r="B7" s="5" t="n">
        <v>679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tirement Plans (Details-6)</t>
        </is>
      </c>
      <c r="B1" s="2" t="inlineStr">
        <is>
          <t>Dec. 31, 2021</t>
        </is>
      </c>
    </row>
    <row r="2">
      <c r="A2" s="3" t="inlineStr">
        <is>
          <t>Retirement Benefits [Abstract]</t>
        </is>
      </c>
    </row>
    <row r="3">
      <c r="A3" s="4" t="inlineStr">
        <is>
          <t>Discount rate</t>
        </is>
      </c>
      <c r="B3" s="4" t="inlineStr">
        <is>
          <t>0.30%</t>
        </is>
      </c>
    </row>
    <row r="4">
      <c r="A4" s="4" t="inlineStr">
        <is>
          <t>Estimated rate of compensation increase</t>
        </is>
      </c>
      <c r="B4" s="4" t="inlineStr">
        <is>
          <t>1.00%</t>
        </is>
      </c>
    </row>
    <row r="5">
      <c r="A5" s="4" t="inlineStr">
        <is>
          <t>Additional Liability, Long-Duration Insurance, Current Weighted-Average Discount Rate</t>
        </is>
      </c>
      <c r="B5" s="4" t="inlineStr">
        <is>
          <t>0.30%</t>
        </is>
      </c>
    </row>
    <row r="6">
      <c r="A6" s="4" t="inlineStr">
        <is>
          <t>Estimated rate of compensation increase</t>
        </is>
      </c>
      <c r="B6" s="4" t="inlineStr">
        <is>
          <t>1.00%</t>
        </is>
      </c>
    </row>
    <row r="7">
      <c r="A7" s="4" t="inlineStr">
        <is>
          <t>Expected average rate of return on plan assets</t>
        </is>
      </c>
      <c r="B7" s="4" t="inlineStr">
        <is>
          <t>2.6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Retirement Plans (Details-7)</t>
        </is>
      </c>
      <c r="B1" s="2" t="inlineStr">
        <is>
          <t>Dec. 31, 2021USD ($)</t>
        </is>
      </c>
    </row>
    <row r="2">
      <c r="A2" s="3" t="inlineStr">
        <is>
          <t>Retirement Benefits [Abstract]</t>
        </is>
      </c>
    </row>
    <row r="3">
      <c r="A3" s="4" t="inlineStr">
        <is>
          <t>2022</t>
        </is>
      </c>
      <c r="B3" s="5" t="n">
        <v>430055</v>
      </c>
    </row>
    <row r="4">
      <c r="A4" s="4" t="inlineStr">
        <is>
          <t>2023</t>
        </is>
      </c>
      <c r="B4" s="6" t="n">
        <v>414927</v>
      </c>
    </row>
    <row r="5">
      <c r="A5" s="4" t="inlineStr">
        <is>
          <t>2024</t>
        </is>
      </c>
      <c r="B5" s="6" t="n">
        <v>394397</v>
      </c>
    </row>
    <row r="6">
      <c r="A6" s="4" t="inlineStr">
        <is>
          <t>2025</t>
        </is>
      </c>
      <c r="B6" s="6" t="n">
        <v>372786</v>
      </c>
    </row>
    <row r="7">
      <c r="A7" s="4" t="inlineStr">
        <is>
          <t>2026</t>
        </is>
      </c>
      <c r="B7" s="6" t="n">
        <v>352256</v>
      </c>
    </row>
    <row r="8">
      <c r="A8" s="4" t="inlineStr">
        <is>
          <t>2027-2031</t>
        </is>
      </c>
      <c r="B8" s="6" t="n">
        <v>1483581</v>
      </c>
    </row>
    <row r="9">
      <c r="A9" s="4" t="inlineStr">
        <is>
          <t>Total expected benefit payments by the plan</t>
        </is>
      </c>
      <c r="B9" s="5" t="n">
        <v>3448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7" customWidth="1" min="2" max="2"/>
    <col width="16" customWidth="1" min="3" max="3"/>
  </cols>
  <sheetData>
    <row r="1">
      <c r="A1" s="1" t="inlineStr">
        <is>
          <t>Warrants to Purchase Common Stock (Details) - $ / shares</t>
        </is>
      </c>
      <c r="B1" s="2" t="inlineStr">
        <is>
          <t>12 Months Ended</t>
        </is>
      </c>
    </row>
    <row r="2">
      <c r="B2" s="2" t="inlineStr">
        <is>
          <t>Dec. 31, 2021</t>
        </is>
      </c>
      <c r="C2" s="2" t="inlineStr">
        <is>
          <t>Dec. 31, 2020</t>
        </is>
      </c>
    </row>
    <row r="3">
      <c r="A3" s="3" t="inlineStr">
        <is>
          <t>Warrants To Purchase Common Stock</t>
        </is>
      </c>
    </row>
    <row r="4">
      <c r="A4" s="4" t="inlineStr">
        <is>
          <t>Warrants Outstanding, Beginning Balance</t>
        </is>
      </c>
      <c r="B4" s="6" t="n">
        <v>2516778</v>
      </c>
      <c r="C4" s="6" t="n">
        <v>4531924</v>
      </c>
    </row>
    <row r="5">
      <c r="A5" s="4" t="inlineStr">
        <is>
          <t>Weighted Avg. Exercise Price Outstanding, Beginning Balance</t>
        </is>
      </c>
      <c r="B5" s="8" t="n">
        <v>3.3</v>
      </c>
      <c r="C5" s="8" t="n">
        <v>0.72</v>
      </c>
    </row>
    <row r="6">
      <c r="A6" s="4" t="inlineStr">
        <is>
          <t>Weighted-Average Remaining Contractual Term Outstanding</t>
        </is>
      </c>
      <c r="B6" s="4" t="inlineStr">
        <is>
          <t>9 months 29 days</t>
        </is>
      </c>
      <c r="C6" s="4" t="inlineStr">
        <is>
          <t>4 years 18 days</t>
        </is>
      </c>
    </row>
    <row r="7">
      <c r="A7" s="4" t="inlineStr">
        <is>
          <t>Warrants Granted</t>
        </is>
      </c>
      <c r="B7" s="4" t="inlineStr">
        <is>
          <t xml:space="preserve"> </t>
        </is>
      </c>
      <c r="C7" s="6" t="n">
        <v>4972254</v>
      </c>
    </row>
    <row r="8">
      <c r="A8" s="4" t="inlineStr">
        <is>
          <t>Warrants Granted</t>
        </is>
      </c>
      <c r="B8" s="4" t="inlineStr">
        <is>
          <t xml:space="preserve"> </t>
        </is>
      </c>
      <c r="C8" s="8" t="n">
        <v>2.34</v>
      </c>
    </row>
    <row r="9">
      <c r="A9" s="4" t="inlineStr">
        <is>
          <t>Weighted-Average Remaining Contractual Term Granted</t>
        </is>
      </c>
      <c r="C9" s="4" t="inlineStr">
        <is>
          <t>11 months 1 day</t>
        </is>
      </c>
    </row>
    <row r="10">
      <c r="A10" s="4" t="inlineStr">
        <is>
          <t>Warrants Exercised</t>
        </is>
      </c>
      <c r="B10" s="6" t="n">
        <v>-2516778</v>
      </c>
      <c r="C10" s="5" t="n">
        <v>-6987400</v>
      </c>
    </row>
    <row r="11">
      <c r="A11" s="4" t="inlineStr">
        <is>
          <t>Warrants Exercised</t>
        </is>
      </c>
      <c r="B11" s="8" t="n">
        <v>3.3</v>
      </c>
      <c r="C11" s="8" t="n">
        <v>0.79</v>
      </c>
    </row>
    <row r="12">
      <c r="A12" s="4" t="inlineStr">
        <is>
          <t>Warrants Outstanding, Ending Balance</t>
        </is>
      </c>
      <c r="B12" s="4" t="inlineStr">
        <is>
          <t xml:space="preserve"> </t>
        </is>
      </c>
      <c r="C12" s="6" t="n">
        <v>2516778</v>
      </c>
    </row>
    <row r="13">
      <c r="A13" s="4" t="inlineStr">
        <is>
          <t>Weighted Avg. Exercise Price Outstanding, Ending balance</t>
        </is>
      </c>
      <c r="B13" s="4" t="inlineStr">
        <is>
          <t xml:space="preserve"> </t>
        </is>
      </c>
      <c r="C13" s="8" t="n">
        <v>3.3</v>
      </c>
    </row>
    <row r="14">
      <c r="A14" s="4" t="inlineStr">
        <is>
          <t>Warrants Exercisable at end</t>
        </is>
      </c>
      <c r="B14" s="4" t="inlineStr">
        <is>
          <t xml:space="preserve"> </t>
        </is>
      </c>
    </row>
    <row r="15">
      <c r="A15" s="4" t="inlineStr">
        <is>
          <t>Weighted Avg. Exercise Price Exercisable at end</t>
        </is>
      </c>
      <c r="B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to Purchase Common Stock (Details Narrative) - $ / shares</t>
        </is>
      </c>
      <c r="B1" s="2" t="inlineStr">
        <is>
          <t>12 Months Ended</t>
        </is>
      </c>
    </row>
    <row r="2">
      <c r="B2" s="2" t="inlineStr">
        <is>
          <t>Dec. 31, 2021</t>
        </is>
      </c>
      <c r="C2" s="2" t="inlineStr">
        <is>
          <t>Dec. 31, 2020</t>
        </is>
      </c>
    </row>
    <row r="3">
      <c r="A3" s="3" t="inlineStr">
        <is>
          <t>Warrants To Purchase Common Stock</t>
        </is>
      </c>
    </row>
    <row r="4">
      <c r="A4" s="4" t="inlineStr">
        <is>
          <t>Warrants outstanding</t>
        </is>
      </c>
      <c r="B4" s="6" t="n">
        <v>0</v>
      </c>
      <c r="C4" s="6" t="n">
        <v>2516778</v>
      </c>
    </row>
    <row r="5">
      <c r="A5" s="4" t="inlineStr">
        <is>
          <t>Class of Warrant or Right, Exercise Price of Warrants or Rights</t>
        </is>
      </c>
      <c r="C5" s="8" t="n">
        <v>3.3</v>
      </c>
    </row>
    <row r="6">
      <c r="A6" s="4" t="inlineStr">
        <is>
          <t>Expiration date</t>
        </is>
      </c>
      <c r="B6" s="4" t="inlineStr">
        <is>
          <t>Jun. 6,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Note 1 – Description of Business AgEagle™ Aerial
Systems Inc. (“AgEagle” or the “Company”), through its wholly-owned subsidiaries, is actively engaged in
designing and delivering best-in-class drones, sensors and software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industry leader offering best-in-class, autonomous unmanned aerial systems (“UAS”) to a wide range of industry verticals,
including energy/utilities, infrastructure, agriculture and government, among others. The Company’s
shift and expansion from solely manufacturing fixed-wing farm drones in 2018, to offering what the Company believes is one of the
industry’s best fixed-wing, full-stack drone solutions, culminated in 2021 when AgEagle acquired three market-leading companies
engaged in producing UAS airframes, sensors and software for commercial and government use. In addition to a robust portfolio of
proprietary, connected hardware and software products; an established global network of nearly 200 UAS resellers; and enterprise
customers worldwide; these acquisitions also brought AgEagle a highly valuable workforce comprised largely of experienced engineers
and technologists with deep expertise in the fields of robotics, automation, manufacturing and data science. AgEagle
is led by a proven management team with years of drone industry experience. In view of AgEagle’s CEO’s appointment to
the U.S. Federal Aviation Administration’s (FAA) Advanced Aviation Advisory Committee and , in addition to and the Company’s participation in
the FAA’s BEYOND program, AgEagle has played a hands-on role in helping to establish necessary rulemaking guidelines and
regulations for the future of autonomous flight and the full integration of drones into the U.S. airspace. In
January 2021, AgEagle acquired MicaSense™, Inc. (“MicaSense”). Founded in 2014,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including Altum RedEdge-MX RedEdge-MX Blue Atlas Flight In
April 2021, AgEagle acquired Measure Global, Inc. (“Measure”). Founded in 2020, Measure serves a world class customer
base, Measure enables its customers to realize the transformative benefits of drone technology through its Ground Control Ground Control In
October 2021, AgEagle acquired senseFly S.A. a wholly-owned subsidiary of senseFly Inc. Concurrent with the acquisition, AgEagle
Aerial, Inc. (“AgEagle Aerial), a wholly-owned subsidiary of the AgEagle, acquired senseFly Inc. Collectively senseFly S.A.
and senseFly Inc. are referred to as “senseFly”. Founded in 2009, senseFly provides fixed-wing drone solutions for
commercial and government markets that simplify the collection and analysis of geospatial data, allowing professionals to make
better decisions, faster. senseFly develops and produces a proprietary line of eBee Collectively,
MicaSense, Measure and senseFly are referred to as the “2021 Acquired Companies”. The Company is headquartered
in Wichita, Kansas, where it also houses its U.S. manufacturing operations. In addition, the 2021 Acquired Companies have business
operations in Austin, Texas; Lausanne, Switzerland; Raleigh, North Carolina; Seattle, Washington and Washington, D.C. The Company intends to
grow its business and preserve its leadership position by developing new drones, sensors and software and capturing a significant
share of the global drone market. In addition, the Company expects to accelerate our growth and expansion through strategic
acquisitions of companies offering distinct technological and competitive advantages and have defensible IP protection in place, if applic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 [Abstract]</t>
        </is>
      </c>
    </row>
    <row r="3">
      <c r="A3" s="4" t="inlineStr">
        <is>
          <t>Right of use asset</t>
        </is>
      </c>
      <c r="B3" s="5" t="n">
        <v>2019745</v>
      </c>
      <c r="C3" s="5" t="n">
        <v>257363</v>
      </c>
    </row>
    <row r="4">
      <c r="A4" s="4" t="inlineStr">
        <is>
          <t>Current portion of lease liabilities</t>
        </is>
      </c>
      <c r="B4" s="6" t="n">
        <v>1235977</v>
      </c>
      <c r="C4" s="6" t="n">
        <v>85895</v>
      </c>
    </row>
    <row r="5">
      <c r="A5" s="4" t="inlineStr">
        <is>
          <t>Long term portion of lease liabilities</t>
        </is>
      </c>
      <c r="B5" s="5" t="n">
        <v>942404</v>
      </c>
      <c r="C5" s="5" t="n">
        <v>1714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1) - USD ($)</t>
        </is>
      </c>
      <c r="B1" s="2" t="inlineStr">
        <is>
          <t>Dec. 31, 2021</t>
        </is>
      </c>
      <c r="C1" s="2" t="inlineStr">
        <is>
          <t>Dec. 31, 2020</t>
        </is>
      </c>
    </row>
    <row r="2">
      <c r="A2" s="3" t="inlineStr">
        <is>
          <t>Leases [Abstract]</t>
        </is>
      </c>
    </row>
    <row r="3">
      <c r="A3" s="4" t="inlineStr">
        <is>
          <t>2022</t>
        </is>
      </c>
      <c r="B3" s="5" t="n">
        <v>1329432</v>
      </c>
    </row>
    <row r="4">
      <c r="A4" s="4" t="inlineStr">
        <is>
          <t>2023</t>
        </is>
      </c>
      <c r="B4" s="6" t="n">
        <v>540566</v>
      </c>
    </row>
    <row r="5">
      <c r="A5" s="4" t="inlineStr">
        <is>
          <t>2024</t>
        </is>
      </c>
      <c r="B5" s="6" t="n">
        <v>221370</v>
      </c>
    </row>
    <row r="6">
      <c r="A6" s="4" t="inlineStr">
        <is>
          <t>2025</t>
        </is>
      </c>
      <c r="B6" s="6" t="n">
        <v>227443</v>
      </c>
    </row>
    <row r="7">
      <c r="A7" s="4" t="inlineStr">
        <is>
          <t>2026</t>
        </is>
      </c>
      <c r="B7" s="6" t="n">
        <v>18954</v>
      </c>
    </row>
    <row r="8">
      <c r="A8" s="4" t="inlineStr">
        <is>
          <t>Total future minimum lease payments, undiscounted</t>
        </is>
      </c>
      <c r="B8" s="6" t="n">
        <v>2337765</v>
      </c>
    </row>
    <row r="9">
      <c r="A9" s="4" t="inlineStr">
        <is>
          <t>Less: Amount representing interest</t>
        </is>
      </c>
      <c r="B9" s="6" t="n">
        <v>-159381</v>
      </c>
    </row>
    <row r="10">
      <c r="A10" s="4" t="inlineStr">
        <is>
          <t>Present value of future minimum lease payments</t>
        </is>
      </c>
      <c r="B10" s="6" t="n">
        <v>2178384</v>
      </c>
    </row>
    <row r="11">
      <c r="A11" s="4" t="inlineStr">
        <is>
          <t>Present value of future minimum lease payments – current</t>
        </is>
      </c>
      <c r="B11" s="6" t="n">
        <v>1235977</v>
      </c>
      <c r="C11" s="5" t="n">
        <v>85895</v>
      </c>
    </row>
    <row r="12">
      <c r="A12" s="4" t="inlineStr">
        <is>
          <t>Present value of future minimum lease payments – long-term</t>
        </is>
      </c>
      <c r="B12" s="5" t="n">
        <v>942404</v>
      </c>
      <c r="C12" s="5" t="n">
        <v>1714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Details-2)</t>
        </is>
      </c>
      <c r="B1" s="2" t="inlineStr">
        <is>
          <t>Dec. 31, 2021</t>
        </is>
      </c>
      <c r="C1" s="2" t="inlineStr">
        <is>
          <t>Dec. 31, 2020</t>
        </is>
      </c>
    </row>
    <row r="2">
      <c r="A2" s="3" t="inlineStr">
        <is>
          <t>Leases [Abstract]</t>
        </is>
      </c>
    </row>
    <row r="3">
      <c r="A3" s="4" t="inlineStr">
        <is>
          <t>Weighted-average remaining lease terms</t>
        </is>
      </c>
      <c r="B3" s="4" t="inlineStr">
        <is>
          <t>2 years 3 months 18 days</t>
        </is>
      </c>
      <c r="C3" s="4" t="inlineStr">
        <is>
          <t>2 years 9 months 18 days</t>
        </is>
      </c>
    </row>
    <row r="4">
      <c r="A4" s="4" t="inlineStr">
        <is>
          <t>Weighted-average discount rate</t>
        </is>
      </c>
      <c r="B4" s="4" t="inlineStr">
        <is>
          <t>6.00%</t>
        </is>
      </c>
      <c r="C4"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3) - USD ($)</t>
        </is>
      </c>
      <c r="B1" s="2" t="inlineStr">
        <is>
          <t>Dec. 31, 2021</t>
        </is>
      </c>
      <c r="C1" s="2" t="inlineStr">
        <is>
          <t>Dec. 31, 2020</t>
        </is>
      </c>
    </row>
    <row r="2">
      <c r="A2" s="3" t="inlineStr">
        <is>
          <t>Leases [Abstract]</t>
        </is>
      </c>
    </row>
    <row r="3">
      <c r="A3" s="4" t="inlineStr">
        <is>
          <t>Cash paid for amounts included in the measurement of liabilities: Operating cash flows for operating leases</t>
        </is>
      </c>
      <c r="B3" s="5" t="n">
        <v>532892</v>
      </c>
      <c r="C3" s="5" t="n">
        <v>16500</v>
      </c>
    </row>
    <row r="4">
      <c r="A4" s="4" t="inlineStr">
        <is>
          <t>Lease liabilities related to the acquisition of right of use assets: Operating leases</t>
        </is>
      </c>
      <c r="B4" s="5" t="n">
        <v>2196370</v>
      </c>
      <c r="C4" s="5" t="n">
        <v>271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4" t="inlineStr">
        <is>
          <t>Rent expenses</t>
        </is>
      </c>
      <c r="B3" s="5" t="n">
        <v>181500</v>
      </c>
    </row>
    <row r="4">
      <c r="A4" s="4" t="inlineStr">
        <is>
          <t>Operating Lease, Liability</t>
        </is>
      </c>
      <c r="B4" s="6" t="n">
        <v>2178381</v>
      </c>
      <c r="C4" s="5" t="n">
        <v>257363</v>
      </c>
    </row>
    <row r="5">
      <c r="A5" s="4" t="inlineStr">
        <is>
          <t>Amortization of Intangible Assets</t>
        </is>
      </c>
      <c r="B5" s="6" t="n">
        <v>282668</v>
      </c>
      <c r="C5" s="6" t="n">
        <v>13823</v>
      </c>
    </row>
    <row r="6">
      <c r="A6" s="4" t="inlineStr">
        <is>
          <t>Operating Lease, Expense</t>
        </is>
      </c>
      <c r="B6" s="6" t="n">
        <v>532892</v>
      </c>
      <c r="C6" s="5" t="n">
        <v>48840</v>
      </c>
    </row>
    <row r="7">
      <c r="A7" s="4" t="inlineStr">
        <is>
          <t>Mica Sense Acquisition [Member]</t>
        </is>
      </c>
    </row>
    <row r="8">
      <c r="A8" s="4" t="inlineStr">
        <is>
          <t>Rent expenses</t>
        </is>
      </c>
      <c r="B8" s="6" t="n">
        <v>891000</v>
      </c>
    </row>
    <row r="9">
      <c r="A9" s="4" t="inlineStr">
        <is>
          <t>Measure Acquisition [Member]</t>
        </is>
      </c>
    </row>
    <row r="10">
      <c r="A10" s="4" t="inlineStr">
        <is>
          <t>Rent expenses</t>
        </is>
      </c>
      <c r="B10" s="6" t="n">
        <v>208000</v>
      </c>
    </row>
    <row r="11">
      <c r="A11" s="4" t="inlineStr">
        <is>
          <t>Sense Fly Acquisition [Member]</t>
        </is>
      </c>
    </row>
    <row r="12">
      <c r="A12" s="4" t="inlineStr">
        <is>
          <t>Rent expenses</t>
        </is>
      </c>
      <c r="B12" s="5" t="n">
        <v>105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Nov. 12, 2021</t>
        </is>
      </c>
      <c r="C1" s="2" t="inlineStr">
        <is>
          <t>Apr. 19, 2021</t>
        </is>
      </c>
      <c r="D1" s="2" t="inlineStr">
        <is>
          <t>Dec. 31, 2021</t>
        </is>
      </c>
    </row>
    <row r="2">
      <c r="A2" s="3" t="inlineStr">
        <is>
          <t>Defined Benefit Plan Disclosure [Line Items]</t>
        </is>
      </c>
    </row>
    <row r="3">
      <c r="A3" s="4" t="inlineStr">
        <is>
          <t>Salary and Wage, NonOfficer, Excluding Cost of Good and Service Sold</t>
        </is>
      </c>
      <c r="D3" s="5" t="n">
        <v>380000</v>
      </c>
    </row>
    <row r="4">
      <c r="A4" s="4" t="inlineStr">
        <is>
          <t>[custom:SalaryInCash]</t>
        </is>
      </c>
      <c r="D4" s="5" t="n">
        <v>380000</v>
      </c>
    </row>
    <row r="5">
      <c r="A5" s="4" t="inlineStr">
        <is>
          <t>Share-based Compensation Arrangement by Share-based Payment Award, Number of Shares Available for Grant</t>
        </is>
      </c>
      <c r="D5" s="6" t="n">
        <v>25000</v>
      </c>
    </row>
    <row r="6">
      <c r="A6" s="4" t="inlineStr">
        <is>
          <t>Fair market value</t>
        </is>
      </c>
      <c r="D6" s="5" t="n">
        <v>125000</v>
      </c>
    </row>
    <row r="7">
      <c r="A7" s="4" t="inlineStr">
        <is>
          <t>Grant fair value</t>
        </is>
      </c>
      <c r="C7" s="5" t="n">
        <v>675000</v>
      </c>
    </row>
    <row r="8">
      <c r="A8" s="4" t="inlineStr">
        <is>
          <t>Stock-based compensation</t>
        </is>
      </c>
      <c r="D8" s="5" t="n">
        <v>472856</v>
      </c>
    </row>
    <row r="9">
      <c r="A9" s="4" t="inlineStr">
        <is>
          <t>Non-qualified options</t>
        </is>
      </c>
      <c r="D9" s="6" t="n">
        <v>25000</v>
      </c>
    </row>
    <row r="10">
      <c r="A10" s="4" t="inlineStr">
        <is>
          <t>Commitments</t>
        </is>
      </c>
      <c r="D10" s="5" t="n">
        <v>2240000</v>
      </c>
    </row>
    <row r="11">
      <c r="A11" s="4" t="inlineStr">
        <is>
          <t>Michael Drozd [Member]</t>
        </is>
      </c>
    </row>
    <row r="12">
      <c r="A12" s="3" t="inlineStr">
        <is>
          <t>Defined Benefit Plan Disclosure [Line Items]</t>
        </is>
      </c>
    </row>
    <row r="13">
      <c r="A13" s="4" t="inlineStr">
        <is>
          <t>Bonus</t>
        </is>
      </c>
      <c r="B13" s="5" t="n">
        <v>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Related Party Costs</t>
        </is>
      </c>
      <c r="B4" s="5" t="n">
        <v>33930</v>
      </c>
      <c r="C4" s="5" t="n">
        <v>23524</v>
      </c>
    </row>
    <row r="5">
      <c r="A5" s="4" t="inlineStr">
        <is>
          <t>Other General and Administrative Expense</t>
        </is>
      </c>
      <c r="B5" s="5" t="n">
        <v>25000</v>
      </c>
      <c r="C5" s="5" t="n">
        <v>66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Computed tax at the expected statutory rate</t>
        </is>
      </c>
      <c r="B4" s="5" t="n">
        <v>-6337648</v>
      </c>
      <c r="C4" s="5" t="n">
        <v>-1035815</v>
      </c>
    </row>
    <row r="5">
      <c r="A5" s="4" t="inlineStr">
        <is>
          <t>Computed tax at the expected statutory rate</t>
        </is>
      </c>
      <c r="B5" s="4" t="inlineStr">
        <is>
          <t>21.00%</t>
        </is>
      </c>
      <c r="C5" s="4" t="inlineStr">
        <is>
          <t>21.00%</t>
        </is>
      </c>
    </row>
    <row r="6">
      <c r="A6" s="4" t="inlineStr">
        <is>
          <t>State and local income taxes, net of federal</t>
        </is>
      </c>
      <c r="B6" s="5" t="n">
        <v>-249537</v>
      </c>
      <c r="C6" s="5" t="n">
        <v>-162671</v>
      </c>
    </row>
    <row r="7">
      <c r="A7" s="4" t="inlineStr">
        <is>
          <t>State and local income taxes, net of federal</t>
        </is>
      </c>
      <c r="B7" s="4" t="inlineStr">
        <is>
          <t>0.83%</t>
        </is>
      </c>
      <c r="C7" s="4" t="inlineStr">
        <is>
          <t>3.30%</t>
        </is>
      </c>
    </row>
    <row r="8">
      <c r="A8" s="4" t="inlineStr">
        <is>
          <t>Permanent differences</t>
        </is>
      </c>
      <c r="B8" s="5" t="n">
        <v>1821323</v>
      </c>
      <c r="C8" s="5" t="n">
        <v>-430179</v>
      </c>
    </row>
    <row r="9">
      <c r="A9" s="4" t="inlineStr">
        <is>
          <t>Permanent differences</t>
        </is>
      </c>
      <c r="B9" s="4" t="inlineStr">
        <is>
          <t>6.04%</t>
        </is>
      </c>
      <c r="C9" s="4" t="inlineStr">
        <is>
          <t>8.70%</t>
        </is>
      </c>
    </row>
    <row r="10">
      <c r="A10" s="4" t="inlineStr">
        <is>
          <t>Other adjustments</t>
        </is>
      </c>
      <c r="B10" s="5" t="n">
        <v>409229</v>
      </c>
      <c r="C10" s="5" t="n">
        <v>405195</v>
      </c>
    </row>
    <row r="11">
      <c r="A11" s="4" t="inlineStr">
        <is>
          <t>Other adjustments</t>
        </is>
      </c>
      <c r="B11" s="4" t="inlineStr">
        <is>
          <t>1.36%</t>
        </is>
      </c>
      <c r="C11" s="4" t="inlineStr">
        <is>
          <t>8.20%</t>
        </is>
      </c>
    </row>
    <row r="12">
      <c r="A12" s="4" t="inlineStr">
        <is>
          <t>Return to accrual adjustment</t>
        </is>
      </c>
      <c r="B12" s="5" t="n">
        <v>-11518</v>
      </c>
    </row>
    <row r="13">
      <c r="A13" s="4" t="inlineStr">
        <is>
          <t>Return to provision adjustment</t>
        </is>
      </c>
      <c r="B13" s="4" t="inlineStr">
        <is>
          <t>0.04%</t>
        </is>
      </c>
      <c r="C13" s="4" t="inlineStr">
        <is>
          <t>14.70%</t>
        </is>
      </c>
    </row>
    <row r="14">
      <c r="A14" s="4" t="inlineStr">
        <is>
          <t>Purchase accounting</t>
        </is>
      </c>
      <c r="B14" s="5" t="n">
        <v>-1298228</v>
      </c>
      <c r="C14" s="4" t="inlineStr">
        <is>
          <t xml:space="preserve"> </t>
        </is>
      </c>
    </row>
    <row r="15">
      <c r="A15" s="4" t="inlineStr">
        <is>
          <t>Purchase accounting</t>
        </is>
      </c>
      <c r="B15" s="4" t="inlineStr">
        <is>
          <t>4.30%</t>
        </is>
      </c>
      <c r="C15" s="4" t="inlineStr">
        <is>
          <t>0.00%</t>
        </is>
      </c>
    </row>
    <row r="16">
      <c r="A16" s="4" t="inlineStr">
        <is>
          <t>Foreign tax differential</t>
        </is>
      </c>
      <c r="B16" s="5" t="n">
        <v>123393</v>
      </c>
      <c r="C16" s="4" t="inlineStr">
        <is>
          <t xml:space="preserve"> </t>
        </is>
      </c>
    </row>
    <row r="17">
      <c r="A17" s="4" t="inlineStr">
        <is>
          <t>Foreign tax differential</t>
        </is>
      </c>
      <c r="B17" s="4" t="inlineStr">
        <is>
          <t>0.41%</t>
        </is>
      </c>
      <c r="C17" s="4" t="inlineStr">
        <is>
          <t>0.00%</t>
        </is>
      </c>
    </row>
    <row r="18">
      <c r="A18" s="4" t="inlineStr">
        <is>
          <t>Change in valuation allowance</t>
        </is>
      </c>
      <c r="B18" s="5" t="n">
        <v>5542986</v>
      </c>
      <c r="C18" s="5" t="n">
        <v>498367</v>
      </c>
    </row>
    <row r="19">
      <c r="A19" s="4" t="inlineStr">
        <is>
          <t>Change in valuation allowance</t>
        </is>
      </c>
      <c r="B19" s="4" t="inlineStr">
        <is>
          <t>18.37%</t>
        </is>
      </c>
      <c r="C19" s="4" t="inlineStr">
        <is>
          <t>10.10%</t>
        </is>
      </c>
    </row>
    <row r="20">
      <c r="A20" s="4" t="inlineStr">
        <is>
          <t>Income tax benefit</t>
        </is>
      </c>
      <c r="B20" s="4" t="inlineStr">
        <is>
          <t xml:space="preserve"> </t>
        </is>
      </c>
      <c r="C20" s="4" t="inlineStr">
        <is>
          <t xml:space="preserve"> </t>
        </is>
      </c>
    </row>
    <row r="21">
      <c r="A21" s="4" t="inlineStr">
        <is>
          <t>Income tax benefit</t>
        </is>
      </c>
      <c r="B21" s="4" t="inlineStr">
        <is>
          <t>0.00%</t>
        </is>
      </c>
      <c r="C21"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Reconciliation of income tax expense (Details 1) - USD ($)</t>
        </is>
      </c>
      <c r="B1" s="2" t="inlineStr">
        <is>
          <t>Dec. 31, 2021</t>
        </is>
      </c>
      <c r="C1" s="2" t="inlineStr">
        <is>
          <t>Dec. 31, 2020</t>
        </is>
      </c>
    </row>
    <row r="2">
      <c r="A2" s="3" t="inlineStr">
        <is>
          <t>Income Tax Disclosure [Abstract]</t>
        </is>
      </c>
    </row>
    <row r="3">
      <c r="A3" s="4" t="inlineStr">
        <is>
          <t>Property and equipment</t>
        </is>
      </c>
      <c r="B3" s="5" t="n">
        <v>-75342</v>
      </c>
      <c r="C3" s="5" t="n">
        <v>4825</v>
      </c>
    </row>
    <row r="4">
      <c r="A4" s="4" t="inlineStr">
        <is>
          <t>Other current liabilities</t>
        </is>
      </c>
      <c r="B4" s="6" t="n">
        <v>28284</v>
      </c>
      <c r="C4" s="6" t="n">
        <v>-4601</v>
      </c>
    </row>
    <row r="5">
      <c r="A5" s="4" t="inlineStr">
        <is>
          <t>Intangible assets</t>
        </is>
      </c>
      <c r="B5" s="6" t="n">
        <v>-1399267</v>
      </c>
      <c r="C5" s="6" t="n">
        <v>-31678</v>
      </c>
    </row>
    <row r="6">
      <c r="A6" s="4" t="inlineStr">
        <is>
          <t>Equity compensation</t>
        </is>
      </c>
      <c r="B6" s="6" t="n">
        <v>742175</v>
      </c>
      <c r="C6" s="6" t="n">
        <v>106360</v>
      </c>
    </row>
    <row r="7">
      <c r="A7" s="4" t="inlineStr">
        <is>
          <t>Other accrued expenses</t>
        </is>
      </c>
      <c r="B7" s="6" t="n">
        <v>237508</v>
      </c>
      <c r="C7" s="6" t="n">
        <v>352072</v>
      </c>
    </row>
    <row r="8">
      <c r="A8" s="4" t="inlineStr">
        <is>
          <t>Net operating loss carry forward</t>
        </is>
      </c>
      <c r="B8" s="6" t="n">
        <v>8900739</v>
      </c>
      <c r="C8" s="6" t="n">
        <v>2850489</v>
      </c>
    </row>
    <row r="9">
      <c r="A9" s="4" t="inlineStr">
        <is>
          <t>Tax credits</t>
        </is>
      </c>
      <c r="B9" s="6" t="n">
        <v>386356</v>
      </c>
      <c r="C9" s="4" t="inlineStr">
        <is>
          <t xml:space="preserve"> </t>
        </is>
      </c>
    </row>
    <row r="10">
      <c r="A10" s="4" t="inlineStr">
        <is>
          <t>Total deferred tax assets</t>
        </is>
      </c>
      <c r="B10" s="6" t="n">
        <v>8820453</v>
      </c>
      <c r="C10" s="6" t="n">
        <v>3277467</v>
      </c>
    </row>
    <row r="11">
      <c r="A11" s="4" t="inlineStr">
        <is>
          <t>Valuation allowance</t>
        </is>
      </c>
      <c r="B11" s="6" t="n">
        <v>-8820453</v>
      </c>
      <c r="C11" s="6" t="n">
        <v>-3277467</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Total Deferred tax assets</t>
        </is>
      </c>
      <c r="B4" s="5" t="n">
        <v>8820453</v>
      </c>
      <c r="C4" s="5" t="n">
        <v>3277467</v>
      </c>
    </row>
    <row r="5">
      <c r="A5" s="4" t="inlineStr">
        <is>
          <t>Valuation allowance</t>
        </is>
      </c>
      <c r="B5" s="6" t="n">
        <v>8820453</v>
      </c>
      <c r="C5" s="6" t="n">
        <v>3277467</v>
      </c>
    </row>
    <row r="6">
      <c r="A6" s="4" t="inlineStr">
        <is>
          <t>Increase in valuation allowance</t>
        </is>
      </c>
      <c r="B6" s="6" t="n">
        <v>5542986</v>
      </c>
      <c r="C6" s="6" t="n">
        <v>498367</v>
      </c>
    </row>
    <row r="7">
      <c r="A7" s="4" t="inlineStr">
        <is>
          <t>Operating loss carry forward</t>
        </is>
      </c>
      <c r="B7" s="6" t="n">
        <v>39363972</v>
      </c>
      <c r="C7" s="6" t="n">
        <v>8242818</v>
      </c>
    </row>
    <row r="8">
      <c r="A8" s="4" t="inlineStr">
        <is>
          <t>Federal net operating losses</t>
        </is>
      </c>
      <c r="B8" s="6" t="n">
        <v>8242818</v>
      </c>
      <c r="C8" s="6" t="n">
        <v>22890426</v>
      </c>
    </row>
    <row r="9">
      <c r="A9" s="4" t="inlineStr">
        <is>
          <t>Foreign net operating loss carry forwards</t>
        </is>
      </c>
      <c r="B9" s="6" t="n">
        <v>1711418</v>
      </c>
      <c r="C9" s="5" t="n">
        <v>12406113</v>
      </c>
    </row>
    <row r="10">
      <c r="A10" s="4" t="inlineStr">
        <is>
          <t>Net operating carry forwards</t>
        </is>
      </c>
      <c r="B10" s="5" t="n">
        <v>12265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Accounts</t>
        </is>
      </c>
      <c r="B1" s="2" t="inlineStr">
        <is>
          <t>12 Months Ended</t>
        </is>
      </c>
    </row>
    <row r="2">
      <c r="B2" s="2" t="inlineStr">
        <is>
          <t>Dec. 31, 2021</t>
        </is>
      </c>
    </row>
    <row r="3">
      <c r="A3" s="3" t="inlineStr">
        <is>
          <t>Accounting Policies [Abstract]</t>
        </is>
      </c>
    </row>
    <row r="4">
      <c r="A4" s="4" t="inlineStr">
        <is>
          <t>Balance Sheet Accounts</t>
        </is>
      </c>
      <c r="B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Basis of Presentation
and Consolidation The consolidated
financial statements include the accounts of AgEagle and its wholly-owned subsidiaries, AgEagle Aerial, Inc., EnerJex Kansas, Inc.,
MicaSense, Measure and senseFly. All significant intercompany balances and transactions have been eliminated in consolidation. Use
of Estimates - Accumulated
Other Comprehensive Los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nd cash equivalents, accounts receivable, notes receivable and accounts payable, and which
are not reported at fair value, the carrying amounts approximate fair value due to their short-term nature. The outstanding loan owed
under the Paycheck Protection Program Loan (“PPP Loan”) is carried at face value, which approximates fair value. As of December
31, 2021 and 2020, the Company did not have any financial assets or liabilities measured and recorded at fair value on the Company’s
consolidated balance sheets on a recurring basis. (See Note 8) Cash Concentrations 250,000 Trade Receivables and Credit Policy – The Company estimates an allowance
for doubtful accounts based upon an evaluation of the current status of trade receivables, historical experience, and other
factors as necessary. It is reasonably possible that the Company’s estimate of the allowance for doubtful accounts will change. Inventories – Business
Combinations Business Combinations, Intangible
Assets - In accordance with ASC Topic
350-40, Software - Internal-Use Software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1, the Company determined the value of intangible assets was recoverable. As of December 31, 2021 and 2020, the Company reviewed the
indicators for impairment and concluded that no Goodwill During the fourth quarter of 2021 and 2020, respectively,
and in accordance with ASC Topic 350, Intangibles – Goodwill and other , 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FarmLens, Atlas Ground Control Revenue concentration information
for customers comprising more than 10% of the Company’s total net revenues is summarized below:
Sales concentration information
Percent
of Net Sales for Year Ended December 31,
Customers 2021 2020
Customer
A — % 93.7 % As of December 31, 2021 and 2020,
there were no Provision
for Warranty Expense Shipping
Costs – 296,100
6,122 Advertising
Costs 262,586
45,567 Research
and Development 4,082,799
29,392 Vendor Concentrations Defined Benefit Plan Loss Per Common Share – Potentially
Dilutive Securities – 821,405
2,541,667
no
2,516,778
2,255,267
Leases – Leases Income Taxes – Accounting for Income Taxes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Segment Reporting Segment Reporting The Company has determined that
operates and reports in three segments:
● Drones
and Custom Manufacturing,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Contingencies Recently Issued and Adopted Accounting Pronouncements Adopted In December 2019, the FASB issued
ASU 2019-12, Income Taxes Simplifying the Accounting for Income Taxes In August 2018, the FASB issued
ASU 2018-14, Compensation - Retirement Benefits - Defined Benefit Plans - General Pending In October 2021, the FASB issued
ASU 2021-08, Business Combinations (Topic 805): Accounting for Contract Assets and Contract Liabilities from Contracts with Customers In March 2020, the FASB
issued ASU 2020-04, Reference Rate Reform (Topic 848) - Facilitation of the Effects of Reference Rate Reform on Financial
Reporting In January 2017, the FASB issued
Accounting Standards Update 2017-04 Intangibles - Goodwill and other In June 2016, the FASB issued ASU
2016-13, Financial Instruments – Credit Losses (Topic 326) Other recent accounting pronouncements
issued by FASB did not or are not believed by management to have a material impact on the Company’s present or future consolidated
financial statements. 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outbreak of the novel coronavirus
(COVID-19) has evolved into a global pandemic. The coronavirus has spread to many regions of the world, including the United States. The
extent to which COVID-19 impacts our business and operating results will depend on future developments that are highly uncertain and cannot
be accurately predicted, including new information that may emerge concerning COVID-19 and the actions to contain the coronavirus or treat
its impact, among others.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our ability to access capital either at all or on favorable terms. In addition, a recession, depression or other
sustained adverse market event resulting from the spread of the coronavirus could materially and adversely affect our business and the
value of our Common Stock. In addition, as a result of the
pandemic, our ability to access components and parts needed in order to manufacture the Company’s proprietary drones and
sensors, and to perform quality testing have been impacted. If either we or any third-parties in the supply chain for materials used
in our manufacturing and assembly processes continue to be adversely impacted by restrictions resulting from the coronavirus pandemic,
our supply chain may be further disrupted, limiting our ability to manufacture and assemble products. The ultimate impact of the current
pandemic, or any other health epidemic, is highly uncertain and subject to change. We do not yet know the full extent of potential delays
or impacts on our business or the global economy as a whole. However, these effects could have a material impact on our operations.
We will continue to monitor the situation closely. Note3 - Balance Sheet Accounts Inventories, Net As of December 31, 2021 and 2020, inventories, net consist of the
following:
Schedule
Of Inventories
December
31,
2021 2020
Raw
materials $ 2,862,293 $ 88,091
Work-in
process 40,113 50,447
Finished
goods 833,785 —
Consignment
inventory 607,716 7,109
Gross
inventories 4,343,907 145,647
Less:
Provision for obsolescence (305,399 ) (10,000 )
Inventories,
net $ 4,038,508 $ 135,647 Property and Equipment, Net As of December 31, 2021 and 2020,
property and equipment, net consist of the following:
Schedule Of Property and
Equipment
Estimated
Useful
Life December
31,
Type (Years) 2021 2020
Leasehold
improvements 3 $ 81,993 $ 22,265
Equipment
and vehicles 5 132,831 100,532
Computer
and office equipment 3 5 559,110 23,369
Furniture 5 77,971 54,798
Drone
equipment 3 95,393 32,138
Production
fixtures 5 163,580 —
Tooling 4 121,368 —
1,232,246 232,102
Less
accumulated depreciation (280,118 ) (110,513 )
Total
Property and equipment, net $ 952,128 $ 122,589 Depreciation expense for the years
ended December 31, 2021 and 2020 was $ 184,660
20,716 55,613
0 15,055
13,185 3,712
594 Accrued Expenses As of December 31, 2021 and 2020,
accrued expenses consist of the following as of:
Schedule
Of Accounts Payable And Accrued Liabilities
December
31,
2021 2020
Accrued
compensation and related liabilities $ 1,039,979 $ 80,091
Provision
for warranty expense 286,115 15,593
Accrued
professional fees 267,949 85,633
Accrued
settlement liability — 1,500,000
Other 307,598 163,508
Total
accrued expenses $ 1,901,641 $ 1,844,8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9760952</v>
      </c>
      <c r="C4" s="5" t="n">
        <v>1285383</v>
      </c>
    </row>
    <row r="5">
      <c r="A5" s="4" t="inlineStr">
        <is>
          <t>Cost of sales</t>
        </is>
      </c>
      <c r="B5" s="6" t="n">
        <v>5504708</v>
      </c>
      <c r="C5" s="6" t="n">
        <v>711650</v>
      </c>
    </row>
    <row r="6">
      <c r="A6" s="4" t="inlineStr">
        <is>
          <t>Loss from operations</t>
        </is>
      </c>
      <c r="B6" s="6" t="n">
        <v>-30292772</v>
      </c>
      <c r="C6" s="6" t="n">
        <v>-4931307</v>
      </c>
    </row>
    <row r="7">
      <c r="A7" s="4" t="inlineStr">
        <is>
          <t>Nonoperating Income (Expense)</t>
        </is>
      </c>
      <c r="B7" s="6" t="n">
        <v>184092</v>
      </c>
      <c r="C7" s="6" t="n">
        <v>-1143</v>
      </c>
    </row>
    <row r="8">
      <c r="A8" s="4" t="inlineStr">
        <is>
          <t>Net loss</t>
        </is>
      </c>
      <c r="B8" s="6" t="n">
        <v>-30108680</v>
      </c>
      <c r="C8" s="6" t="n">
        <v>-4932450</v>
      </c>
    </row>
    <row r="9">
      <c r="A9" s="4" t="inlineStr">
        <is>
          <t>Goodwill</t>
        </is>
      </c>
      <c r="B9" s="6" t="n">
        <v>64867282</v>
      </c>
      <c r="C9" s="6" t="n">
        <v>3108000</v>
      </c>
    </row>
    <row r="10">
      <c r="A10" s="4" t="inlineStr">
        <is>
          <t>Assets</t>
        </is>
      </c>
      <c r="B10" s="6" t="n">
        <v>104683041</v>
      </c>
      <c r="C10" s="6" t="n">
        <v>28726470</v>
      </c>
    </row>
    <row r="11">
      <c r="A11" s="4" t="inlineStr">
        <is>
          <t>Corporate Segment [Member]</t>
        </is>
      </c>
    </row>
    <row r="12">
      <c r="A12" s="3" t="inlineStr">
        <is>
          <t>Segment Reporting Information [Line Items]</t>
        </is>
      </c>
    </row>
    <row r="13">
      <c r="A13" s="4" t="inlineStr">
        <is>
          <t>Revenue</t>
        </is>
      </c>
      <c r="B13" s="4" t="inlineStr">
        <is>
          <t xml:space="preserve"> </t>
        </is>
      </c>
      <c r="C13" s="4" t="inlineStr">
        <is>
          <t xml:space="preserve"> </t>
        </is>
      </c>
    </row>
    <row r="14">
      <c r="A14" s="4" t="inlineStr">
        <is>
          <t>Cost of sales</t>
        </is>
      </c>
      <c r="B14" s="4" t="inlineStr">
        <is>
          <t xml:space="preserve"> </t>
        </is>
      </c>
      <c r="C14" s="4" t="inlineStr">
        <is>
          <t xml:space="preserve"> </t>
        </is>
      </c>
    </row>
    <row r="15">
      <c r="A15" s="4" t="inlineStr">
        <is>
          <t>Loss from operations</t>
        </is>
      </c>
      <c r="B15" s="6" t="n">
        <v>-11976556</v>
      </c>
      <c r="C15" s="6" t="n">
        <v>-5505040</v>
      </c>
    </row>
    <row r="16">
      <c r="A16" s="4" t="inlineStr">
        <is>
          <t>Nonoperating Income (Expense)</t>
        </is>
      </c>
      <c r="B16" s="6" t="n">
        <v>121926</v>
      </c>
      <c r="C16" s="6" t="n">
        <v>-1143</v>
      </c>
    </row>
    <row r="17">
      <c r="A17" s="4" t="inlineStr">
        <is>
          <t>Net loss</t>
        </is>
      </c>
      <c r="B17" s="6" t="n">
        <v>-11854630</v>
      </c>
      <c r="C17" s="6" t="n">
        <v>-5506183</v>
      </c>
    </row>
    <row r="18">
      <c r="A18" s="4" t="inlineStr">
        <is>
          <t>Goodwill</t>
        </is>
      </c>
      <c r="B18" s="4" t="inlineStr">
        <is>
          <t xml:space="preserve"> </t>
        </is>
      </c>
      <c r="C18" s="4" t="inlineStr">
        <is>
          <t xml:space="preserve"> </t>
        </is>
      </c>
    </row>
    <row r="19">
      <c r="A19" s="4" t="inlineStr">
        <is>
          <t>Assets</t>
        </is>
      </c>
      <c r="B19" s="6" t="n">
        <v>14516466</v>
      </c>
      <c r="C19" s="6" t="n">
        <v>25042296</v>
      </c>
    </row>
    <row r="20">
      <c r="A20" s="4" t="inlineStr">
        <is>
          <t>Drones And Custom Manufacturing [Member]</t>
        </is>
      </c>
    </row>
    <row r="21">
      <c r="A21" s="3" t="inlineStr">
        <is>
          <t>Segment Reporting Information [Line Items]</t>
        </is>
      </c>
    </row>
    <row r="22">
      <c r="A22" s="4" t="inlineStr">
        <is>
          <t>Revenue</t>
        </is>
      </c>
      <c r="B22" s="6" t="n">
        <v>2428858</v>
      </c>
      <c r="C22" s="4" t="inlineStr">
        <is>
          <t xml:space="preserve"> </t>
        </is>
      </c>
    </row>
    <row r="23">
      <c r="A23" s="4" t="inlineStr">
        <is>
          <t>Cost of sales</t>
        </is>
      </c>
      <c r="B23" s="6" t="n">
        <v>1474368</v>
      </c>
      <c r="C23" s="4" t="inlineStr">
        <is>
          <t xml:space="preserve"> </t>
        </is>
      </c>
    </row>
    <row r="24">
      <c r="A24" s="4" t="inlineStr">
        <is>
          <t>Loss from operations</t>
        </is>
      </c>
      <c r="B24" s="6" t="n">
        <v>-1803370</v>
      </c>
      <c r="C24" s="4" t="inlineStr">
        <is>
          <t xml:space="preserve"> </t>
        </is>
      </c>
    </row>
    <row r="25">
      <c r="A25" s="4" t="inlineStr">
        <is>
          <t>Nonoperating Income (Expense)</t>
        </is>
      </c>
      <c r="B25" s="6" t="n">
        <v>-16007</v>
      </c>
      <c r="C25" s="4" t="inlineStr">
        <is>
          <t xml:space="preserve"> </t>
        </is>
      </c>
    </row>
    <row r="26">
      <c r="A26" s="4" t="inlineStr">
        <is>
          <t>Net loss</t>
        </is>
      </c>
      <c r="B26" s="6" t="n">
        <v>-1819377</v>
      </c>
      <c r="C26" s="4" t="inlineStr">
        <is>
          <t xml:space="preserve"> </t>
        </is>
      </c>
    </row>
    <row r="27">
      <c r="A27" s="4" t="inlineStr">
        <is>
          <t>Goodwill</t>
        </is>
      </c>
      <c r="B27" s="6" t="n">
        <v>12655577</v>
      </c>
      <c r="C27" s="4" t="inlineStr">
        <is>
          <t xml:space="preserve"> </t>
        </is>
      </c>
    </row>
    <row r="28">
      <c r="A28" s="4" t="inlineStr">
        <is>
          <t>Assets</t>
        </is>
      </c>
      <c r="B28" s="6" t="n">
        <v>27073211</v>
      </c>
      <c r="C28" s="4" t="inlineStr">
        <is>
          <t xml:space="preserve"> </t>
        </is>
      </c>
    </row>
    <row r="29">
      <c r="A29" s="4" t="inlineStr">
        <is>
          <t>Sensors [Member]</t>
        </is>
      </c>
    </row>
    <row r="30">
      <c r="A30" s="3" t="inlineStr">
        <is>
          <t>Segment Reporting Information [Line Items]</t>
        </is>
      </c>
    </row>
    <row r="31">
      <c r="A31" s="4" t="inlineStr">
        <is>
          <t>Revenue</t>
        </is>
      </c>
      <c r="B31" s="6" t="n">
        <v>6793727</v>
      </c>
      <c r="C31" s="4" t="inlineStr">
        <is>
          <t xml:space="preserve"> </t>
        </is>
      </c>
    </row>
    <row r="32">
      <c r="A32" s="4" t="inlineStr">
        <is>
          <t>Cost of sales</t>
        </is>
      </c>
      <c r="B32" s="6" t="n">
        <v>3303286</v>
      </c>
      <c r="C32" s="4" t="inlineStr">
        <is>
          <t xml:space="preserve"> </t>
        </is>
      </c>
    </row>
    <row r="33">
      <c r="A33" s="4" t="inlineStr">
        <is>
          <t>Loss from operations</t>
        </is>
      </c>
      <c r="B33" s="6" t="n">
        <v>-1266599</v>
      </c>
      <c r="C33" s="4" t="inlineStr">
        <is>
          <t xml:space="preserve"> </t>
        </is>
      </c>
    </row>
    <row r="34">
      <c r="A34" s="4" t="inlineStr">
        <is>
          <t>Nonoperating Income (Expense)</t>
        </is>
      </c>
      <c r="B34" s="6" t="n">
        <v>26786</v>
      </c>
      <c r="C34" s="4" t="inlineStr">
        <is>
          <t xml:space="preserve"> </t>
        </is>
      </c>
    </row>
    <row r="35">
      <c r="A35" s="4" t="inlineStr">
        <is>
          <t>Net loss</t>
        </is>
      </c>
      <c r="B35" s="6" t="n">
        <v>1239813</v>
      </c>
      <c r="C35" s="4" t="inlineStr">
        <is>
          <t xml:space="preserve"> </t>
        </is>
      </c>
    </row>
    <row r="36">
      <c r="A36" s="4" t="inlineStr">
        <is>
          <t>Goodwill</t>
        </is>
      </c>
      <c r="B36" s="6" t="n">
        <v>18972896</v>
      </c>
      <c r="C36" s="4" t="inlineStr">
        <is>
          <t xml:space="preserve"> </t>
        </is>
      </c>
    </row>
    <row r="37">
      <c r="A37" s="4" t="inlineStr">
        <is>
          <t>Assets</t>
        </is>
      </c>
      <c r="B37" s="6" t="n">
        <v>27548066</v>
      </c>
      <c r="C37" s="4" t="inlineStr">
        <is>
          <t xml:space="preserve"> </t>
        </is>
      </c>
    </row>
    <row r="38">
      <c r="A38" s="4" t="inlineStr">
        <is>
          <t>Saa S [Member]</t>
        </is>
      </c>
    </row>
    <row r="39">
      <c r="A39" s="3" t="inlineStr">
        <is>
          <t>Segment Reporting Information [Line Items]</t>
        </is>
      </c>
    </row>
    <row r="40">
      <c r="A40" s="4" t="inlineStr">
        <is>
          <t>Revenue</t>
        </is>
      </c>
      <c r="B40" s="6" t="n">
        <v>538367</v>
      </c>
      <c r="C40" s="6" t="n">
        <v>1285383</v>
      </c>
    </row>
    <row r="41">
      <c r="A41" s="4" t="inlineStr">
        <is>
          <t>Cost of sales</t>
        </is>
      </c>
      <c r="B41" s="6" t="n">
        <v>727055</v>
      </c>
      <c r="C41" s="6" t="n">
        <v>711650</v>
      </c>
    </row>
    <row r="42">
      <c r="A42" s="4" t="inlineStr">
        <is>
          <t>Loss from operations</t>
        </is>
      </c>
      <c r="B42" s="6" t="n">
        <v>-15246247</v>
      </c>
      <c r="C42" s="6" t="n">
        <v>573733</v>
      </c>
    </row>
    <row r="43">
      <c r="A43" s="4" t="inlineStr">
        <is>
          <t>Nonoperating Income (Expense)</t>
        </is>
      </c>
      <c r="B43" s="6" t="n">
        <v>51387</v>
      </c>
      <c r="C43" s="4" t="inlineStr">
        <is>
          <t xml:space="preserve"> </t>
        </is>
      </c>
    </row>
    <row r="44">
      <c r="A44" s="4" t="inlineStr">
        <is>
          <t>Net loss</t>
        </is>
      </c>
      <c r="B44" s="6" t="n">
        <v>-15194860</v>
      </c>
      <c r="C44" s="6" t="n">
        <v>573733</v>
      </c>
    </row>
    <row r="45">
      <c r="A45" s="4" t="inlineStr">
        <is>
          <t>Goodwill</t>
        </is>
      </c>
      <c r="B45" s="6" t="n">
        <v>33238809</v>
      </c>
      <c r="C45" s="6" t="n">
        <v>3108000</v>
      </c>
    </row>
    <row r="46">
      <c r="A46" s="4" t="inlineStr">
        <is>
          <t>Assets</t>
        </is>
      </c>
      <c r="B46" s="6" t="n">
        <v>37545298</v>
      </c>
      <c r="C46" s="6" t="n">
        <v>3684174</v>
      </c>
    </row>
    <row r="47">
      <c r="A47" s="4" t="inlineStr">
        <is>
          <t>Total [Member]</t>
        </is>
      </c>
    </row>
    <row r="48">
      <c r="A48" s="3" t="inlineStr">
        <is>
          <t>Segment Reporting Information [Line Items]</t>
        </is>
      </c>
    </row>
    <row r="49">
      <c r="A49" s="4" t="inlineStr">
        <is>
          <t>Revenue</t>
        </is>
      </c>
      <c r="B49" s="6" t="n">
        <v>9760952</v>
      </c>
      <c r="C49" s="6" t="n">
        <v>1285383</v>
      </c>
    </row>
    <row r="50">
      <c r="A50" s="4" t="inlineStr">
        <is>
          <t>Cost of sales</t>
        </is>
      </c>
      <c r="B50" s="6" t="n">
        <v>5504709</v>
      </c>
      <c r="C50" s="6" t="n">
        <v>711650</v>
      </c>
    </row>
    <row r="51">
      <c r="A51" s="4" t="inlineStr">
        <is>
          <t>Loss from operations</t>
        </is>
      </c>
      <c r="B51" s="6" t="n">
        <v>-30292772</v>
      </c>
      <c r="C51" s="6" t="n">
        <v>-4931307</v>
      </c>
    </row>
    <row r="52">
      <c r="A52" s="4" t="inlineStr">
        <is>
          <t>Nonoperating Income (Expense)</t>
        </is>
      </c>
      <c r="B52" s="6" t="n">
        <v>184092</v>
      </c>
      <c r="C52" s="6" t="n">
        <v>-1143</v>
      </c>
    </row>
    <row r="53">
      <c r="A53" s="4" t="inlineStr">
        <is>
          <t>Net loss</t>
        </is>
      </c>
      <c r="B53" s="6" t="n">
        <v>30108680</v>
      </c>
      <c r="C53" s="6" t="n">
        <v>-4932450</v>
      </c>
    </row>
    <row r="54">
      <c r="A54" s="4" t="inlineStr">
        <is>
          <t>Goodwill</t>
        </is>
      </c>
      <c r="B54" s="6" t="n">
        <v>64867282</v>
      </c>
      <c r="C54" s="6" t="n">
        <v>3108000</v>
      </c>
    </row>
    <row r="55">
      <c r="A55" s="4" t="inlineStr">
        <is>
          <t>Assets</t>
        </is>
      </c>
      <c r="B55" s="5" t="n">
        <v>104683041</v>
      </c>
      <c r="C55" s="5" t="n">
        <v>287264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Information (Details-1)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9760952</v>
      </c>
      <c r="C4" s="5" t="n">
        <v>1285383</v>
      </c>
    </row>
    <row r="5">
      <c r="A5" s="4" t="inlineStr">
        <is>
          <t>Drones And Custom Manufacturing [Member]</t>
        </is>
      </c>
    </row>
    <row r="6">
      <c r="A6" s="3" t="inlineStr">
        <is>
          <t>Segment Reporting Information [Line Items]</t>
        </is>
      </c>
    </row>
    <row r="7">
      <c r="A7" s="4" t="inlineStr">
        <is>
          <t>Revenues</t>
        </is>
      </c>
      <c r="B7" s="6" t="n">
        <v>2428858</v>
      </c>
      <c r="C7" s="4" t="inlineStr">
        <is>
          <t xml:space="preserve"> </t>
        </is>
      </c>
    </row>
    <row r="8">
      <c r="A8" s="4" t="inlineStr">
        <is>
          <t>Drones And Custom Manufacturing [Member] | North America [Member]</t>
        </is>
      </c>
    </row>
    <row r="9">
      <c r="A9" s="3" t="inlineStr">
        <is>
          <t>Segment Reporting Information [Line Items]</t>
        </is>
      </c>
    </row>
    <row r="10">
      <c r="A10" s="4" t="inlineStr">
        <is>
          <t>Revenues</t>
        </is>
      </c>
      <c r="B10" s="6" t="n">
        <v>527292</v>
      </c>
      <c r="C10" s="6" t="n">
        <v>1218735</v>
      </c>
    </row>
    <row r="11">
      <c r="A11" s="4" t="inlineStr">
        <is>
          <t>Drones And Custom Manufacturing [Member] | EMEA [Member]</t>
        </is>
      </c>
    </row>
    <row r="12">
      <c r="A12" s="3" t="inlineStr">
        <is>
          <t>Segment Reporting Information [Line Items]</t>
        </is>
      </c>
    </row>
    <row r="13">
      <c r="A13" s="4" t="inlineStr">
        <is>
          <t>Revenues</t>
        </is>
      </c>
      <c r="B13" s="6" t="n">
        <v>1074413</v>
      </c>
    </row>
    <row r="14">
      <c r="A14" s="4" t="inlineStr">
        <is>
          <t>Drones And Custom Manufacturing [Member] | Asia Pacific [Member]</t>
        </is>
      </c>
    </row>
    <row r="15">
      <c r="A15" s="3" t="inlineStr">
        <is>
          <t>Segment Reporting Information [Line Items]</t>
        </is>
      </c>
    </row>
    <row r="16">
      <c r="A16" s="4" t="inlineStr">
        <is>
          <t>Revenues</t>
        </is>
      </c>
      <c r="B16" s="6" t="n">
        <v>257021</v>
      </c>
    </row>
    <row r="17">
      <c r="A17" s="4" t="inlineStr">
        <is>
          <t>Drones And Custom Manufacturing [Member] | Other [Member]</t>
        </is>
      </c>
    </row>
    <row r="18">
      <c r="A18" s="3" t="inlineStr">
        <is>
          <t>Segment Reporting Information [Line Items]</t>
        </is>
      </c>
    </row>
    <row r="19">
      <c r="A19" s="4" t="inlineStr">
        <is>
          <t>Revenues</t>
        </is>
      </c>
      <c r="B19" s="4" t="inlineStr">
        <is>
          <t xml:space="preserve"> </t>
        </is>
      </c>
    </row>
    <row r="20">
      <c r="A20" s="4" t="inlineStr">
        <is>
          <t>Sensors [Member]</t>
        </is>
      </c>
    </row>
    <row r="21">
      <c r="A21" s="3" t="inlineStr">
        <is>
          <t>Segment Reporting Information [Line Items]</t>
        </is>
      </c>
    </row>
    <row r="22">
      <c r="A22" s="4" t="inlineStr">
        <is>
          <t>Revenues</t>
        </is>
      </c>
      <c r="B22" s="6" t="n">
        <v>6793727</v>
      </c>
      <c r="C22" s="4" t="inlineStr">
        <is>
          <t xml:space="preserve"> </t>
        </is>
      </c>
    </row>
    <row r="23">
      <c r="A23" s="4" t="inlineStr">
        <is>
          <t>Sensors [Member] | North America [Member]</t>
        </is>
      </c>
    </row>
    <row r="24">
      <c r="A24" s="3" t="inlineStr">
        <is>
          <t>Segment Reporting Information [Line Items]</t>
        </is>
      </c>
    </row>
    <row r="25">
      <c r="A25" s="4" t="inlineStr">
        <is>
          <t>Revenues</t>
        </is>
      </c>
      <c r="B25" s="6" t="n">
        <v>2235143</v>
      </c>
      <c r="C25" s="4" t="inlineStr">
        <is>
          <t xml:space="preserve"> </t>
        </is>
      </c>
    </row>
    <row r="26">
      <c r="A26" s="4" t="inlineStr">
        <is>
          <t>Sensors [Member] | EMEA [Member]</t>
        </is>
      </c>
    </row>
    <row r="27">
      <c r="A27" s="3" t="inlineStr">
        <is>
          <t>Segment Reporting Information [Line Items]</t>
        </is>
      </c>
    </row>
    <row r="28">
      <c r="A28" s="4" t="inlineStr">
        <is>
          <t>Revenues</t>
        </is>
      </c>
      <c r="B28" s="6" t="n">
        <v>2587399</v>
      </c>
    </row>
    <row r="29">
      <c r="A29" s="4" t="inlineStr">
        <is>
          <t>Sensors [Member] | Asia Pacific [Member]</t>
        </is>
      </c>
    </row>
    <row r="30">
      <c r="A30" s="3" t="inlineStr">
        <is>
          <t>Segment Reporting Information [Line Items]</t>
        </is>
      </c>
    </row>
    <row r="31">
      <c r="A31" s="4" t="inlineStr">
        <is>
          <t>Revenues</t>
        </is>
      </c>
      <c r="B31" s="6" t="n">
        <v>1224719</v>
      </c>
    </row>
    <row r="32">
      <c r="A32" s="4" t="inlineStr">
        <is>
          <t>Sensors [Member] | Other [Member]</t>
        </is>
      </c>
    </row>
    <row r="33">
      <c r="A33" s="3" t="inlineStr">
        <is>
          <t>Segment Reporting Information [Line Items]</t>
        </is>
      </c>
    </row>
    <row r="34">
      <c r="A34" s="4" t="inlineStr">
        <is>
          <t>Revenues</t>
        </is>
      </c>
      <c r="B34" s="6" t="n">
        <v>746466</v>
      </c>
    </row>
    <row r="35">
      <c r="A35" s="4" t="inlineStr">
        <is>
          <t>Saa S [Member]</t>
        </is>
      </c>
    </row>
    <row r="36">
      <c r="A36" s="3" t="inlineStr">
        <is>
          <t>Segment Reporting Information [Line Items]</t>
        </is>
      </c>
    </row>
    <row r="37">
      <c r="A37" s="4" t="inlineStr">
        <is>
          <t>Revenues</t>
        </is>
      </c>
      <c r="B37" s="6" t="n">
        <v>538367</v>
      </c>
      <c r="C37" s="6" t="n">
        <v>1285383</v>
      </c>
    </row>
    <row r="38">
      <c r="A38" s="4" t="inlineStr">
        <is>
          <t>Saa S [Member] | North America [Member]</t>
        </is>
      </c>
    </row>
    <row r="39">
      <c r="A39" s="3" t="inlineStr">
        <is>
          <t>Segment Reporting Information [Line Items]</t>
        </is>
      </c>
    </row>
    <row r="40">
      <c r="A40" s="4" t="inlineStr">
        <is>
          <t>Revenues</t>
        </is>
      </c>
      <c r="B40" s="6" t="n">
        <v>538367</v>
      </c>
      <c r="C40" s="6" t="n">
        <v>66648</v>
      </c>
    </row>
    <row r="41">
      <c r="A41" s="4" t="inlineStr">
        <is>
          <t>Saa S [Member] | EMEA [Member]</t>
        </is>
      </c>
    </row>
    <row r="42">
      <c r="A42" s="3" t="inlineStr">
        <is>
          <t>Segment Reporting Information [Line Items]</t>
        </is>
      </c>
    </row>
    <row r="43">
      <c r="A43" s="4" t="inlineStr">
        <is>
          <t>Revenues</t>
        </is>
      </c>
      <c r="B43" s="4" t="inlineStr">
        <is>
          <t xml:space="preserve"> </t>
        </is>
      </c>
    </row>
    <row r="44">
      <c r="A44" s="4" t="inlineStr">
        <is>
          <t>Saa S [Member] | Asia Pacific [Member]</t>
        </is>
      </c>
    </row>
    <row r="45">
      <c r="A45" s="3" t="inlineStr">
        <is>
          <t>Segment Reporting Information [Line Items]</t>
        </is>
      </c>
    </row>
    <row r="46">
      <c r="A46" s="4" t="inlineStr">
        <is>
          <t>Revenues</t>
        </is>
      </c>
      <c r="B46" s="4" t="inlineStr">
        <is>
          <t xml:space="preserve"> </t>
        </is>
      </c>
    </row>
    <row r="47">
      <c r="A47" s="4" t="inlineStr">
        <is>
          <t>Saa S [Member] | Other [Member]</t>
        </is>
      </c>
    </row>
    <row r="48">
      <c r="A48" s="3" t="inlineStr">
        <is>
          <t>Segment Reporting Information [Line Items]</t>
        </is>
      </c>
    </row>
    <row r="49">
      <c r="A49" s="4" t="inlineStr">
        <is>
          <t>Revenues</t>
        </is>
      </c>
      <c r="B49" s="6" t="n">
        <v>570132</v>
      </c>
    </row>
    <row r="50">
      <c r="A50" s="4" t="inlineStr">
        <is>
          <t>Corporate Segment [Member]</t>
        </is>
      </c>
    </row>
    <row r="51">
      <c r="A51" s="3" t="inlineStr">
        <is>
          <t>Segment Reporting Information [Line Items]</t>
        </is>
      </c>
    </row>
    <row r="52">
      <c r="A52" s="4" t="inlineStr">
        <is>
          <t>Revenues</t>
        </is>
      </c>
      <c r="B52" s="4" t="inlineStr">
        <is>
          <t xml:space="preserve"> </t>
        </is>
      </c>
      <c r="C52" s="4" t="inlineStr">
        <is>
          <t xml:space="preserve"> </t>
        </is>
      </c>
    </row>
    <row r="53">
      <c r="A53" s="4" t="inlineStr">
        <is>
          <t>Corporate Segment [Member] | North America [Member]</t>
        </is>
      </c>
    </row>
    <row r="54">
      <c r="A54" s="3" t="inlineStr">
        <is>
          <t>Segment Reporting Information [Line Items]</t>
        </is>
      </c>
    </row>
    <row r="55">
      <c r="A55" s="4" t="inlineStr">
        <is>
          <t>Revenues</t>
        </is>
      </c>
      <c r="B55" s="6" t="n">
        <v>3300802</v>
      </c>
      <c r="C55" s="5" t="n">
        <v>1285383</v>
      </c>
    </row>
    <row r="56">
      <c r="A56" s="4" t="inlineStr">
        <is>
          <t>Corporate Segment [Member] | EMEA [Member]</t>
        </is>
      </c>
    </row>
    <row r="57">
      <c r="A57" s="3" t="inlineStr">
        <is>
          <t>Segment Reporting Information [Line Items]</t>
        </is>
      </c>
    </row>
    <row r="58">
      <c r="A58" s="4" t="inlineStr">
        <is>
          <t>Revenues</t>
        </is>
      </c>
      <c r="B58" s="6" t="n">
        <v>3661812</v>
      </c>
    </row>
    <row r="59">
      <c r="A59" s="4" t="inlineStr">
        <is>
          <t>Corporate Segment [Member] | Asia Pacific [Member]</t>
        </is>
      </c>
    </row>
    <row r="60">
      <c r="A60" s="3" t="inlineStr">
        <is>
          <t>Segment Reporting Information [Line Items]</t>
        </is>
      </c>
    </row>
    <row r="61">
      <c r="A61" s="4" t="inlineStr">
        <is>
          <t>Revenues</t>
        </is>
      </c>
      <c r="B61" s="6" t="n">
        <v>1481740</v>
      </c>
    </row>
    <row r="62">
      <c r="A62" s="4" t="inlineStr">
        <is>
          <t>Corporate Segment [Member] | Other [Member]</t>
        </is>
      </c>
    </row>
    <row r="63">
      <c r="A63" s="3" t="inlineStr">
        <is>
          <t>Segment Reporting Information [Line Items]</t>
        </is>
      </c>
    </row>
    <row r="64">
      <c r="A64" s="4" t="inlineStr">
        <is>
          <t>Revenues</t>
        </is>
      </c>
      <c r="B64" s="6" t="n">
        <v>1316598</v>
      </c>
    </row>
    <row r="65">
      <c r="A65" s="4" t="inlineStr">
        <is>
          <t>Drones And Custom Manufacturings [Member]</t>
        </is>
      </c>
    </row>
    <row r="66">
      <c r="A66" s="3" t="inlineStr">
        <is>
          <t>Segment Reporting Information [Line Items]</t>
        </is>
      </c>
    </row>
    <row r="67">
      <c r="A67" s="4" t="inlineStr">
        <is>
          <t>Revenues</t>
        </is>
      </c>
      <c r="B67" s="6" t="n">
        <v>1858726</v>
      </c>
    </row>
    <row r="68">
      <c r="A68" s="4" t="inlineStr">
        <is>
          <t>Sensor [Member]</t>
        </is>
      </c>
    </row>
    <row r="69">
      <c r="A69" s="3" t="inlineStr">
        <is>
          <t>Segment Reporting Information [Line Items]</t>
        </is>
      </c>
    </row>
    <row r="70">
      <c r="A70" s="4" t="inlineStr">
        <is>
          <t>Revenues</t>
        </is>
      </c>
      <c r="B70" s="6" t="n">
        <v>6793727</v>
      </c>
    </row>
    <row r="71">
      <c r="A71" s="4" t="inlineStr">
        <is>
          <t>Saaa S [Member]</t>
        </is>
      </c>
    </row>
    <row r="72">
      <c r="A72" s="3" t="inlineStr">
        <is>
          <t>Segment Reporting Information [Line Items]</t>
        </is>
      </c>
    </row>
    <row r="73">
      <c r="A73" s="4" t="inlineStr">
        <is>
          <t>Revenues</t>
        </is>
      </c>
      <c r="B73" s="6" t="n">
        <v>1108499</v>
      </c>
    </row>
    <row r="74">
      <c r="A74" s="4" t="inlineStr">
        <is>
          <t>Corporates [Member]</t>
        </is>
      </c>
    </row>
    <row r="75">
      <c r="A75" s="3" t="inlineStr">
        <is>
          <t>Segment Reporting Information [Line Items]</t>
        </is>
      </c>
    </row>
    <row r="76">
      <c r="A76" s="4" t="inlineStr">
        <is>
          <t>Revenues</t>
        </is>
      </c>
      <c r="B76" s="5" t="n">
        <v>9760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Valqari”) in the principal aggregate amount of $500,000
(the “Note”). The Note accrues interest at a rate of three percent per annum.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was not permitted to prepay the Note prior to the Maturity Date. On April 15, 2021, the Note was
extended for an additional six months, until October 14, 2021 (“Extended Maturity Date”).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315,000. The parties are continuing to negotiate
in an attempt to reach an amicable resolution of their disputes; however, AgEagle reserves the right to take legal action to collect
the Note in the event that a settlement is not reached. MicaSense On November 16, 2020, AgEagle,
as payee, executed a promissory note with Parrot Drones S.A.S. in connection with its acquisition for 100% of the capital stock of MicaSense
(the “MicaSense Acquisition”). As of June 30, 2021, Parrot Drones S.A.S. promised to pay to the Company the principal amount
of $100,000 provided, however, that such principal amount was offset and reduced by all amounts paid or due in connection with the purchase
price upon closing of the MicaSense Acquisition. (See Note 5) senseFly On August
25, 2021, AgEagle Aerial, as payee, executed a promissory note in connection with its acquisition for 100% of the capital stock of senseFly
(the “senseFly Acquisition”). As of September 30, 2021, Parrot Drones S.A.S. promised to pay to the Company the principal amount
of $200,000 provided, however, that such principal amount was off-set and reduced by all amounts paid or due in connection with the purchase
price upon closing of the senseFly Acquisition. (See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02:00:15Z</dcterms:created>
  <dcterms:modified xmlns:dcterms="http://purl.org/dc/terms/" xmlns:xsi="http://www.w3.org/2001/XMLSchema-instance" xsi:type="dcterms:W3CDTF">2022-04-12T02:00:15Z</dcterms:modified>
</cp:coreProperties>
</file>